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ote 1 - Nature of Operations a" sheetId="9" r:id="rId9"/>
    <s:sheet name="Note 2 - New Accounting Pronoun" sheetId="10" r:id="rId10"/>
    <s:sheet name="Note 3 - Acquisition of Fairmou" sheetId="11" r:id="rId11"/>
    <s:sheet name="Note 4 - Earnings Per Share" sheetId="12" r:id="rId12"/>
    <s:sheet name="Note 5 - Investment Securities " sheetId="13" r:id="rId13"/>
    <s:sheet name="Note 6 - Loans Receivable and A" sheetId="14" r:id="rId14"/>
    <s:sheet name="Note 7 - Goodwill and Other Int" sheetId="15" r:id="rId15"/>
    <s:sheet name="Note 8 - Derivative - Interest " sheetId="16" r:id="rId16"/>
    <s:sheet name="Note 9 - Deposits" sheetId="17" r:id="rId17"/>
    <s:sheet name="Note 10 - Lines of Credit and F" sheetId="18" r:id="rId18"/>
    <s:sheet name="Note 11 - Regulatory Capital Ra" sheetId="19" r:id="rId19"/>
    <s:sheet name="Note 12 - Stock Based Compensat" sheetId="20" r:id="rId20"/>
    <s:sheet name="Note 13 - Fair Value Measuremen" sheetId="21" r:id="rId21"/>
    <s:sheet name="Significant Accounting Policies" sheetId="22" r:id="rId22"/>
    <s:sheet name="Note 3 - Acquisition of Fairm23" sheetId="23" r:id="rId23"/>
    <s:sheet name="Note 4 - Earnings Per Share (Ta" sheetId="24" r:id="rId24"/>
    <s:sheet name="Note 5 - Investment Securitie25" sheetId="25" r:id="rId25"/>
    <s:sheet name="Note 6 - Loans Receivable and26" sheetId="26" r:id="rId26"/>
    <s:sheet name="Note 7 - Goodwill and Other I27" sheetId="27" r:id="rId27"/>
    <s:sheet name="Note 9 - Deposits (Tables)" sheetId="28" r:id="rId28"/>
    <s:sheet name="Note 10 - Lines of Credit and29" sheetId="29" r:id="rId29"/>
    <s:sheet name="Note 11 - Regulatory Capital 30" sheetId="30" r:id="rId30"/>
    <s:sheet name="Note 12 - Stock Based Compens31" sheetId="31" r:id="rId31"/>
    <s:sheet name="Note 13 - Fair Value Measurem32" sheetId="32" r:id="rId32"/>
    <s:sheet name="Note 1 - Nature of Operations33" sheetId="33" r:id="rId33"/>
    <s:sheet name="Note 3 - Acquisition of Fairm34" sheetId="34" r:id="rId34"/>
    <s:sheet name="Note 3 - Acquisition of Fairm35" sheetId="35" r:id="rId35"/>
    <s:sheet name="Note 3 - Acquisition of Fairm36" sheetId="36" r:id="rId36"/>
    <s:sheet name="Note 3 - Acquisition of Fairm37" sheetId="37" r:id="rId37"/>
    <s:sheet name="Note 4 - Earnings Per Share (De" sheetId="38" r:id="rId38"/>
    <s:sheet name="Note 4 - Earnings Per Share - B" sheetId="39" r:id="rId39"/>
    <s:sheet name="Note 5 - Investment Securitie40" sheetId="40" r:id="rId40"/>
    <s:sheet name="Note 5 - Investment Securitie41" sheetId="41" r:id="rId41"/>
    <s:sheet name="Note 5 - Investment Securitie42" sheetId="42" r:id="rId42"/>
    <s:sheet name="Note 5 - Investment Securitie43" sheetId="43" r:id="rId43"/>
    <s:sheet name="Note 6 - Loans Receivable and44" sheetId="44" r:id="rId44"/>
    <s:sheet name="Note 6 - Loans Receivable and45" sheetId="45" r:id="rId45"/>
    <s:sheet name="Note 6 - Loans Receivable and46" sheetId="46" r:id="rId46"/>
    <s:sheet name="Note 6 - Loans Receivable and47" sheetId="47" r:id="rId47"/>
    <s:sheet name="Note 6 - Loans Receivable and48" sheetId="48" r:id="rId48"/>
    <s:sheet name="Note 6 - Loans Receivable and49" sheetId="49" r:id="rId49"/>
    <s:sheet name="Note 6 - Loans Receivable and50" sheetId="50" r:id="rId50"/>
    <s:sheet name="Note 6 - Loans Receivable and51" sheetId="51" r:id="rId51"/>
    <s:sheet name="Note 6 - Loans Receivable and52" sheetId="52" r:id="rId52"/>
    <s:sheet name="Note 7 - Goodwill and Other I53" sheetId="53" r:id="rId53"/>
    <s:sheet name="Note 7 - Goodwill and Other I54" sheetId="54" r:id="rId54"/>
    <s:sheet name="Note 7 - Goodwill and Other I55" sheetId="55" r:id="rId55"/>
    <s:sheet name="Note 8 - Derivative - Interes56" sheetId="56" r:id="rId56"/>
    <s:sheet name="Note 9 - Deposits - Composition" sheetId="57" r:id="rId57"/>
    <s:sheet name="Note 10 - Lines of Credit and58" sheetId="58" r:id="rId58"/>
    <s:sheet name="Note 10 - Lines of Credit and59" sheetId="59" r:id="rId59"/>
    <s:sheet name="Note 11 - Regulatory Capital 60" sheetId="60" r:id="rId60"/>
    <s:sheet name="Note 11 - Regulatory Capital 61" sheetId="61" r:id="rId61"/>
    <s:sheet name="Note 12 - Stock Based Compens62" sheetId="62" r:id="rId62"/>
    <s:sheet name="Note 12 - Stock Based Compens63" sheetId="63" r:id="rId63"/>
    <s:sheet name="Note 12 - Stock Based Compens64" sheetId="64" r:id="rId64"/>
    <s:sheet name="Note 12 - Stock Based Compens65" sheetId="65" r:id="rId65"/>
    <s:sheet name="Note 13 - Fair Value Measurem66" sheetId="66" r:id="rId66"/>
    <s:sheet name="Note 13 - Fair Value Measurem67" sheetId="67" r:id="rId67"/>
    <s:sheet name="Note 13 - Fair Value Measurem68" sheetId="68" r:id="rId68"/>
    <s:sheet name="Note 13 - Fair Value Measurem69" sheetId="69" r:id="rId69"/>
    <s:sheet name="Note 13 - Fair Value Measurem70" sheetId="70" r:id="rId70"/>
  </s:sheets>
  <s:definedNames/>
  <s:calcPr calcId="124519" calcMode="auto" fullCalcOnLoad="1"/>
</s:workbook>
</file>

<file path=xl/sharedStrings.xml><?xml version="1.0" encoding="utf-8"?>
<sst xmlns="http://schemas.openxmlformats.org/spreadsheetml/2006/main" uniqueCount="839">
  <si>
    <t>Document And Entity Information - shares</t>
  </si>
  <si>
    <t>9 Months Ended</t>
  </si>
  <si>
    <t>Dec. 31, 2015</t>
  </si>
  <si>
    <t>Feb. 16, 2016</t>
  </si>
  <si>
    <t>Entity Registrant Name</t>
  </si>
  <si>
    <t>HAMILTON BANCORP, INC.</t>
  </si>
  <si>
    <t>Entity Central Index Key</t>
  </si>
  <si>
    <t>Trading Symbol</t>
  </si>
  <si>
    <t>hbk</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3</t>
  </si>
  <si>
    <t>Amendment Flag</t>
  </si>
  <si>
    <t>false</t>
  </si>
  <si>
    <t>Consolidated Statements of Financial Condition (Current Period Unaudited) - USD ($)</t>
  </si>
  <si>
    <t>Mar. 31, 2015</t>
  </si>
  <si>
    <t>Assets</t>
  </si>
  <si>
    <t>Cash and due from banks</t>
  </si>
  <si>
    <t>Federal funds sold and Federal Home Loan Bank deposit</t>
  </si>
  <si>
    <t>Interest-bearing deposits in other banks</t>
  </si>
  <si>
    <t>Cash and cash equivalents</t>
  </si>
  <si>
    <t>Certificates of deposit held as investment</t>
  </si>
  <si>
    <t xml:space="preserve"> </t>
  </si>
  <si>
    <t>Investment securities available for sale, at fair value</t>
  </si>
  <si>
    <t>Federal Home Loan Bank stock, at cost</t>
  </si>
  <si>
    <t>Loans held for sale</t>
  </si>
  <si>
    <t>Loans, less allowance for loan losses of $2,015,723 and $1,690,236</t>
  </si>
  <si>
    <t>Premises and equipment, net</t>
  </si>
  <si>
    <t>Foreclosed real estate</t>
  </si>
  <si>
    <t>Accrued interest receivable</t>
  </si>
  <si>
    <t>Bank-owned life insurance</t>
  </si>
  <si>
    <t>Goodwill</t>
  </si>
  <si>
    <t>Core deposit intangible</t>
  </si>
  <si>
    <t>Deferred income taxes</t>
  </si>
  <si>
    <t>Income taxes refundable</t>
  </si>
  <si>
    <t>Other assets</t>
  </si>
  <si>
    <t>Total Assets</t>
  </si>
  <si>
    <t>Liabilities</t>
  </si>
  <si>
    <t>Noninterest-bearing deposits</t>
  </si>
  <si>
    <t>Interest-bearing deposits</t>
  </si>
  <si>
    <t>Total deposits</t>
  </si>
  <si>
    <t>Borrowings</t>
  </si>
  <si>
    <t>Advances by borrowers for taxes and insurance</t>
  </si>
  <si>
    <t>Other liabilities</t>
  </si>
  <si>
    <t>Total liabilities</t>
  </si>
  <si>
    <t>Commitments and Contingencies</t>
  </si>
  <si>
    <t>Shareholders' Equity</t>
  </si>
  <si>
    <t>Common stock, $.01 par value, 100,000,000 shares authorized. Issued: 3,418,113 shares at December 31, 2015 and 3,417,713 shares at March 31, 2015</t>
  </si>
  <si>
    <t>Additional paid in capital</t>
  </si>
  <si>
    <t>Retained earnings</t>
  </si>
  <si>
    <t>Unearned ESOP shares</t>
  </si>
  <si>
    <t>Accumulated other comprehensive income</t>
  </si>
  <si>
    <t>Total shareholders' equity</t>
  </si>
  <si>
    <t>Total Liabilities and Shareholders' Equity</t>
  </si>
  <si>
    <t>Consolidated Statements of Financial Condition (Current Period Unaudited) (Parentheticals) - USD ($)</t>
  </si>
  <si>
    <t>Allowance for loan losses</t>
  </si>
  <si>
    <t>Common stock, par value (in dollars per share)</t>
  </si>
  <si>
    <t>Common stock, shares authorized (in shares)</t>
  </si>
  <si>
    <t>Common stock, shares issued (in shares)</t>
  </si>
  <si>
    <t>Consolidated Statements of Operations (Unaudited) - USD ($)</t>
  </si>
  <si>
    <t>3 Months Ended</t>
  </si>
  <si>
    <t>Dec. 31, 2014</t>
  </si>
  <si>
    <t>Interest and dividend revenue</t>
  </si>
  <si>
    <t>Loans, including fees</t>
  </si>
  <si>
    <t>U.S. treasuries, government agencies and FHLB stock</t>
  </si>
  <si>
    <t>Municipal and corporate bonds</t>
  </si>
  <si>
    <t>Mortgage-backed securities</t>
  </si>
  <si>
    <t>Federal funds sold and other bank deposits</t>
  </si>
  <si>
    <t>Total interest and dividend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Gain on sale of investment securities</t>
  </si>
  <si>
    <t>Gain on sale of loans held for sale</t>
  </si>
  <si>
    <t>Gain on sale of property and equipment</t>
  </si>
  <si>
    <t>Earnings on bank-owned life insurance</t>
  </si>
  <si>
    <t>Other fees and commissions</t>
  </si>
  <si>
    <t>Total noninterest revenue</t>
  </si>
  <si>
    <t>Noninterest expenses</t>
  </si>
  <si>
    <t>Salaries</t>
  </si>
  <si>
    <t>Employee benefits</t>
  </si>
  <si>
    <t>Occupancy</t>
  </si>
  <si>
    <t>Advertising</t>
  </si>
  <si>
    <t>Furniture and equipment</t>
  </si>
  <si>
    <t>Data processing</t>
  </si>
  <si>
    <t>Legal services</t>
  </si>
  <si>
    <t>Other professional services</t>
  </si>
  <si>
    <t>Merger related expenses</t>
  </si>
  <si>
    <t>Deposit insurance premiums</t>
  </si>
  <si>
    <t>Foreclosed real estate expense and losses (gains)</t>
  </si>
  <si>
    <t>Other operating</t>
  </si>
  <si>
    <t>Total noninterest expenses</t>
  </si>
  <si>
    <t>Income (loss) before income taxes</t>
  </si>
  <si>
    <t>Income tax expense (benefit)</t>
  </si>
  <si>
    <t>Net income (loss)</t>
  </si>
  <si>
    <t>Earnings (loss) per common share - basic (in dollars per share)</t>
  </si>
  <si>
    <t>Earnings (loss) per common share - diluted (in dollars per share)</t>
  </si>
  <si>
    <t>Consolidated Statements of Comprehensive Income (Unaudited) - USD ($)</t>
  </si>
  <si>
    <t>Other comprehensive income:</t>
  </si>
  <si>
    <t>Unrealized gain (loss) on investment securities available for sale</t>
  </si>
  <si>
    <t>Reclassification adjustment for realized (gain) loss on investment securities available for sale included in net income</t>
  </si>
  <si>
    <t>Total unrealized gain (loss) on investment securities available for sale</t>
  </si>
  <si>
    <t>Unrealized loss on available for sale securities, tax effect</t>
  </si>
  <si>
    <t>Other comprehensive income (loss)</t>
  </si>
  <si>
    <t>Total comprehensive income (loss)</t>
  </si>
  <si>
    <t>Consolidated Statements of Changes in Shareholders' Equity (Unaudited) - USD ($)</t>
  </si>
  <si>
    <t>Common Stock [Member]</t>
  </si>
  <si>
    <t>Additional Paid-in Capital [Member]</t>
  </si>
  <si>
    <t>Retained Earnings [Member]</t>
  </si>
  <si>
    <t>Unearned ESOP Shares [Member]</t>
  </si>
  <si>
    <t>AOCI Attributable to Parent [Member]</t>
  </si>
  <si>
    <t>Total</t>
  </si>
  <si>
    <t>Balance at Mar. 31, 2014</t>
  </si>
  <si>
    <t>Unrealized loss on available for sale securities, net of tax effect of $536,132</t>
  </si>
  <si>
    <t>Repurchase of common stock</t>
  </si>
  <si>
    <t>Stock based compensation - options</t>
  </si>
  <si>
    <t>Restricted stock - compensation and activity</t>
  </si>
  <si>
    <t>ESOP shares allocated for release</t>
  </si>
  <si>
    <t>Balance at Dec. 31, 2014</t>
  </si>
  <si>
    <t>Balance at Mar. 31, 2015</t>
  </si>
  <si>
    <t>Balance at Dec. 31, 2015</t>
  </si>
  <si>
    <t>Consolidated Statements of Changes in Shareholders' Equity (Unaudited) (Parentheticals) - USD ($)</t>
  </si>
  <si>
    <t>Consolidated Statements of Cash Flows (Unaudited) -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Income taxes (paid) refund received</t>
  </si>
  <si>
    <t>Net cash provided by operating activities</t>
  </si>
  <si>
    <t>Cash flows from investing activities</t>
  </si>
  <si>
    <t>Acqusition, net of cash acquired</t>
  </si>
  <si>
    <t>Proceeds from sale of securities available for sale</t>
  </si>
  <si>
    <t>Proceeds from maturing and called securities available for sale, including principal pay downs</t>
  </si>
  <si>
    <t>Proceeds from maturing and called certificates of deposit</t>
  </si>
  <si>
    <t>Purchase of investment securities available for sale</t>
  </si>
  <si>
    <t>Purchase of Federal Home Loan Bank stock</t>
  </si>
  <si>
    <t>Loans made, net of principal repayments</t>
  </si>
  <si>
    <t>Purchase of premises and equipment</t>
  </si>
  <si>
    <t>Proceeds from sale of foreclosed real estate</t>
  </si>
  <si>
    <t>Proceeds from sale of premises and equipment</t>
  </si>
  <si>
    <t>Net cash used by investing activities</t>
  </si>
  <si>
    <t>Cash flows from financing activities</t>
  </si>
  <si>
    <t>Net increase (decrease) in Deposits</t>
  </si>
  <si>
    <t>Proceeds from borrowings</t>
  </si>
  <si>
    <t>Payments of borrowings</t>
  </si>
  <si>
    <t>Issuance of restricted stock</t>
  </si>
  <si>
    <t>Net cash provided (used) by financing activities</t>
  </si>
  <si>
    <t>Net increase (decrease) in cash and cash equivalents</t>
  </si>
  <si>
    <t>Cash and cash equivalents at beginning of period</t>
  </si>
  <si>
    <t>Cash and cash equivalents at end of period</t>
  </si>
  <si>
    <t>Supplemental Disclosures of Cash Flow Information:</t>
  </si>
  <si>
    <t>Payments to Acquire Businesses, Gross</t>
  </si>
  <si>
    <t>Less cash acquired</t>
  </si>
  <si>
    <t>Acquisition, net of cash acquired</t>
  </si>
  <si>
    <t>Reconciliation of net income to net cash provided (used) by operating activities</t>
  </si>
  <si>
    <t>Adjustments to reconcile net income to net cash provided (used) by operating activities</t>
  </si>
  <si>
    <t>Amortization of premiums on certificates of deposit</t>
  </si>
  <si>
    <t>Amortization of premiums on securities</t>
  </si>
  <si>
    <t>Amortization of premiums on loans</t>
  </si>
  <si>
    <t>Amortization of premium on deposits</t>
  </si>
  <si>
    <t>Amortization of premium on borrowings</t>
  </si>
  <si>
    <t>Core deposit intangible asset amortization</t>
  </si>
  <si>
    <t>Premises and equipment depreciation and amortization</t>
  </si>
  <si>
    <t>Stock based compensation</t>
  </si>
  <si>
    <t>Decrease (increase) in</t>
  </si>
  <si>
    <t>Cash surrender value of life insurance</t>
  </si>
  <si>
    <t>Income taxes refundable and deferred income taxes</t>
  </si>
  <si>
    <t>Increase (decrease) in</t>
  </si>
  <si>
    <t>Accrued interest payable</t>
  </si>
  <si>
    <t>Deferred loan origination fees</t>
  </si>
  <si>
    <t>Noncash investing activity</t>
  </si>
  <si>
    <t>Transfer to foreclosed real estate</t>
  </si>
  <si>
    <t>Note 1 - Nature of Operations and Summary of Significant Accounting Policies</t>
  </si>
  <si>
    <t>Notes to Financial Statements</t>
  </si>
  <si>
    <t>Organization, Consolidation, Basis of Presentation, Business Description and Accounting Policies [Text Block]</t>
  </si>
  <si>
    <t>Note 1: Nature of Operations and Summary of Significant Accounting Policies Hamilton Bancorp, Inc. (the “Company”) was incorporated on September 7, 2012 to serve as the stock holding company for Hamilton Bank (the “Bank”), a federally chartered savings bank. On October 10, 2012, in accordance with a Plan of Conversion adopted by its Board of Directors and approved by its members, the Bank converted from a mutual savings bank to a stock savings bank and became the wholly owned subsidiary of the Company. In connection with the conversion, the Company sold 3,703,000 shares of common stock at a price of $10.00 per share, through which the Company received proceeds of approximately $35,580,000, net of offering expenses of approximately $1,450,000. In addition, the Bank’s Board of Directors adopted an employee stock ownership plan (the “ESOP”) which subscribed for 8.0% of shares sold in the offering, or 296,240 common shares. The purchase of shares by the ESOP was funded by a loan from the Company. In accordance with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On September 11, 2015, the Bank acquired all the common stock of Fairmount Bancorp, Inc. (“Fairmount”) in an all cash transaction for $14.2 million. The accompanying unaudited consolidated financial statements have been prepared in accordance with accounting principles generally accepted in the United States of America (“GAAP”) for interim financial reporting and with instructions for Form 10–Q and Regulation S–X as promulgated by the Securities and Exchange Commission (the “SEC”). Accordingly, certain information and footnote disclosures normally included in financial statements prepared in accordance with GAAP have been condensed or omitted pursuant to such rules and regulations. In the opinion of management, the preceding unaudited consolidated financial statements contain all adjustments (consisting of normal recurring accruals) considered necessary for a fair presentation of the financial condition and results of operations for the periods presented. We derived the balances as of March 31, 2015 from audited financial statements. Operating results for the nine months ended December 31, 2015 are not necessarily indicative of the results that may be expected for the fiscal year ending March 31, 2016, or any other period. For further information, refer to the consolidated financial statements and notes thereto included in the Company’s Annual Report on Form 10-K for the year ended March 31, 2015. Certain amounts from prior period financial statements have been reclassified to conform to the current period’s presentation. Summary of Significant Accounting Policies The accounting and reporting policies of Hamilton Bancorp, Inc. and Subsidiary (“Hamilton”) conform to accounting principles generally accepted in the United States of America (“U.S. GAAP”) and to general practices in the banking industry. The more significant policies follow: Principles of Consolidation Nature of Operations. Hamilton Bancorp’s primary source of revenue is derived from loans to customers, who are predominately small and middle-market businesses and middle-income individuals. Use of Estimates. Accounting for Certain Loans or Debt Securities Acquired in a Transfer . Accounting Standards Codification (“ASC”) Topic 310-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ASC Topic 310-20, Nonrefundable Fees and Other Costs 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in fiscal 2015 by weighting our net charge-off history to specifically reflect recent changes in the loan portfolio, the commercial lending staff, and our internal credit administration procedures. Accumulated Other Comprehensive Income. Stock Based Compensation. over the required service period, generally defined as the vesting period. For awards with graded vesting, compensation cost is recognized on a straight-line basis over the requisite service period for the entire award. Pending Merger. Under the terms of the Merger Agreement, stockholders of Fraternity Community Bancorp will receive a cash payment equal to nineteen dollars and twenty-five cents ($19.25) for each share of Fraternity Community Bancorp common stock, or an aggregate of approximately $26.5 million. The transaction has been approved by the Board of Directors of each company and is expected to close in the quarter ending June 30, 2016. Completion of the Merger is subject to customary closing conditions, including the receipt of required regulatory approvals and the approval of Fraternity Community Bancorp’s shareholders.</t>
  </si>
  <si>
    <t>Note 2 - New Accounting Pronouncements</t>
  </si>
  <si>
    <t>New Accounting Pronouncements and Changes in Accounting Principles [Text Block]</t>
  </si>
  <si>
    <t>Note 2: New Accounting Pronouncements Recent Accounting Pronouncements ASU No. 2014-04 Receivables – Troubled Debt Restructurings by Creditors (Subtopic 310-40): Reclassification of Residential Real Estate Collateralized Consumer Mortgage Loans upon Foreclosure (a consensus of the FASB Emerging Issues Task Force). ASU 2014-09, Revenue from Contra cts with Customers (Topic 606). ASU 2014-11, “Transfers and Servicing (Topic 860).” ASU No. 2014-12, Compensation Stock Compensation (Topic 718): Accounting for Share-Based Payments When the Terms of an Award Provide That a Performance Target Could Be Achieved after the Requisite Service Period (a consensus of the FASB Emerging Issues Task Force ASU No. 2016-01, Financial Instruments – Overall (Subtopic 825-10): Recognition and Measurement of Financial Assets and Financial Liabilities.</t>
  </si>
  <si>
    <t>Note 3 - Acquisition of Fairmount Bancorp, Inc.</t>
  </si>
  <si>
    <t>Business Combination Disclosure [Text Block]</t>
  </si>
  <si>
    <t xml:space="preserve">Note 3 : Acquisition of Fairmount Bancorp, Inc. On September 11, 2015, Hamilton Bancorp acquired Fairmount Bancorp, Inc. (“Fairmount”), the parent company of Fairmount Bank. Under the terms of the Merger Agreement, shareholders of Fairmount received a cash payment equal to thirty dollars ($30.00) for each share of Fairmount common stock. The total merger consideration was $14.2 million. In connection with the acquisition, Fairmount Bank was merged with and into Hamilton Bank, with Hamilton bank as the surviving bank. The results of the Fairmount acquisition are included with Hamilton’s results as of and from September 11, 2015. As required by the acquisition method of accounting, we have adjusted the acquired assets and liabilities of Fairmount to their estimated fair value on the date of acquisition and added them to those of Hamilton Bancorp. Based on management’s preliminary valuation of the fair value of tangible and intangible assets acquired and liabilities assumed, which we have based on level 3 valuation estimates and assumptions that are subject to change, we have allocated the preliminary purchase price for Fairmount as follows: As recorded by As recorded by Fairmount Bancorp, Inc. Fair Value Adjustments Hamilton Bancorp, Inc. Identifiable assets: Cash and cash equivalents $ 1,468,499 $ - $ 1,468,499 Certificates of deposit 4,467,825 27,772 4,495,597 Investment securities available for sale 9,757,177 - 9,757,177 Loans 55,454,414 (1,207,017 ) 54,247,397 Allowance For Loan Loss (591,070 ) 591,070 - Premises and equipment 2,975,587 (666,997 ) 2,308,590 Core Deposit Intangible 22,802 (22,802 ) - Deferred income taxes 423,258 596,675 1,019,933 Other assets 1,014,673 - 1,014,673 Total identifiable assets $ 74,993,165 $ (681,299 ) $ 74,311,866 Identifiable liabilities: Non-interest bearing deposits 909,669 - 909,669 Interest bearing deposits 52,123,868 433,429 52,557,297 Borrowings 10,500,000 389,147 10,889,147 Other liabilities 120,351 - 120,351 Total identifiable liabilities $ 63,653,888 $ 822,576 $ 64,476,464 Net tangible assets acquired 11,339,276 (1,503,875 ) 9,835,401 Definite lived intangible assets acquired - 542,540 542,540 Goodwill - 3,814,428 3,814,428 Net intangible assets acquired - 4,356,968 4,356,968 Total cash consideration $ 11,339,276 $ 2,853,093 $ 14,192,369 Prior to the end of the measurement period, if information becomes available which indicates the purchase price allocations require adjustments, we will include such adjustments in the purchase price allocation retrospectively. Of the total estimated purchase price, we have allocated an estimate of $9.8 million to net tangible assets acquired and we have allocated $543,000 to the core deposit intangible which is a definite lived intangible asset. We have allocated the remaining purchase price to goodwill, which is deductible for income tax purposes. We will amortize the core deposit intangible on a straight-line basis over its estimated useful life of 8 years. We will evaluate goodwill annually for impairment. Pro Forma Condensed Combined Financial Information. Nine Months Ended December 31, 2015 2014 Net interest income $ 8,323,913 $ 8,160,799 Other non-interest revenue 1,214,209 1,041,938 Total revenue 9,538,122 9,202,737 Provision expense 190,000 345,000 Other non-interest expense 7,858,947 8,106,822 Income before income taxes 1,489,175 750,915 Income tax expense 743,672 99,729 Net income $ 745,504 $ 651,186 Basic earnings per share $ 0.24 $ 0.20 Diluted earnings per share $ 0.24 $ 0.20 We have not included any provision for loan losses during the period for loans acquired from Fairmount Bancorp. In accordance with accounting for business combinations, we included the credit losses evident in the loans in the determination of the fair value of loans at the date of acquisition and eliminated the allowance for loan losses maintained by Fairmount Bancorp at acquisition date. Also excluded are an estimated $1.3 million in merger related expenses associated with completing the actual acquisition. This expense includes expenses incurred by both the buyer and the seller. We have presented the pro forma financial information for illustrative purposes only and it is not necessarily indicative of the financial results of the combined companies if we had actually completed the acquisition at the beginning of the periods presented, nor does it indicate future results for any other interim or full year period. Pro forma basic and diluted earnings per common share were calculated using Hamilton Bancorp’s actual weighted average shares outstanding for the periods presented, assuming the acquisition occurred at the beginning of the periods presented. In connection with the acquisition of Fairmount and the pending acquisition of Fraternity, the Company incurred merger related costs. These expenses were primarily related to legal, other professional services and system conversions. The following table details the expenses included in the consolidated statements of operations for the periods shown. Three months ended December 31, 2015 Nine months ended December 31, 2015 Fairmount Fraternity Total Fairmount Fraternity Total Legal $ 3,713 $ 64,815 $ 68,528 $ 247,794 $ 185,257 $ 433,051 Professional services 3,117 125,000 128,117 176,786 140,173 316,959 Data processing - - - 48,745 - 48,745 Advertising - - - 2,779 - 2,779 Other - - - 26,547 144 26,691 Total meger related expenses $ 6,830 $ 189,815 $ 196,645 $ 502,651 $ 325,574 $ 828,225 </t>
  </si>
  <si>
    <t>Note 4 - Earnings Per Share</t>
  </si>
  <si>
    <t>Earnings Per Share [Text Block]</t>
  </si>
  <si>
    <t>Note 4 : Earnings per Share Basic earnings per share is computed by dividing income available to common shareholders by the weighted average number of common shares outstanding for the period. Weighted average shares exclude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Both the basic and diluted earnings per share for the three and nine months ended December 31, 2015 and 2014 are summarized below: Three Months ended Three Months ended Nine months ended Nine months ended December 31, 2015 December 31, 2014 December 31, 2015 December 31, 2014 Net income (loss) $ (127,181 ) $ 77,843 $ (209,861 ) $ (173,201 ) Average common shares outstanding - basic 3,166,470 3,146,640 3,166,230 3,185,558 Average common shares outstanding - diluted N/A N/A N/A N/A Income (loss) per common share - basic and diluted $ (0.04 ) $ 0.02 $ (0.07 ) $ (0.05 ) Anti-dilutive shares 42,667 N/A 42,667 N/A During the three and nine months ending December 31, 2014, none of the common stock equivalents had vested.</t>
  </si>
  <si>
    <t>Note 5 - Investment Securities Available for Sale</t>
  </si>
  <si>
    <t>Investments in Debt and Marketable Equity Securities (and Certain Trading Assets) Disclosure [Text Block]</t>
  </si>
  <si>
    <t>Note 5: Investment Securities Available for Sale The amortized cost and fair value of securities at December 31, 2015 and March 31, 2015, are summarized as follows: Gross Gross Amortized unrealized unrealized Fair December 31, 2015 cost gains losses value U.S. government agencies $ 15,010,819 $ 3,881 $ 255,234 $ 14,759,466 Municipal bonds 2,706,994 92,656 3,000 2,796,650 Corporate bonds 2,000,000 - 136,968 1,863,032 Mortgage-backed 59,154,920 99,346 1,057,137 58,197,129 $ 78,872,733 $ 195,883 $ 1,452,339 $ 77,616,277 Amortized unrealized unrealized Fair March 31, 2015 cost gains losses value U.S. government agencies $ 17,509,211 $ 3,363 $ 200,627 $ 17,311,947 Municipal bonds 2,149,114 168,016 - 2,317,130 Corporate bonds 2,000,000 - 46,736 1,953,264 Mortgage-backed 71,779,015 387,015 808,620 71,357,410 $ 93,437,340 $ 558,394 $ 1,055,983 $ 92,939,751 Proceeds from sales of investment securities were $4,957,280 and $4,486,919 during the three months ended December 31, 2015 and 2014, respectively, with gains of $23,197 and losses of $2,700 for the three months ended December 31, 2015 and gains of $53,047 and losses of $10,576 for the three months ended December 31, 2014. Proceeds from sales of investment securities were $9,985,335 and $9,805,005 during the nine months ended December 31, 2015 and 2014, respectively, with gains of $95,912 and losses of $53,700 for the nine months ended December 31, 2015 and gains of $241,221 and losses of $10,576 for the nine months ended December 31, 2014. As of December 31, 2015 and March 31, 2015, all mortgage-backed securities are backed by U.S. Government- Sponsored Enterprises. As of December 31, 2015 and March 31, 2015, the Company had one pledged security to the Federal Reserve Bank with a book value of $2,000,000 for both periods and a fair value of $1,949,882, and $1,970,080, respectively. The amortized cost and estimated fair value of debt securities by contractual maturity at December 31, 2015 and March 31, 2015 follow. Actual maturities may differ from contractual maturities because borrowers may have the right to call or prepay obligations. Available for Sale December 31, 2015 March 31, 2015 Amortized Fair Amortized Fair cost value cost value Maturing Within one year $ 732,054 $ 731,559 $ 509,211 $ 512,574 Over one to five years 3,012,739 2,987,055 - - Over five to ten years 14,577,740 14,221,319 19,000,000 18,752,637 Over ten years 1,395,280 1,479,215 2,149,114 2,317,130 Mortgage-backed, in monthly installments 59,154,920 58,197,129 71,779,015 71,357,410 $ 78,872,733 $ 77,616,277 $ 93,437,340 $ 92,939,751 The following table presents the Company's investments' gross unrealized losses and the corresponding fair values by investment category and length of time that the securities have been in a continuous unrealized loss position at December 31, 2015 and March 31, 2015. Less than 12 months 12 months or longer Total Gross Gross Gross Unrealized Fair Unrealized Fair Unrealized Fair December 31, 2015 losses value losses value losses value U.S. government agencies $ 68,806 $ 7,451,910 $ 186,428 $ 6,813,572 $ 255,234 $ 14,265,482 Municipal bonds 3,000 868,633 - - 3,000 868,633 Corporate bonds - - 136,968 1,863,032 136,968 1,863,032 Mortgage-backed securities 277,984 18,877,162 779,153 25,557,549 1,057,137 44,434,711 $ 349,790 $ 27,197,705 $ 1,102,549 $ 34,234,153 $ 1,452,339 $ 61,431,858 March 31, 2015 U.S. government agencies $ 11,208 $ 3,988,792 $ 189,419 $ 12,810,581 $ 200,627 $ 16,799,373 Municipal bonds - - - - - - Corporate bonds 46,736 1,953,264 - - 46,736 1,953,264 Mortgage-backed securities 187,176 9,687,070 621,444 33,241,821 808,620 42,928,891 $ 245,120 $ 15,629,126 $ 810,863 $ 46,052,402 $ 1,055,983 $ 61,681,528 The gross unrealized losses on debt securities are not considered by management to be other-than-temporary impairments. Management has the intent and ability to hold these securities until recovery of their value. In most cases, temporary impairment is caused by market interest rate fluctuations.</t>
  </si>
  <si>
    <t>Note 6 - Loans Receivable and Allowance for Loan Losses</t>
  </si>
  <si>
    <t>Loans, Notes, Trade and Other Receivables Disclosure [Text Block]</t>
  </si>
  <si>
    <t xml:space="preserve">Note 6: Loans Receivable and Allowance for Loan Losses Loans receivable, excluding loans held for sale, consist of the following at December 31, 2015 and March 31, 2015: December 31, 2015 March 31, 2015 Legacy (1) Acquired Total Loans % of Total Legacy (1) % of Total Real estate loans: One-to four-family: Residential $ 46,675,990 $ 22,988,263 $ 69,664,253 30 % $ 49,864,923 31 % Residential construction 5,196,931 1,616,661 6,813,592 3 % 3,955,702 2 % Investor (2) 12,508,464 17,092,234 29,600,698 13 % 12,971,519 8 % Commercial 76,460,241 2,925,586 79,385,827 35 % 59,273,398 37 % Commercial construction 1,886,203 1,850,747 3,736,950 2 % 2,405,849 1 % Total real estate loans 142,727,829 46,473,491 189,201,320 83 % 128,471,391 79 % Commercial business 18,574,241 2,683,947 21,258,188 9 % 18,489,603 12 % Home equity loans 12,062,929 2,212,783 14,275,712 6 % 12,261,292 8 % Consumer 3,367,363 1,200,805 4,568,168 2 % 1,166,155 1 % Total Loans 176,732,362 52,571,026 229,303,388 100 % 160,388,441 100 % Net deferred loan origination fees and costs (144,510 ) - (144,510 ) (103,247 ) Loan premium (discount) 87,630 (917,433 ) (829,803 ) 0 Allowance for loan losses (2,015,723 ) - (2,015,723 ) (1,690,236 ) $ 174,659,759 $ 51,653,593 $ 226,313,352 $ 158,594,958 (1) As a result of the acquisition of Fairmount Bancorp, Inc. (Fairmount Bancorp), the parent company of Fairmount Bank, in September 2015, we have segmented the portfolio into two components, loans originated by Hamilton Bank "Legacy" and loans acquired from Fairmount Bank "Acquired". (2) "Investor" loans are residential mortgage loans secured by non-owner occupied one- to four-family properties 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 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lend more than 95% of the appraised value of a property and requires private mortgage insurance on residential mortgages with loan-to-value ratios in excess of 80%. In addition, the Bank generally obtains personal guarantees of repayment from borrowers and/or others for construction loans and disburses the proceeds of those and similar loans only as work progresses on the related projects. The following table details activity in the allowance for loan losses by portfolio segment for both the nine months ended December 31, 2015 and 2014 and for the year ended March 31, 2015. The allowance for loan losses allocated to each portfolio segment is not necessarily indicative of future losses in any particular portfolio segment and does not restrict the use of the allowance to absorb losses in other portfolio segments. Legacy Acquired Nine months ended: Allowance Provision for Charge Allowance Allowance Provision for Charge Allowance December 31, 2015 3/31/2015 loan losses offs Recoveries 12/31/2015 3/31/2015 loan losses offs Recoveries 12/31/2015 Real estate loans: One-to four-family $ 433,570 $ 179,413 $ 168,139 $ 848 $ 445,692 $ - $ 61,517 $ 86,352 $ 24,835 $ - Commercial 585,817 529,516 - - 1,115,333 - - - - - Commercial construction 67,835 (218,589 ) - 236,906 86,152 - - - - - Commercial business 473,127 (353,601 ) 10,533 150,547 259,540 - - - - - Home equity loans 98,983 (9,962 ) 6,000 - 83,021 - - - - - Consumer 727 31,883 7,565 940 25,985 - - - - - Unallocated 30,177 (30,177 ) - - - - - - - - $ 1,690,236 $ 128,483 $ 192,237 $ 389,241 $ 2,015,723 $ - $ 61,517 $ 86,352 $ 24,835 $ - Legacy Nine months ended: Allowance Provision for Charge Allowance December 31, 2014 3/31/2014 loan losses offs Recoveries 12/31/2014 Real estate loans: One-to four-family $ 528,362 $ (16,365 ) $ 105,498 $ 1,342 $ 407,841 Commercial 575,881 (5,558 ) - - 570,323 Commercial construction 60,361 (49,828 ) - - 10,533 Commercial business 590,975 265,762 - 35,501 892,238 Home equity loans 27,181 153,070 100,693 2,505 82,063 Consumer 3,213 (2,081 ) - 40 1,172 Unallocated - - - - - $ 1,785,973 $ 345,000 $ 206,191 $ 39,388 $ 1,964,170 Legacy Year Ended: Allowance Provision for Charge Allowance March 31, 2015 3/31/2014 Loan Losses offs Recoveries 3/31/2015 Real estate loans: One-to four-family $ 528,362 $ 38,738 $ 138,821 $ 5,291 $ 433,570 Commercial 575,881 9,936 - - 585,817 Commercial construction 60,361 7,474 - - 67,835 Commercial business 590,975 (82,390 ) 83,879 48,421 473,127 Home equity loans 27,181 169,990 100,693 2,505 98,983 Consumer 3,213 (3,925 ) - 1,439 727 Unallocated - 30,177 - - 30,177 $ 1,785,973 $ 170,000 $ 323,393 $ 57,656 $ 1,690,236 The following table provides additional information on the allowance for loan losses by segment: Legacy Acquired Allowance Loan Balance Allowance Loan Balance Individually Collectively Individually Collectively Individually Collectively Individually Collectively evaluated evaluated evaluated evaluated evaluated evaluated evaluated evaluated Nine months ended: for for for for for for for for December 31, 2015 impairment impairment impairment impairment impairment impairment impairment impairment Real estate loans: One-to four-family $ 79,301 $ 366,391 $ 1,959,393 $ 62,421,992 $ - $ - $ 1,663,950 $ 40,033,208 Commercial - 1,115,333 3,329,058 73,131,183 - - - 2,925,586 Commercial construction - 86,152 - 1,886,203 - - - 1,850,747 Commercial business - 259,540 2,353,249 16,220,992 - - 212,809 2,471,138 Home equity loans - 83,021 17,578 12,045,351 - - - 2,212,783 Consumer - 25,985 - 3,367,363 - - 39,384 1,161,421 Unallocated - - - - - - - - $ 79,301 $ 1,936,422 $ 7,659,278 $ 169,073,084 $ - $ - $ 1,916,143 $ 50,654,883 Legacy Allowance Loan Balance Individually Collectively Individually Collectively evaluated evaluated evaluated evaluated Nine months ended: for for for for December 31, 2014 impairment impairment impairment impairment Real estate loans: One-to four-family $ 141,981 $ 265,860 $ 2,031,308 $ 65,572,183 Commercial - 570,323 3,358,454 53,396,974 Commercial construction - 10,533 1,417,067 365,746 Commercial business 587 891,651 2,656,233 16,718,973 Home equity loans - 82,063 17,556 12,052,090 Consumer - 1,172 4,121 1,166,402 Unallocated - - - - $ 142,568 $ 1,821,602 $ 9,484,739 $ 149,272,368 Legacy Allowance Loan Balance Individually Collectively Individually Collectively Evaluated Evaluated Evaluated Evaluated Year Ended: for for for for March 31, 2015 Impairment Impairment Impairment Impairment Real estate loans: One-to four-family $ 97,632 $ 335,938 $ 2,092,580 $ 64,699,564 Commercial - 585,817 3,358,447 55,914,951 Commercial construction - 67,835 1,374,530 1,031,319 Commercial business 730 472,397 2,010,424 16,479,179 Home equity loans - 98,983 15,229 12,246,063 Consumer - 727 - 1,166,155 Unallocated - 30,177 - - $ 98,362 $ 1,591,874 $ 8,851,210 $ 151,537,231 Past due loans, segregated by age and class of loans, as of and for the nine months ended December 31, 2015 and as of and for the year ended March 31, 2015, were as follows: Loans Accruing Nonaccrual Loans Loans 90 or more loans 90 or interest 30-59 days 60-89 days days Total past Current more days Nonaccrual not December 31, 2015 past due past due past due due loans loans Totals loans past due loans accrued Legacy Loans: Real estate loans: One-to four-family $ 427,025 $ 10,769 $ 419,943 $ 857,737 $ 63,523,648 $ 64,381,385 $ - $ 714,955 $ 29,891 Commercial 3,329,058 - - 3,329,058 73,131,183 76,460,241 - 3,329,058 2,606 Commercial construction - - - - 1,886,203 1,886,203 - - - Commercial business - - 121,760 121,760 18,452,481 18,574,241 - 121,760 43,848 Home equity loans 7,464 43,611 - 51,075 12,011,854 12,062,929 - 7,464 152 Consumer 3,313 - - 3,313 3,364,050 3,367,363 - - - $ 3,766,860 $ 54,380 $ 541,703 $ 4,362,943 $ 172,369,419 $ 176,732,362 $ - $ 4,173,237 $ 76,497 Loans Loans 90 or more loans 90 or interest 30-59 days 60-89 days days Total past Current more days Nonaccrual not December 31, 2015 past due past due past due due loans loans Totals loans past due loans accrued Acquired Loans: Real estate loans: One-to four-family $ 82,771 $ 119,292 $ 994,866 $ 1,196,929 $ 40,500,229 $ 41,697,158 $ - $ 994,866 $ 101,372 Commercial - - - - 2,925,586 2,925,586 - - - Commercial construction - - - - 1,850,747 1,850,747 - - - Commercial business 144,633 - - 144,633 2,539,314 2,683,947 - - - Home equity loans - - - - 2,212,783 2,212,783 - - - Consumer 6,789 3,535 - 10,324 1,190,481 1,200,805 - - 106 $ 234,193 $ 122,827 $ 994,866 $ 1,351,886 $ 51,219,140 $ 52,571,026 $ - $ 994,866 $ 101,478 Loans Loans 90 or more loans 90 or interest 30-59 days 60-89 days days Total past Current more days Nonaccrual not March 31, 2015 past due past due past due due loans loans Totals loans past due loans accrued Legacy Loans: Real estate loans: One-to four-family $ 299,259 $ 158,898 $ 487,617 $ 945,774 $ 65,846,370 $ 66,792,144 $ - $ 639,191 $ 28,338 Commercial - - - - 59,273,398 59,273,398 - - - Commercial construction - - 1,374,530 1,374,530 1,031,319 2,405,849 - 1,374,530 11,975 Commercial business - 733,809 225,573 959,382 17,530,221 18,489,603 - 225,573 82,789 Home equity loans - - 6,000 6,000 12,255,292 12,261,292 - 15,229 980 Consumer 187 492 - 679 1,165,476 1,166,155 - - - $ 299,446 $ 893,199 $ 2,093,720 $ 3,286,365 $ 157,102,076 $ 160,388,441 $ - $ 2,254,523 $ 124,082 Impaired Loans as of and for the nine months ended December 31, 2015 and as of and for the year ended March 31, 2015, was as follows: Unpaid Recorded Recorded contractual investment investment Total Average principal with no with recorded Related recorded Interest December 31, 2015 balance allowance allowance investment allowance investment recognized Legacy Loans: Real estate loans: One-to four-family $ 2,149,814 $ 541,829 $ 1,417,564 $ 1,959,393 $ 79,301 $ 2,020,326 $ 49,985 Commercial 3,433,621 3,329,058 - 3,329,058 - 3,353,986 98,611 Commercial construction - - - - - - - Commercial business 3,007,951 2,353,249 - 2,353,249 - 1,944,370 128,680 Home equity loans 40,471 17,578 - 17,578 - 19,527 260 Consumer - - - - - - - $ 8,631,857 $ 6,241,714 $ 1,417,564 $ 7,659,278 $ 79,301 $ 7,338,209 $ 277,536 Unpaid Recorded Recorded contractual investment investment Total Average principal with no with recorded Related recorded Interest December 31, 2015 balance allowance allowance investment allowance investment recognized Acquired Loans: Real estate loans: One-to four-family $ 2,910,809 $ 1,663,950 $ - $ 1,663,950 $ - $ 1,347,467 $ - Commercial - - - - - - - Commercial construction - - - - - - - Commercial business 262,809 212,809 - 212,809 - 213,588 - Home equity loans - - - - - - - Consumer 53,635 39,384 - 39,384 - 39,795 - $ 3,227,253 $ 1,916,143 $ - $ 1,916,143 $ - $ 1,600,850 $ - Unpaid Recorded Recorded contractual investment investment Total Average principal with no with recorded Related recorded Interest March 31, 2015 balance allowance allowance investment allowance investment recognized Legacy Loans: Real estate loans: One-to four-family $ 2,221,429 $ 652,411 $ 1,440,169 $ 2,092,580 $ 97,632 $ 2,176,952 $ 72,593 Commercial 3,433,669 3,358,447 - 3,358,447 - 3,359,762 157,242 Commercial construction 2,549,027 1,374,530 - 1,374,530 - 1,775,778 - Commercial business 2,730,393 1,961,074 49,350 2,010,424 730 2,810,816 96,056 Home equity loans 67,924 15,229 - 15,229 - 40,701 112 Consumer - - - - - - - $ 11,002,442 $ 7,361,691 $ 1,489,519 $ 8,851,210 $ 98,362 $ 10,164,009 $ 326,003 Credit quality indicators 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 The Bank utilizes a risk grading matrix to assign a risk grade to each of its loans. A description of the general characteristics of loans characterized as watch list or classified is as follows: Pass A pass loan is considered of sufficient quality to preclude a special mention or an adverse rating. Pass assets generally are well protected by the current net worth and paying capacity of the obligor or by the value of the asset or underlying collateral. Special Mention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Loans that would primarily fall into this notational category could have been previously classified adversely, but the deficiencies have since been corrected. Management should closely monitor recent payment history of the loan and value of the collateral.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sound worth and paying capacity of the obligor or of the collateral pledged, if any. Substandard loans have a well defined weakness, or weaknesses, that jeopardize the collection or liquidation of the debt. They are characterized by the distinct possibility that the Bank will sustain some loss if the deficiencies are not corrected. This will be the measurement for determining if a loan is impaired. Borrowers may exhibit recent or unexpected unprofitable operations, an inadequate debt service coverage ratio, or marginal liquidity and capitalization. These loans require more intense supervision by Bank management. Doubtful 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 Doubtful classifications should be used only when a distinct and known possibility of loss exists. When identified, adequate loss should be recorded for the specific assets. The entire asset should not be classified as doubtful if a partial recovery is expected, such as liquidation of the collateral or the probability of a private mortgage insurance payment is likely. Loss Loans classified as loss are considered uncollectable and of such little value that their continuance as loans is unjustified. A loss classification does not mean a loan has absolutely no value; partial recoveries may be received in the future. When loans or portions of a loan are considered a loss, it will be the policy of the Bank to write-off the amount designated as a loss. Recoveries will be treated as additions to the allowance for loan losses. The following tables present the December 31, 2015 and March 31, 2015, balances of classified loans based on the risk grade. Classified loans include Special Mention, Substandard, and Doubtful loans. The Bank had no loans classified as Doubtful or Loss as of December 31, 2015 or March 31, 2015. Legacy Acquired Special Special December 31, 2015 Pass Mention Substandard Total Pass Mention Substandard Total Real estate loans: One-to four-family $ 61,886,947 $ 2,023,078 $ 471,360 $ 64,381,385 $ 39,317,169 $ 688,659 $ 1,691,330 $ 41,697,158 Commercial 66,957,002 6,174,181 3,329,058 76,460,241 2,712,777 - 212,809 2,925,586 Commercial construction 1,886,203 - - 1,886,203 1,850,747 - - 1,850,747 Commercial business 13,257,967 3,576,382 1,739,892 18,574,241 2,683,947 - - 2,683,947 Home equity loans 12,008,735 43,611 10,583 12,062,929 2,212,783 - - 2,212,783 Consumer 3,367,363 - - 3,367,363 1,122,580 38,841 39,384 1,200,805 $ 159,364,217 $ 11,817,252 $ 5,550,893 $ 176,732,362 $ 49,900,003 $ 727,500 $ 1,943,523 $ 52,571,026 Percentage of total loans 90.2 % 6.7 % 3.1 % 100 % 94.9 % 1.4 % 3.7 % 100 % Legacy Special March 31, 2015 Pass Mention Substandard Total Real estate loans: One-to four-family $ 64,467,025 $ 1,678,604 $ 646,515 $ 66,792,144 Commercial 52,979,048 2,935,904 3,358,446 59,273,398 Commercial construction 1,031,319 - 1,374,530 2,405,849 Commercial business 13,966,656 3,126,880 1,396,067 18,489,603 Home equity loans 12,255,292 - 6,000 12,261,292 Consumer 1,165,476 679 - 1,166,155 $ 145,864,816 $ 7,742,067 $ 6,781,558 $ 160,388,441 Percentage of total loans 91.0 % 4.8 % 4.2 % 100 %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only be returned to performing status after considering the borrower's sustained repayment performance for a reasonable period, generally six months. A summary of TDRs at December 31, 2015 and March 31, 2015 follows: Number of December 31, 2015 contracts Performing Nonperforming Total Legacy Loans: Real estate loans: One-to four-family 7 $ 1,299,173 $ 138,801 $ 1,437,974 Commercial 2 - 3,329,058 3,329,058 Commercial construction - - - - Commercial business 2 651,986 - 651,986 Home equity loans - - - - Consumer - - - - 11 $ 1,951,159 $ 3,467,859 $ 5,419,018 Number of December 31, 2015 contracts Performing Nonperforming Total Acquired Loans: Real estate loans: One-to four-family - $ - $ - $ - Commercial - - - - Commercial construction - - - - Commercial business - - - - Home equity loans - - - - Consumer - - - - - $ - $ - $ - Number of March 31, 2015 contracts Performing Nonperforming Total Legacy Loans: Real estate loans: One-to four-family 5 $ 1,366,132 $ 74,085 $ 1,440,217 Commercial 2 3,358,446 - 3,358,446 Commercial construction - - - - Commercial business 3 614,358 59,883 674,241 Home equity loans - - - - Consumer - - - - 10 $ 5,338,936 $ 133,968 $ 5,472,904 The following table presents the number of contracts and the dollar amount of TDR’s that were added during the nine month period ended December 31, 2015. The amount shown reflects the outstanding loan balance at the time of the modification. There were no TDR’s that defaulted within twelve months of their restructuring, during the nine month period ended December 31, 2015. Number of Outstanding recorded Nine months ended December 31, 2015 contracts investment Real estate loans: One-to four-family 2 $ 20,816 Commercial - - Commercial construction - - Commercial business - - Home equity loans - - Consumer - - 2 $ 20,816 In the normal course of business, the Bank has various outstanding commitments and contingent liabilities that are not reflected in the accompanying financial statements. Loan commitments and lines of credit are agreements to lend to a customer as long as there is no violation of any condition to the contract. Mortgage loan commitments generally have fixed interest rates, fixed expiration dates, and may require payment of a fee. Other loan commitments generally have fixed interest rates. Lines of credit generally have variable interest rates. Such lines do not represent future cash requirements because it is unlikely that all customers will draw upon their lines in full at any time. The Bank’s maximum exposure to credit loss in the event of nonperformance by the customer is the contractual amount of the credit commitment. Loan commitments, lines of credit, and letters of credit are made on the same terms, including collateral, as outstanding loans. Management is not aware of any accounting loss to be incurred by funding these loan commitments. The Bank had the following outstanding commitments and unused lines of credit as of December 31, 2015 and March 31, 2015: December 31, March 31, 2015 2015 Unused commercial lines of credit $ 9,553,136 $ 8,074,686 Unused home equity lines of credit 16,608,922 15,885,344 Unused consumer lines of credit 31,830 31,876 Residential mortgage loan commitments 59,000 - Residential construction loan commitments 3,518,556 5,325,095 Commercial construction loan commitments 2,326,285 1,129,681 Home equity loan commitments - 337,000 Commercial loan commitments 2,065,000 269,000 Standby letters of credit 198,396 50,000 </t>
  </si>
  <si>
    <t>Note 7 - Goodwill and Other Intangible Asset</t>
  </si>
  <si>
    <t>Goodwill and Intangible Assets Disclosure [Text Block]</t>
  </si>
  <si>
    <t xml:space="preserve">Note 7: Goodwill and Other Intangible Asset The Company’s intangible assets (goodwill and core deposit intangible) at December 31, 2015 consists of assets recorded in December 2009 associated with the acquisition of a branch office in Pasadena, Maryland and the acquisition of Fairmount in September 2015. The goodwill is deductible for tax purposes. We evaluate goodwill and other intangible assets for impairment on an annual basis. The core deposit intangible asset is being amortized straight-line over a life of 8 years. The following table presents the changes in the net book value of intangible assets for the nine months ended December 31, 2015 and 2014: Core deposit Goodwill intangible Balance March 31, 2014 $ 2,664,432 $ 171,333 Amortization expense - (25,750 ) Balance December 31, 2014 $ 2,664,432 $ 145,583 Core deposit Goodwill intangible Balance March 31, 2015 $ 2,664,432 $ 138,333 Additions (1) 3,814,428 542,540 Amortization expense - (38,619 ) Balance December 31, 2015 $ 6,478,860 $ 642,254 (1) - Additions to intangible assets are related to merger with Fairmount Bancorp, Inc. Estimated future amortization expense for amortizing intangibles within the fiscal years ending March 31, are as follows: Fiscal year ending March 31, Amount 2016 - remaining 3 months $ 23,956 2017 95,817 2018 95,817 2019 95,817 2020 93,484 Thereafter 237,363 $ 642,254 </t>
  </si>
  <si>
    <t>Note 8 - Derivative - Interest Rate Swap Agreement</t>
  </si>
  <si>
    <t>Derivative Instruments and Hedging Activities Disclosure [Text Block]</t>
  </si>
  <si>
    <t>Note 8: Derivative – Interest Rate Swap Agreement Derivative instruments are entered into primarily as a risk management tool of the Company. Financial derivatives are recorded at fair value as other assets and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accumulated other comprehensive income and subsequently reclassified to earnings as the hedged transaction impacts net income. Any ineffective portion of a cash flow hedge is recognized currently in earnings. During the second quarter of fiscal 2016, the Company entered into an interest rate swap agreement with a $3.3 million notional amount to convert a fixed rate commercial real estate loan of 3.99% into a variable rate for a term of approximately 10 years. The derivative is designated as a cash flow hedge. The fair value of the derivative instrument was an $81,000 unrealized loss at December 31, 2015 . No gain or loss was recognized in earnings for the nine months ended December 31, 2015 related to the interest rate swap. The Company posted $290,000 under collateral arrangements as of December 31, 2015 to satisfy collateral requirements associated with the interest rate swap contract.</t>
  </si>
  <si>
    <t>Note 9 - Deposits</t>
  </si>
  <si>
    <t>Deposit Liabilities Disclosures [Text Block]</t>
  </si>
  <si>
    <t xml:space="preserve">Note 9: Deposits The following table details the composition of deposits and the related percentage mix of total deposits, respectively: December 31, 2015 March 31, 2015 Amount % of Total Amount % of Total Savings $ 32,352,494 11 % $ 16,933,011 8 % Noninterest-bearing checking 22,332,169 8 % 16,652,771 7 % Interest-bearing checking 13,544,701 5 % 11,003,370 5 % Money market accounts 28,983,627 10 % 28,033,238 13 % Time deposits 191,447,521 66 % 149,696,502 67 % $ 288,660,512 100 % $ 222,318,892 100 % Premium on deposits asssumed 380,773 - Total deposits $ 289,041,285 $ 222,318,892 </t>
  </si>
  <si>
    <t>Note 10 - Lines of Credit and Federal Home Loan Bank Advances</t>
  </si>
  <si>
    <t>Federal Home Loan Bank Advances, Disclosure [Text Block]</t>
  </si>
  <si>
    <t xml:space="preserve">Note 10: Lines of Credit and Federal Home Loan Bank Advances The Bank may borrow up to $5,000,000 from a correspondent bank under a secured federal funds line of credit and $1,000,000 under an unsecured federal funds line of credit. The Bank would be required to pledge investment securities to draw upon the secured line of credit. There were no borrowings under these lines of credit at December 31, 2015 and March 31, 2015. Borrowings consist of advances from the Federal Home Loan Bank (FHLB). The Bank may borrow up to 20 percent of its assets under a line of credit agreement with the FHLB. Advances under the line of credit are secured by investments and certain loans owned by the Bank. As of December 31, 2015 and March 31, 2015, the Bank had $55,070,600 and $50,140,000 respectively, of available credit from the FHLB. Advances would be limited by the balance of investment securities and loans available for pledge. As a condition of obtaining the line of credit from the FHLB, the FHLB also requires the Bank purchase shares of capital stock in the FHLB. Information relating to borrowings at December 31, 2015 and March 31, 2015 is presented below. December 31, 2015 March 31, 2015 Amount Rate Maturity Date Amount Rate Maturity Date FHLB advance 2,000,000 0.43 % 3/3/2016 $ 2,000,000 0.21 % 6/3/2015 FHLB advance 2,000,000 0.43 % 6/3/2016 2,000,000 0.28 % 9/3/2015 FHLB advance 2,000,000 0.60 % 9/6/2016 2,000,000 0.43 % 3/3/2016 FHLB advance 1,500,000 0.75 % 3/31/2017 - FHLB advance 1,000,000 4.24 % 7/31/2017 - FHLB advance 1,000,000 4.01 % 8/21/2017 - FHLB advance 1,000,000 0.91 % 8/31/2017 - FHLB advance 1,500,000 3.23 % 11/24/2017 - FHLB advance 1,500,000 3.40 % 11/27/2017 FHLB advance 1,000,000 2.60 % 7/2/2018 - FHLB advance 1,000,000 3.05 % 7/3/2018 - FHLB advance 1,000,000 2.60 % 10/2/2018 - 16,500,000 6,000,000 Premium on borrowings assumed 347,192 - Total borrowings $ 16,847,192 $ 6,000,000 </t>
  </si>
  <si>
    <t>Note 11 - Regulatory Capital Ratios</t>
  </si>
  <si>
    <t>Regulatory Capital Requirements under Banking Regulations [Text Block]</t>
  </si>
  <si>
    <t>Note 11: Regulatory Capital Ratio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25 HAMILTON BANCORP, INC AND SUBSIDIARY Notes to Consolidated Financial Statements (Unaudited) The Basel III Capital Rules became effective for Hamilton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we elected to opt-out of the requirement to include accumulated other comprehensive income in Common Equity Tier 1. Common Equity Tier 1 for Hamilton Bank is reduced by goodwill and other intangible assets, net of associated deferred tax liabilities and subject to transition provisions. Under the revised prompt corrective action requirements, as of January 1, 2015, insured depository institutions are required to meet the following in order to qualify as “well capitalized:” (1) a common equity Tier 1 risk-based capital ratio of 6.5%; (2) a Tier 1 risk-based capital ratio of 8%; (3) a total risk-based capital ratio of 10% and (4) a Tier 1 leverage ratio of 5%. As of December 31, 2015, the Bank met all capital adequacy requirements under the Basel III Capital Rules to be considered “well capitalized” under prompt corrective action rules. The implementation of the capital conservation buffer will begin on January 1, 2016 at the 0.625% level and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Hamilton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26 HAMILTON BANCORP, INC AND SUBSIDIARY Notes to Consolidated Financial Statements (Unaudited) The following table presents actual and required capital ratios as of December 31, 2015 and March 31, 2015 for Hamilton Bank under the Basel III Capital Rules. The minimum required capital amounts presented include the minimum required capital levels as of January 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inimum Capital Minimum Capital To be well Actual Required - Basel III Required - Basel III capitalized (1) Phase-In Schedule Fully Phased-In Amount Ratio Amount Ratio Amount Ratio Amount Ratio (dollars in thousands) (dollars in thousands) December 31, 2015 Common equity tier 1 capital (to risk-weighted assets) $ 44,578 18.73 % $ 10,709 4.50 % $ 16,658 7.00 % $ 15,469 6.50 % Total risk-based capital (to risk-weighted assets) 46,636 19.60 % 19,038 8.00 % 24,988 10.50 % 23,798 10.00 % Tier 1 capital (to risk-weighted assets) 44,578 18.73 % 14,279 6.00 % 20,228 8.50 % 19,038 8.00 % Tier 1 capital (to adjusted total assets) 44,578 12.60 % 14,155 4.00 % 14,155 4.00 % 17,694 5.00 % March 31, 2015 Common equity tier 1 capital (to risk-weighted assets) $ 44,187 24.37 % $ 8,160 4.50 % $ 12,694 7.00 % $ 11,787 6.50 % Total risk-based capital (to risk-weighted assets) 45,910 25.32 % 14,508 8.00 % 19,041 10.50 % 18,134 10.00 % Tier 1 capital (to risk-weighted assets) 44,187 24.37 % 10,881 6.00 % 15,414 8.50 % 14,508 8.00 % Tier 1 capital (to adjusted total assets) 44,187 15.82 % 11,168 4.00 % 11,168 4.00 % 13,960 5.00 % (1) - Under prompt corrective action Tier 1 capital consists of total shareholders’ equity less goodwill and intangible assets. Total capital includes a limited amount of the allowance for loan losses and a portion of any unrealized gain on equity securities. In calculating risk-weighted assets, specified risk percentages are applied to each category of asset and off-balance-sheet items. Failure to meet the capital requirements could affect, among other things, the Bank's ability to accept brokered deposits and may significantly affect the operations of the Bank. In its regulatory report filed as of December 31, 2015, the Bank exceeded all regulatory capital requirements and was considered “well capitalized” under regulatory guidelines. Management is not aware of any events that would have caused this classification to change. Management has no plans that should change the classification of the capital adequacy.</t>
  </si>
  <si>
    <t>Note 12 - Stock Based Compensation</t>
  </si>
  <si>
    <t>Disclosure of Compensation Related Costs, Share-based Payments [Text Block]</t>
  </si>
  <si>
    <t>Note 12: Stock Based Compensation In November 2013, the Company’s shareholders approved a new Equity Incentive Plan (the “2013 Equity Incentive Plan’’). The 2013 Equity Incentive Plan allows for up to 148,120 shares to be issued to employees, executive officers or Directors in the form of restricted stock, and up to 370,300 shares to be issued to employees, executive officers or Directors in the form of stock options. At December 31, 2015, there were 81,900 restricted stock awards issued and outstanding and 219,650 stock option awards granted under the 2013 Equity Incentive Plan. Stock Options: Under the above plan, the exercise price for stock options is the market price at date of grant. The maximum option term is ten years and the options granted shall vest in five equal annual installments of 20% with the first installment becoming exercisable on the first anniversary of the date of grant, or February 3, 2015, and succeeding installments on each anniversary thereafter, through February 3, 2019. The Company plans to issue new shares to satisfy share option exercises. The total cost that has been incurred for the stock option plan was $52,302 and $156,907 for the three and nine months ended December 31, 2015 and $55,709 and $156,907 for the three and nine months ended December 31, 2014, respectively. 27 HAMILTON BANCORP, INC AND SUBSIDIARY Notes to Consolidated Financial Statements (Unaudited) 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rate equal to the expected term of the option in effect at the time of the grant . The fair value of options granted during the year ended March 31, 2015 was determined using the following weighted-average assumptions as of grant date. 2015 Risk free interest rate 2.07 % Expected term (years) 7.0 Expected stock price volatility 27.30 % Dividend yield 0.00 % A summary of stock option activity for the nine months ended December 31, 2015 is as follows: Weighted Weighted Average Average Remaining Exercise Contractual Nine Months Ended December 31, 2015: Shares Price Term (in years) Outstanding at beginning of period 219,650 $ 13.85 8.8 Granted - - - Exercised - - - Forfeited, exchanged or expired - - - Outstanding at end of year 219,650 $ 13.85 8.1 Vested at end of year 43,930 $ 13.85 8.1 As of December 31, 2015 there was $645,062 of total unrecognized compensation cost related to nonvested stock options granted under the Plan. The cost is expected to be recognized over a weighted-average period of 3.1 years. The intrinsic value of a stock option is the amount that the market value of the underlying stock exceeds the exercise price of the option. Based upon a fair market value of $14.26 at December 31, 2015, the options outstanding had an intrinsic value of $90,057. Restricted Stock: The specific terms of each restricted stock award are determined by the Compensation Committee at the date of the grant. Compensation expense is recognized over the vesting period of the awards based on the fair value of the stock at the grant date. Restricted stock awards granted shall vest in five equal annual installments of 20% with the first installment becoming vested on the first anniversary of the date of grant and succeeding installments on each anniversary thereafter. 28 HAMILTON BANCORP, INC AND SUBSIDIARY Notes to Consolidated Financial Statements (Unaudited) A summary of changes in the Company’s nonvested shares for the year is as follows: Weighted-Average Grant-Date Shares Fair Value Nonvested at April 1, 2015 66,500 $ 13.76 Granted 400 14.00 Vested - - Forfeited - - Nonvested at December 31, 2015 66,900 $ 13.76 The Company recorded restricted stock awards expense of $56,427 and $168,999 during the three and nine months ended December 31, 2015 and $51,938 and $154,775 during the three and nine months ended December 31, 2014. As of December 31, 2015, there was $712,943 of total unrecognized compensation cost related to nonvested shares granted under the 2013 stock incentive plan. The cost is expected to be recognized over a weighted-average period of 3.2 years.</t>
  </si>
  <si>
    <t>Note 13 - Fair Value Measurements</t>
  </si>
  <si>
    <t>Fair Value, Measurement Inputs, Disclosure [Text Block]</t>
  </si>
  <si>
    <t>Note 13: Fair Value Measurements Generally accepted accounting principles define fair value, establish a framework for measuring fair value, and establish a hierarchy for determining fair value measurement. Level 1 Level 2 Level 3 The following is a description of the valuation methods used for instruments measured at fair value as well as the general classification of such instruments pursuant to the applicable valuation method. 29 HAMILTON BANCORP, INC AND SUBSIDIARY Notes to Consolidated Financial Statements (Unaudited) Fair value measurements on a recurring basis Securities available for sale – If quoted prices are available in an active market for identical assets, securities are classified within Level 1 of the hierarchy. If quoted market prices are not available, then fair values are estimated using pricing models, quoted prices of securities with similar characteristics or discounted cash flows. As of December 31, 2015 and March 31, 2015, the Bank has categorized its investment securities available for sale as follows: Level 1 Level 2 Level 3 inputs inputs inputs Total December 31, 2015 U.S. government agencies $ - $ 14,759,466 $ - $ 14,759,466 Municipal bonds - 2,796,650 - 2,796,650 Corporate bonds - 1,863,032 - 1,863,032 Mortgage-backed - 58,197,129 - 58,197,129 Total investment securities available for sale $ - $ 77,616,277 $ - $ 77,616,277 Level 1 Level 2 Level 3 inputs inputs inputs Total March 31, 2015 U.S. government agencies $ - $ 17,311,947 $ - $ 17,311,947 Municipal bonds 2,317,130 2,317,130 Corporate bonds - 1,953,264 - 1,953,264 Mortgage-backed - 71,357,410 - 71,357,410 Total investment securities available for sale $ - $ 92,939,751 $ - $ 92,939,751 Fair value measurements on a nonrecurring basis Impaired Loans - The Bank has measured impairment generally based on the fair value of the loan's collateral. Fair value is generally determined based upon independent appraisals of the properties, or discounted cash flows based upon the expected proceeds. These assets are included as Level 3 fair values. As of December 31, 2015 and March 31, 2015, the fair values consist of loan balances of $9,575,421 Foreclosed real estate – The Bank's foreclosed real estate is measured at fair value less estimated cost to sell. As of December 31, 2015 and March 31, 2015, the fair value of foreclosed real estate was estimated to be $443,015 Level 1 Level 2 Level 3 inputs inputs inputs Total December 31, 2015 Impaired loans $ - $ - $ 9,496,120 $ 9,496,120 Foreclosed real estate - - 443,015 443,015 Total impaired loans and foreclosed real estate $ - $ - $ 9,939,135 $ 9,939,135 Level 1 Level 2 Level 3 inputs inputs inputs Total March 31, 2015 Impaired loans $ - $ - $ 8,752,848 $ 8,752,848 Foreclosed real estate - - 455,575 455,575 Total impaired loans and foreclosed real estate $ - $ - $ 9,208,423 $ 9,208,423 30 HAMILTON BANCORP, INC AND SUBSIDIARY Notes to Consolidated Financial Statements (Unaudited) The following table summarizes changes in foreclosed real estate for the nine months ended December 31, 2015, which is measured on a nonrecurring basis using significant unobservable, level 3, inputs. Balance, March 31, 2015 $ 455,575 Transfer to foreclosed real estate 20,000 Proceeds from sale of foreclosed real estate (31,752 ) Loss on sale of foreclosed real estate (808 ) Balance, December 31, 2015 $ 443,015 The remaining financial assets and liabilities are not reported on the balance sheets at fair value on a recurring basis. The calculation of estimated fair values is based on market conditions at a specific point in time and may not reflect current or future fair values. December 31, 2015 March 31, 2015 Carrying Fair Carrying Fair amount value amount value Financial assets Level 1 inputs Cash and cash equivalents $ 29,248,469 $ 29,248,469 $ 16,643,888 $ 16,643,888 Level 2 inputs Loans held for sale 155,456 160,733 581,139 591,670 Federal Home Loan Bank stock 1,038,700 1,038,700 522,700 522,700 Bank-owned life insurance 12,624,031 12,624,031 12,359,969 12,359,969 Level 3 inputs Certificates of deposit held as investment 3,974,044 3,917,289 - - Loans receivable, net 226,313,352 228,733,415 158,594,958 160,612,436 Financial liabilities Level 1 inputs Advance payments by borrowers for taxes and insurance 523,482 523,482 619,028 619,028 Level 3 inputs Deposits 289,041,285 289,521,216 222,318,892 222,880,492 Borrowings 16,847,192 17,172,439 6,000,000 5,999,250 The fair values of cash and cash equivalents and advances by borrowers for taxes and insurance are estimated to equal the carrying amount. The fair value of loans held for sale is based on commitments from investors. The fair value of Federal Home Loan Bank stock and bank-owned life insurance are estimated to equal carrying amounts, which are based on repurchase prices of the FHLB stock and the insurance company. 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 31 HAMILTON BANCORP, INC AND SUBSIDIARY Notes to Consolidated Financial Statements (Unaudited) The fair value of certificates of deposit held as investments is estimated based on interest rates currently offered for borrowings of similar remaining maturities. The fair value of interest-bearing checking, savings, and money market deposit accounts is equal to the carrying amount. The fair value of fixed-maturity time deposits is estimated based on interest rates currently offered for deposits of similar remaining maturities. The fair value of borrowings is estimated based on interest rates currently offered for borrowings of similar remaining maturities. The fair value of outstanding loan commitments and unused lines of credit are considered to be the same as the contractual amounts, and are not included in the table above. These commitments generate fees that approximate those currently charged to originate similar commitments.</t>
  </si>
  <si>
    <t>Significant Accounting Policies (Policies)</t>
  </si>
  <si>
    <t>Accounting Policies [Abstract]</t>
  </si>
  <si>
    <t>Consolidation, Policy [Policy Text Block]</t>
  </si>
  <si>
    <t>Principles of Consolidation</t>
  </si>
  <si>
    <t>Use of Estimates, Policy [Policy Text Block]</t>
  </si>
  <si>
    <t>Use of Estimates.</t>
  </si>
  <si>
    <t>Certain Loans and Debt Securities Acquired in Transfer, Recognizing Interest Income on Impaired Loans, Policy [Policy Text Block]</t>
  </si>
  <si>
    <t>Accounting for Certain Loans or Debt Securities Acquired in a Transfer . Accounting Standards Codification (“ASC”) Topic 310-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ASC Topic 310-20, Nonrefundable Fees and Other Costs</t>
  </si>
  <si>
    <t>Loans and Leases Receivable, Allowance for Loan Losses Policy [Policy Text Block]</t>
  </si>
  <si>
    <t xml:space="preserve">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in fiscal 2015 by weighting our net charge-off history to specifically reflect recent changes in the loan portfolio, the commercial lending staff, and our internal credit administration procedures. </t>
  </si>
  <si>
    <t>Accumulated Other Comprehensive Income Policy [Policy Text Block]</t>
  </si>
  <si>
    <t>Accumulated Other Comprehensive Income.</t>
  </si>
  <si>
    <t>Share-based Compensation, Option and Incentive Plans Policy [Policy Text Block]</t>
  </si>
  <si>
    <t>Stock Based Compensation. over the required service period, generally defined as the vesting period. For awards with graded vesting, compensation cost is recognized on a straight-line basis over the requisite service period for the entire award.</t>
  </si>
  <si>
    <t>Business Combinations Policy [Policy Text Block]</t>
  </si>
  <si>
    <t>Pending Merger. Under the terms of the Merger Agreement, stockholders of Fraternity Community Bancorp will receive a cash payment equal to nineteen dollars and twenty-five cents ($19.25) for each share of Fraternity Community Bancorp common stock, or an aggregate of approximately $26.5 million. The transaction has been approved by the Board of Directors of each company and is expected to close in the quarter ending June 30, 2016. Completion of the Merger is subject to customary closing conditions, including the receipt of required regulatory approvals and the approval of Fraternity Community Bancorp’s shareholders.</t>
  </si>
  <si>
    <t>New Accounting Pronouncements, Policy [Policy Text Block]</t>
  </si>
  <si>
    <t>ASU No. 2014-04 Receivables – Troubled Debt Restructurings by Creditors (Subtopic 310-40): Reclassification of Residential Real Estate Collateralized Consumer Mortgage Loans upon Foreclosure (a consensus of the FASB Emerging Issues Task Force). ASU 2014-09, Revenue from Contra cts with Customers (Topic 606). ASU 2014-11, “Transfers and Servicing (Topic 860).” ASU No. 2014-12, Compensation Stock Compensation (Topic 718): Accounting for Share-Based Payments When the Terms of an Award Provide That a Performance Target Could Be Achieved after the Requisite Service Period (a consensus of the FASB Emerging Issues Task Force ASU No. 2016-01, Financial Instruments – Overall (Subtopic 825-10): Recognition and Measurement of Financial Assets and Financial Liabilities.</t>
  </si>
  <si>
    <t>Note 3 - Acquisition of Fairmount Bancorp, Inc. (Tables)</t>
  </si>
  <si>
    <t>Notes Tables</t>
  </si>
  <si>
    <t>Schedule of Recognized Identified Assets Acquired and Liabilities Assumed [Table Text Block]</t>
  </si>
  <si>
    <t xml:space="preserve"> As recorded by As recorded by Fairmount Bancorp, Inc. Fair Value Adjustments Hamilton Bancorp, Inc. Identifiable assets: Cash and cash equivalents $ 1,468,499 $ - $ 1,468,499 Certificates of deposit 4,467,825 27,772 4,495,597 Investment securities available for sale 9,757,177 - 9,757,177 Loans 55,454,414 (1,207,017 ) 54,247,397 Allowance For Loan Loss (591,070 ) 591,070 - Premises and equipment 2,975,587 (666,997 ) 2,308,590 Core Deposit Intangible 22,802 (22,802 ) - Deferred income taxes 423,258 596,675 1,019,933 Other assets 1,014,673 - 1,014,673 Total identifiable assets $ 74,993,165 $ (681,299 ) $ 74,311,866 Identifiable liabilities: Non-interest bearing deposits 909,669 - 909,669 Interest bearing deposits 52,123,868 433,429 52,557,297 Borrowings 10,500,000 389,147 10,889,147 Other liabilities 120,351 - 120,351 Total identifiable liabilities $ 63,653,888 $ 822,576 $ 64,476,464 Net tangible assets acquired 11,339,276 (1,503,875 ) 9,835,401 Definite lived intangible assets acquired - 542,540 542,540 Goodwill - 3,814,428 3,814,428 Net intangible assets acquired - 4,356,968 4,356,968 Total cash consideration $ 11,339,276 $ 2,853,093 $ 14,192,369 </t>
  </si>
  <si>
    <t>Business Acquisition, Pro Forma Information [Table Text Block]</t>
  </si>
  <si>
    <t xml:space="preserve"> Nine Months Ended December 31, 2015 2014 Net interest income $ 8,323,913 $ 8,160,799 Other non-interest revenue 1,214,209 1,041,938 Total revenue 9,538,122 9,202,737 Provision expense 190,000 345,000 Other non-interest expense 7,858,947 8,106,822 Income before income taxes 1,489,175 750,915 Income tax expense 743,672 99,729 Net income $ 745,504 $ 651,186 Basic earnings per share $ 0.24 $ 0.20 Diluted earnings per share $ 0.24 $ 0.20 </t>
  </si>
  <si>
    <t>Business Acquisitions, Components of Acquisition Related Costs [Table Text Block]</t>
  </si>
  <si>
    <t xml:space="preserve"> Three months ended December 31, 2015 Nine months ended December 31, 2015 Fairmount Fraternity Total Fairmount Fraternity Total Legal $ 3,713 $ 64,815 $ 68,528 $ 247,794 $ 185,257 $ 433,051 Professional services 3,117 125,000 128,117 176,786 140,173 316,959 Data processing - - - 48,745 - 48,745 Advertising - - - 2,779 - 2,779 Other - - - 26,547 144 26,691 Total meger related expenses $ 6,830 $ 189,815 $ 196,645 $ 502,651 $ 325,574 $ 828,225 </t>
  </si>
  <si>
    <t>Note 4 - Earnings Per Share (Tables)</t>
  </si>
  <si>
    <t>Schedule of Earnings Per Share, Basic and Diluted [Table Text Block]</t>
  </si>
  <si>
    <t xml:space="preserve"> Three Months ended Three Months ended Nine months ended Nine months ended December 31, 2015 December 31, 2014 December 31, 2015 December 31, 2014 Net income (loss) $ (127,181 ) $ 77,843 $ (209,861 ) $ (173,201 ) Average common shares outstanding - basic 3,166,470 3,146,640 3,166,230 3,185,558 Average common shares outstanding - diluted N/A N/A N/A N/A Income (loss) per common share - basic and diluted $ (0.04 ) $ 0.02 $ (0.07 ) $ (0.05 ) Anti-dilutive shares 42,667 N/A 42,667 N/A </t>
  </si>
  <si>
    <t>Note 5 - Investment Securities Available for Sale (Tables)</t>
  </si>
  <si>
    <t>Schedule of Available-for-sale Securities Reconciliation [Table Text Block]</t>
  </si>
  <si>
    <t xml:space="preserve"> Gross Gross Amortized unrealized unrealized Fair December 31, 2015 cost gains losses value U.S. government agencies $ 15,010,819 $ 3,881 $ 255,234 $ 14,759,466 Municipal bonds 2,706,994 92,656 3,000 2,796,650 Corporate bonds 2,000,000 - 136,968 1,863,032 Mortgage-backed 59,154,920 99,346 1,057,137 58,197,129 $ 78,872,733 $ 195,883 $ 1,452,339 $ 77,616,277 Amortized unrealized unrealized Fair March 31, 2015 cost gains losses value U.S. government agencies $ 17,509,211 $ 3,363 $ 200,627 $ 17,311,947 Municipal bonds 2,149,114 168,016 - 2,317,130 Corporate bonds 2,000,000 - 46,736 1,953,264 Mortgage-backed 71,779,015 387,015 808,620 71,357,410 $ 93,437,340 $ 558,394 $ 1,055,983 $ 92,939,751 </t>
  </si>
  <si>
    <t>Investments Classified by Contractual Maturity Date [Table Text Block]</t>
  </si>
  <si>
    <t xml:space="preserve"> Available for Sale December 31, 2015 March 31, 2015 Amortized Fair Amortized Fair cost value cost value Maturing Within one year $ 732,054 $ 731,559 $ 509,211 $ 512,574 Over one to five years 3,012,739 2,987,055 - - Over five to ten years 14,577,740 14,221,319 19,000,000 18,752,637 Over ten years 1,395,280 1,479,215 2,149,114 2,317,130 Mortgage-backed, in monthly installments 59,154,920 58,197,129 71,779,015 71,357,410 $ 78,872,733 $ 77,616,277 $ 93,437,340 $ 92,939,751 </t>
  </si>
  <si>
    <t>Available-for-sale Securities, Continuous Unrealized Loss Position, Fair Value [Table Text Block]</t>
  </si>
  <si>
    <t xml:space="preserve"> Less than 12 months 12 months or longer Total Gross Gross Gross Unrealized Fair Unrealized Fair Unrealized Fair December 31, 2015 losses value losses value losses value U.S. government agencies $ 68,806 $ 7,451,910 $ 186,428 $ 6,813,572 $ 255,234 $ 14,265,482 Municipal bonds 3,000 868,633 - - 3,000 868,633 Corporate bonds - - 136,968 1,863,032 136,968 1,863,032 Mortgage-backed securities 277,984 18,877,162 779,153 25,557,549 1,057,137 44,434,711 $ 349,790 $ 27,197,705 $ 1,102,549 $ 34,234,153 $ 1,452,339 $ 61,431,858 March 31, 2015 U.S. government agencies $ 11,208 $ 3,988,792 $ 189,419 $ 12,810,581 $ 200,627 $ 16,799,373 Municipal bonds - - - - - - Corporate bonds 46,736 1,953,264 - - 46,736 1,953,264 Mortgage-backed securities 187,176 9,687,070 621,444 33,241,821 808,620 42,928,891 $ 245,120 $ 15,629,126 $ 810,863 $ 46,052,402 $ 1,055,983 $ 61,681,528 </t>
  </si>
  <si>
    <t>Note 6 - Loans Receivable and Allowance for Loan Losses (Tables)</t>
  </si>
  <si>
    <t>Schedule of Accounts, Notes, Loans and Financing Receivable [Table Text Block]</t>
  </si>
  <si>
    <t xml:space="preserve"> December 31, 2015 March 31, 2015 Legacy (1) Acquired Total Loans % of Total Legacy (1) % of Total Real estate loans: One-to four-family: Residential $ 46,675,990 $ 22,988,263 $ 69,664,253 30 % $ 49,864,923 31 % Residential construction 5,196,931 1,616,661 6,813,592 3 % 3,955,702 2 % Investor (2) 12,508,464 17,092,234 29,600,698 13 % 12,971,519 8 % Commercial 76,460,241 2,925,586 79,385,827 35 % 59,273,398 37 % Commercial construction 1,886,203 1,850,747 3,736,950 2 % 2,405,849 1 % Total real estate loans 142,727,829 46,473,491 189,201,320 83 % 128,471,391 79 % Commercial business 18,574,241 2,683,947 21,258,188 9 % 18,489,603 12 % Home equity loans 12,062,929 2,212,783 14,275,712 6 % 12,261,292 8 % Consumer 3,367,363 1,200,805 4,568,168 2 % 1,166,155 1 % Total Loans 176,732,362 52,571,026 229,303,388 100 % 160,388,441 100 % Net deferred loan origination fees and costs (144,510 ) - (144,510 ) (103,247 ) Loan premium (discount) 87,630 (917,433 ) (829,803 ) 0 Allowance for loan losses (2,015,723 ) - (2,015,723 ) (1,690,236 ) $ 174,659,759 $ 51,653,593 $ 226,313,352 $ 158,594,958 </t>
  </si>
  <si>
    <t>Allowance for Credit Losses on Financing Receivables [Table Text Block]</t>
  </si>
  <si>
    <t xml:space="preserve"> Legacy Acquired Nine months ended: Allowance Provision for Charge Allowance Allowance Provision for Charge Allowance December 31, 2015 3/31/2015 loan losses offs Recoveries 12/31/2015 3/31/2015 loan losses offs Recoveries 12/31/2015 Real estate loans: One-to four-family $ 433,570 $ 179,413 $ 168,139 $ 848 $ 445,692 $ - $ 61,517 $ 86,352 $ 24,835 $ - Commercial 585,817 529,516 - - 1,115,333 - - - - - Commercial construction 67,835 (218,589 ) - 236,906 86,152 - - - - - Commercial business 473,127 (353,601 ) 10,533 150,547 259,540 - - - - - Home equity loans 98,983 (9,962 ) 6,000 - 83,021 - - - - - Consumer 727 31,883 7,565 940 25,985 - - - - - Unallocated 30,177 (30,177 ) - - - - - - - - $ 1,690,236 $ 128,483 $ 192,237 $ 389,241 $ 2,015,723 $ - $ 61,517 $ 86,352 $ 24,835 $ - Legacy Nine months ended: Allowance Provision for Charge Allowance December 31, 2014 3/31/2014 loan losses offs Recoveries 12/31/2014 Real estate loans: One-to four-family $ 528,362 $ (16,365 ) $ 105,498 $ 1,342 $ 407,841 Commercial 575,881 (5,558 ) - - 570,323 Commercial construction 60,361 (49,828 ) - - 10,533 Commercial business 590,975 265,762 - 35,501 892,238 Home equity loans 27,181 153,070 100,693 2,505 82,063 Consumer 3,213 (2,081 ) - 40 1,172 Unallocated - - - - - $ 1,785,973 $ 345,000 $ 206,191 $ 39,388 $ 1,964,170 Legacy Year Ended: Allowance Provision for Charge Allowance March 31, 2015 3/31/2014 Loan Losses offs Recoveries 3/31/2015 Real estate loans: One-to four-family $ 528,362 $ 38,738 $ 138,821 $ 5,291 $ 433,570 Commercial 575,881 9,936 - - 585,817 Commercial construction 60,361 7,474 - - 67,835 Commercial business 590,975 (82,390 ) 83,879 48,421 473,127 Home equity loans 27,181 169,990 100,693 2,505 98,983 Consumer 3,213 (3,925 ) - 1,439 727 Unallocated - 30,177 - - 30,177 $ 1,785,973 $ 170,000 $ 323,393 $ 57,656 $ 1,690,236 Legacy Acquired Allowance Loan Balance Allowance Loan Balance Individually Collectively Individually Collectively Individually Collectively Individually Collectively evaluated evaluated evaluated evaluated evaluated evaluated evaluated evaluated Nine months ended: for for for for for for for for December 31, 2015 impairment impairment impairment impairment impairment impairment impairment impairment Real estate loans: One-to four-family $ 79,301 $ 366,391 $ 1,959,393 $ 62,421,992 $ - $ - $ 1,663,950 $ 40,033,208 Commercial - 1,115,333 3,329,058 73,131,183 - - - 2,925,586 Commercial construction - 86,152 - 1,886,203 - - - 1,850,747 Commercial business - 259,540 2,353,249 16,220,992 - - 212,809 2,471,138 Home equity loans - 83,021 17,578 12,045,351 - - - 2,212,783 Consumer - 25,985 - 3,367,363 - - 39,384 1,161,421 Unallocated - - - - - - - - $ 79,301 $ 1,936,422 $ 7,659,278 $ 169,073,084 $ - $ - $ 1,916,143 $ 50,654,883 Legacy Allowance Loan Balance Individually Collectively Individually Collectively evaluated evaluated evaluated evaluated Nine months ended: for for for for December 31, 2014 impairment impairment impairment impairment Real estate loans: One-to four-family $ 141,981 $ 265,860 $ 2,031,308 $ 65,572,183 Commercial - 570,323 3,358,454 53,396,974 Commercial construction - 10,533 1,417,067 365,746 Commercial business 587 891,651 2,656,233 16,718,973 Home equity loans - 82,063 17,556 12,052,090 Consumer - 1,172 4,121 1,166,402 Unallocated - - - - $ 142,568 $ 1,821,602 $ 9,484,739 $ 149,272,368 Legacy Allowance Loan Balance Individually Collectively Individually Collectively Evaluated Evaluated Evaluated Evaluated Year Ended: for for for for March 31, 2015 Impairment Impairment Impairment Impairment Real estate loans: One-to four-family $ 97,632 $ 335,938 $ 2,092,580 $ 64,699,564 Commercial - 585,817 3,358,447 55,914,951 Commercial construction - 67,835 1,374,530 1,031,319 Commercial business 730 472,397 2,010,424 16,479,179 Home equity loans - 98,983 15,229 12,246,063 Consumer - 727 - 1,166,155 Unallocated - 30,177 - - $ 98,362 $ 1,591,874 $ 8,851,210 $ 151,537,231 </t>
  </si>
  <si>
    <t>Past Due Financing Receivables [Table Text Block]</t>
  </si>
  <si>
    <t xml:space="preserve"> Loans Accruing Nonaccrual Loans Loans 90 or more loans 90 or interest 30-59 days 60-89 days days Total past Current more days Nonaccrual not December 31, 2015 past due past due past due due loans loans Totals loans past due loans accrued Legacy Loans: Real estate loans: One-to four-family $ 427,025 $ 10,769 $ 419,943 $ 857,737 $ 63,523,648 $ 64,381,385 $ - $ 714,955 $ 29,891 Commercial 3,329,058 - - 3,329,058 73,131,183 76,460,241 - 3,329,058 2,606 Commercial construction - - - - 1,886,203 1,886,203 - - - Commercial business - - 121,760 121,760 18,452,481 18,574,241 - 121,760 43,848 Home equity loans 7,464 43,611 - 51,075 12,011,854 12,062,929 - 7,464 152 Consumer 3,313 - - 3,313 3,364,050 3,367,363 - - - $ 3,766,860 $ 54,380 $ 541,703 $ 4,362,943 $ 172,369,419 $ 176,732,362 $ - $ 4,173,237 $ 76,497 Loans Loans 90 or more loans 90 or interest 30-59 days 60-89 days days Total past Current more days Nonaccrual not December 31, 2015 past due past due past due due loans loans Totals loans past due loans accrued Acquired Loans: Real estate loans: One-to four-family $ 82,771 $ 119,292 $ 994,866 $ 1,196,929 $ 40,500,229 $ 41,697,158 $ - $ 994,866 $ 101,372 Commercial - - - - 2,925,586 2,925,586 - - - Commercial construction - - - - 1,850,747 1,850,747 - - - Commercial business 144,633 - - 144,633 2,539,314 2,683,947 - - - Home equity loans - - - - 2,212,783 2,212,783 - - - Consumer 6,789 3,535 - 10,324 1,190,481 1,200,805 - - 106 $ 234,193 $ 122,827 $ 994,866 $ 1,351,886 $ 51,219,140 $ 52,571,026 $ - $ 994,866 $ 101,478 Loans Loans 90 or more loans 90 or interest 30-59 days 60-89 days days Total past Current more days Nonaccrual not March 31, 2015 past due past due past due due loans loans Totals loans past due loans accrued Legacy Loans: Real estate loans: One-to four-family $ 299,259 $ 158,898 $ 487,617 $ 945,774 $ 65,846,370 $ 66,792,144 $ - $ 639,191 $ 28,338 Commercial - - - - 59,273,398 59,273,398 - - - Commercial construction - - 1,374,530 1,374,530 1,031,319 2,405,849 - 1,374,530 11,975 Commercial business - 733,809 225,573 959,382 17,530,221 18,489,603 - 225,573 82,789 Home equity loans - - 6,000 6,000 12,255,292 12,261,292 - 15,229 980 Consumer 187 492 - 679 1,165,476 1,166,155 - - - $ 299,446 $ 893,199 $ 2,093,720 $ 3,286,365 $ 157,102,076 $ 160,388,441 $ - $ 2,254,523 $ 124,082 </t>
  </si>
  <si>
    <t>Impaired Financing Receivables [Table Text Block]</t>
  </si>
  <si>
    <t xml:space="preserve"> Unpaid Recorded Recorded contractual investment investment Total Average principal with no with recorded Related recorded Interest December 31, 2015 balance allowance allowance investment allowance investment recognized Legacy Loans: Real estate loans: One-to four-family $ 2,149,814 $ 541,829 $ 1,417,564 $ 1,959,393 $ 79,301 $ 2,020,326 $ 49,985 Commercial 3,433,621 3,329,058 - 3,329,058 - 3,353,986 98,611 Commercial construction - - - - - - - Commercial business 3,007,951 2,353,249 - 2,353,249 - 1,944,370 128,680 Home equity loans 40,471 17,578 - 17,578 - 19,527 260 Consumer - - - - - - - $ 8,631,857 $ 6,241,714 $ 1,417,564 $ 7,659,278 $ 79,301 $ 7,338,209 $ 277,536 Unpaid Recorded Recorded contractual investment investment Total Average principal with no with recorded Related recorded Interest December 31, 2015 balance allowance allowance investment allowance investment recognized Acquired Loans: Real estate loans: One-to four-family $ 2,910,809 $ 1,663,950 $ - $ 1,663,950 $ - $ 1,347,467 $ - Commercial - - - - - - - Commercial construction - - - - - - - Commercial business 262,809 212,809 - 212,809 - 213,588 - Home equity loans - - - - - - - Consumer 53,635 39,384 - 39,384 - 39,795 - $ 3,227,253 $ 1,916,143 $ - $ 1,916,143 $ - $ 1,600,850 $ - Unpaid Recorded Recorded contractual investment investment Total Average principal with no with recorded Related recorded Interest March 31, 2015 balance allowance allowance investment allowance investment recognized Legacy Loans: Real estate loans: One-to four-family $ 2,221,429 $ 652,411 $ 1,440,169 $ 2,092,580 $ 97,632 $ 2,176,952 $ 72,593 Commercial 3,433,669 3,358,447 - 3,358,447 - 3,359,762 157,242 Commercial construction 2,549,027 1,374,530 - 1,374,530 - 1,775,778 - Commercial business 2,730,393 1,961,074 49,350 2,010,424 730 2,810,816 96,056 Home equity loans 67,924 15,229 - 15,229 - 40,701 112 Consumer - - - - - - - $ 11,002,442 $ 7,361,691 $ 1,489,519 $ 8,851,210 $ 98,362 $ 10,164,009 $ 326,003 </t>
  </si>
  <si>
    <t>Financing Receivable Credit Quality Indicators [Table Text Block]</t>
  </si>
  <si>
    <t xml:space="preserve"> Legacy Acquired Special Special December 31, 2015 Pass Mention Substandard Total Pass Mention Substandard Total Real estate loans: One-to four-family $ 61,886,947 $ 2,023,078 $ 471,360 $ 64,381,385 $ 39,317,169 $ 688,659 $ 1,691,330 $ 41,697,158 Commercial 66,957,002 6,174,181 3,329,058 76,460,241 2,712,777 - 212,809 2,925,586 Commercial construction 1,886,203 - - 1,886,203 1,850,747 - - 1,850,747 Commercial business 13,257,967 3,576,382 1,739,892 18,574,241 2,683,947 - - 2,683,947 Home equity loans 12,008,735 43,611 10,583 12,062,929 2,212,783 - - 2,212,783 Consumer 3,367,363 - - 3,367,363 1,122,580 38,841 39,384 1,200,805 $ 159,364,217 $ 11,817,252 $ 5,550,893 $ 176,732,362 $ 49,900,003 $ 727,500 $ 1,943,523 $ 52,571,026 Percentage of total loans 90.2 % 6.7 % 3.1 % 100 % 94.9 % 1.4 % 3.7 % 100 % Legacy Special March 31, 2015 Pass Mention Substandard Total Real estate loans: One-to four-family $ 64,467,025 $ 1,678,604 $ 646,515 $ 66,792,144 Commercial 52,979,048 2,935,904 3,358,446 59,273,398 Commercial construction 1,031,319 - 1,374,530 2,405,849 Commercial business 13,966,656 3,126,880 1,396,067 18,489,603 Home equity loans 12,255,292 - 6,000 12,261,292 Consumer 1,165,476 679 - 1,166,155 $ 145,864,816 $ 7,742,067 $ 6,781,558 $ 160,388,441 Percentage of total loans 91.0 % 4.8 % 4.2 % 100 %</t>
  </si>
  <si>
    <t>Troubled Debt Restructurings on Financing Receivables [Table Text Block]</t>
  </si>
  <si>
    <t xml:space="preserve"> Number of December 31, 2015 contracts Performing Nonperforming Total Legacy Loans: Real estate loans: One-to four-family 7 $ 1,299,173 $ 138,801 $ 1,437,974 Commercial 2 - 3,329,058 3,329,058 Commercial construction - - - - Commercial business 2 651,986 - 651,986 Home equity loans - - - - Consumer - - - - 11 $ 1,951,159 $ 3,467,859 $ 5,419,018 Number of December 31, 2015 contracts Performing Nonperforming Total Acquired Loans: Real estate loans: One-to four-family - $ - $ - $ - Commercial - - - - Commercial construction - - - - Commercial business - - - - Home equity loans - - - - Consumer - - - - - $ - $ - $ - Number of March 31, 2015 contracts Performing Nonperforming Total Legacy Loans: Real estate loans: One-to four-family 5 $ 1,366,132 $ 74,085 $ 1,440,217 Commercial 2 3,358,446 - 3,358,446 Commercial construction - - - - Commercial business 3 614,358 59,883 674,241 Home equity loans - - - - Consumer - - - - 10 $ 5,338,936 $ 133,968 $ 5,472,904 </t>
  </si>
  <si>
    <t>Schedule Of Modified Troubled Debt Restructurings On Financing Receivables [Table Text Block]</t>
  </si>
  <si>
    <t xml:space="preserve"> Number of Outstanding recorded Nine months ended December 31, 2015 contracts investment Real estate loans: One-to four-family 2 $ 20,816 Commercial - - Commercial construction - - Commercial business - - Home equity loans - - Consumer - - 2 $ 20,816 </t>
  </si>
  <si>
    <t>Outstanding Commitments And Unused Lines Of Credit [Table Text Block]</t>
  </si>
  <si>
    <t xml:space="preserve"> December 31, March 31, 2015 2015 Unused commercial lines of credit $ 9,553,136 $ 8,074,686 Unused home equity lines of credit 16,608,922 15,885,344 Unused consumer lines of credit 31,830 31,876 Residential mortgage loan commitments 59,000 - Residential construction loan commitments 3,518,556 5,325,095 Commercial construction loan commitments 2,326,285 1,129,681 Home equity loan commitments - 337,000 Commercial loan commitments 2,065,000 269,000 Standby letters of credit 198,396 50,000 </t>
  </si>
  <si>
    <t>Note 7 - Goodwill and Other Intangible Asset (Tables)</t>
  </si>
  <si>
    <t>Schedule of Intangible Assets and Goodwill [Table Text Block]</t>
  </si>
  <si>
    <t xml:space="preserve"> Core deposit Goodwill intangible Balance March 31, 2014 $ 2,664,432 $ 171,333 Amortization expense - (25,750 ) Balance December 31, 2014 $ 2,664,432 $ 145,583 Core deposit Goodwill intangible Balance March 31, 2015 $ 2,664,432 $ 138,333 Additions (1) 3,814,428 542,540 Amortization expense - (38,619 ) Balance December 31, 2015 $ 6,478,860 $ 642,254 </t>
  </si>
  <si>
    <t>Finite-lived Intangible Assets Amortization Expense [Table Text Block]</t>
  </si>
  <si>
    <t xml:space="preserve"> Fiscal year ending March 31, Amount 2016 - remaining 3 months $ 23,956 2017 95,817 2018 95,817 2019 95,817 2020 93,484 Thereafter 237,363 $ 642,254 </t>
  </si>
  <si>
    <t>Note 9 - Deposits (Tables)</t>
  </si>
  <si>
    <t>Interest Bearing Deposits [Table Text Block]</t>
  </si>
  <si>
    <t xml:space="preserve"> December 31, 2015 March 31, 2015 Amount % of Total Amount % of Total Savings $ 32,352,494 11 % $ 16,933,011 8 % Noninterest-bearing checking 22,332,169 8 % 16,652,771 7 % Interest-bearing checking 13,544,701 5 % 11,003,370 5 % Money market accounts 28,983,627 10 % 28,033,238 13 % Time deposits 191,447,521 66 % 149,696,502 67 % $ 288,660,512 100 % $ 222,318,892 100 % Premium on deposits asssumed 380,773 - Total deposits $ 289,041,285 $ 222,318,892 </t>
  </si>
  <si>
    <t>Note 10 - Lines of Credit and Federal Home Loan Bank Advances (Tables)</t>
  </si>
  <si>
    <t>Federal Home Loan Bank, Advances [Table Text Block]</t>
  </si>
  <si>
    <t xml:space="preserve"> December 31, 2015 March 31, 2015 Amount Rate Maturity Date Amount Rate Maturity Date FHLB advance 2,000,000 0.43 % 3/3/2016 $ 2,000,000 0.21 % 6/3/2015 FHLB advance 2,000,000 0.43 % 6/3/2016 2,000,000 0.28 % 9/3/2015 FHLB advance 2,000,000 0.60 % 9/6/2016 2,000,000 0.43 % 3/3/2016 FHLB advance 1,500,000 0.75 % 3/31/2017 - FHLB advance 1,000,000 4.24 % 7/31/2017 - FHLB advance 1,000,000 4.01 % 8/21/2017 - FHLB advance 1,000,000 0.91 % 8/31/2017 - FHLB advance 1,500,000 3.23 % 11/24/2017 - FHLB advance 1,500,000 3.40 % 11/27/2017 FHLB advance 1,000,000 2.60 % 7/2/2018 - FHLB advance 1,000,000 3.05 % 7/3/2018 - FHLB advance 1,000,000 2.60 % 10/2/2018 - 16,500,000 6,000,000 Premium on borrowings assumed 347,192 - Total borrowings $ 16,847,192 $ 6,000,000 </t>
  </si>
  <si>
    <t>Note 11 - Regulatory Capital Ratios (Tables)</t>
  </si>
  <si>
    <t>Schedule of Compliance with Regulatory Capital Requirements under Banking Regulations [Table Text Block]</t>
  </si>
  <si>
    <t xml:space="preserve"> Minimum Capital Minimum Capital To be well Actual Required - Basel III Required - Basel III capitalized (1) Phase-In Schedule Fully Phased-In Amount Ratio Amount Ratio Amount Ratio Amount Ratio (dollars in thousands) (dollars in thousands) December 31, 2015 Common equity tier 1 capital (to risk-weighted assets) $ 44,578 18.73 % $ 10,709 4.50 % $ 16,658 7.00 % $ 15,469 6.50 % Total risk-based capital (to risk-weighted assets) 46,636 19.60 % 19,038 8.00 % 24,988 10.50 % 23,798 10.00 % Tier 1 capital (to risk-weighted assets) 44,578 18.73 % 14,279 6.00 % 20,228 8.50 % 19,038 8.00 % Tier 1 capital (to adjusted total assets) 44,578 12.60 % 14,155 4.00 % 14,155 4.00 % 17,694 5.00 % March 31, 2015 Common equity tier 1 capital (to risk-weighted assets) $ 44,187 24.37 % $ 8,160 4.50 % $ 12,694 7.00 % $ 11,787 6.50 % Total risk-based capital (to risk-weighted assets) 45,910 25.32 % 14,508 8.00 % 19,041 10.50 % 18,134 10.00 % Tier 1 capital (to risk-weighted assets) 44,187 24.37 % 10,881 6.00 % 15,414 8.50 % 14,508 8.00 % Tier 1 capital (to adjusted total assets) 44,187 15.82 % 11,168 4.00 % 11,168 4.00 % 13,960 5.00 %</t>
  </si>
  <si>
    <t>Note 12 - Stock Based Compensation (Tables)</t>
  </si>
  <si>
    <t>Schedule of Share-based Payment Award, Stock Options, Valuation Assumptions [Table Text Block]</t>
  </si>
  <si>
    <t xml:space="preserve"> 2015 Risk free interest rate 2.07 % Expected term (years) 7.0 Expected stock price volatility 27.30 % Dividend yield 0.00 %</t>
  </si>
  <si>
    <t>Schedule of Share-based Compensation, Stock Options, Activity [Table Text Block]</t>
  </si>
  <si>
    <t xml:space="preserve"> Weighted Weighted Average Average Remaining Exercise Contractual Nine Months Ended December 31, 2015: Shares Price Term (in years) Outstanding at beginning of period 219,650 $ 13.85 8.8 Granted - - - Exercised - - - Forfeited, exchanged or expired - - - Outstanding at end of year 219,650 $ 13.85 8.1 Vested at end of year 43,930 $ 13.85 8.1 </t>
  </si>
  <si>
    <t>Schedule of Nonvested Share Activity [Table Text Block]</t>
  </si>
  <si>
    <t xml:space="preserve"> Weighted-Average Grant-Date Shares Fair Value Nonvested at April 1, 2015 66,500 $ 13.76 Granted 400 14.00 Vested - - Forfeited - - Nonvested at December 31, 2015 66,900 $ 13.76 </t>
  </si>
  <si>
    <t>Note 13 - Fair Value Measurements (Tables)</t>
  </si>
  <si>
    <t>Foreclosed Assets [Member]</t>
  </si>
  <si>
    <t>Fair Value Measurements, Nonrecurring [Table Text Block]</t>
  </si>
  <si>
    <t xml:space="preserve"> Level 1 Level 2 Level 3 inputs inputs inputs Total December 31, 2015 Impaired loans $ - $ - $ 9,496,120 $ 9,496,120 Foreclosed real estate - - 443,015 443,015 Total impaired loans and foreclosed real estate $ - $ - $ 9,939,135 $ 9,939,135 Level 1 Level 2 Level 3 inputs inputs inputs Total March 31, 2015 Impaired loans $ - $ - $ 8,752,848 $ 8,752,848 Foreclosed real estate - - 455,575 455,575 Total impaired loans and foreclosed real estate $ - $ - $ 9,208,423 $ 9,208,423 </t>
  </si>
  <si>
    <t>Available-for-sale Securities [Member]</t>
  </si>
  <si>
    <t>Fair Value, Assets Measured on Recurring Basis [Table Text Block]</t>
  </si>
  <si>
    <t xml:space="preserve"> Level 1 Level 2 Level 3 inputs inputs inputs Total December 31, 2015 U.S. government agencies $ - $ 14,759,466 $ - $ 14,759,466 Municipal bonds - 2,796,650 - 2,796,650 Corporate bonds - 1,863,032 - 1,863,032 Mortgage-backed - 58,197,129 - 58,197,129 Total investment securities available for sale $ - $ 77,616,277 $ - $ 77,616,277 Level 1 Level 2 Level 3 inputs inputs inputs Total March 31, 2015 U.S. government agencies $ - $ 17,311,947 $ - $ 17,311,947 Municipal bonds 2,317,130 2,317,130 Corporate bonds - 1,953,264 - 1,953,264 Mortgage-backed - 71,357,410 - 71,357,410 Total investment securities available for sale $ - $ 92,939,751 $ - $ 92,939,751 </t>
  </si>
  <si>
    <t>Summar yOf Beginning And Ending Balance Of Foreclosed Real Estate [Table Text Block]</t>
  </si>
  <si>
    <t xml:space="preserve"> Balance, March 31, 2015 $ 455,575 Transfer to foreclosed real estate 20,000 Proceeds from sale of foreclosed real estate (31,752 ) Loss on sale of foreclosed real estate (808 ) Balance, December 31, 2015 $ 443,015 </t>
  </si>
  <si>
    <t>Fair Value, by Balance Sheet Grouping [Table Text Block]</t>
  </si>
  <si>
    <t xml:space="preserve"> December 31, 2015 March 31, 2015 Carrying Fair Carrying Fair amount value amount value Financial assets Level 1 inputs Cash and cash equivalents $ 29,248,469 $ 29,248,469 $ 16,643,888 $ 16,643,888 Level 2 inputs Loans held for sale 155,456 160,733 581,139 591,670 Federal Home Loan Bank stock 1,038,700 1,038,700 522,700 522,700 Bank-owned life insurance 12,624,031 12,624,031 12,359,969 12,359,969 Level 3 inputs Certificates of deposit held as investment 3,974,044 3,917,289 - - Loans receivable, net 226,313,352 228,733,415 158,594,958 160,612,436 Financial liabilities Level 1 inputs Advance payments by borrowers for taxes and insurance 523,482 523,482 619,028 619,028 Level 3 inputs Deposits 289,041,285 289,521,216 222,318,892 222,880,492 Borrowings 16,847,192 17,172,439 6,000,000 5,999,250 </t>
  </si>
  <si>
    <t>Note 1 - Nature of Operations and Summary of Significant Accounting Policies (Details Textual)</t>
  </si>
  <si>
    <t>Oct. 12, 2015USD ($)$ / shares</t>
  </si>
  <si>
    <t>Sep. 11, 2015USD ($)</t>
  </si>
  <si>
    <t>Oct. 10, 2012USD ($)$ / sharesshares</t>
  </si>
  <si>
    <t>Dec. 31, 2015USD ($)shares</t>
  </si>
  <si>
    <t>Mar. 31, 2015shares</t>
  </si>
  <si>
    <t>Fraternity Community Bancorp, Inc. [Member]</t>
  </si>
  <si>
    <t>Cash Consideration for Merger Per Share | $ / shares</t>
  </si>
  <si>
    <t>Fairmount Bancorp, Inc. [Member]</t>
  </si>
  <si>
    <t>Business Combination, Consideration Transferred</t>
  </si>
  <si>
    <t>Common Stock, Shares, Issued | shares</t>
  </si>
  <si>
    <t>Share Price | $ / shares</t>
  </si>
  <si>
    <t>Proceeds from Issuance of Common Stock</t>
  </si>
  <si>
    <t>Noninterest Expense Offering Cost</t>
  </si>
  <si>
    <t>Employee Stock Option Plan, Subscribed Percentage</t>
  </si>
  <si>
    <t>8.00%</t>
  </si>
  <si>
    <t>Employee Stock Ownership Plan (ESOP), Number of Allocated Shares | shares</t>
  </si>
  <si>
    <t>Number of Branches</t>
  </si>
  <si>
    <t>Note 3 - Acquisition of Fairmount Bancorp, Inc. (Details Textual) - USD ($)</t>
  </si>
  <si>
    <t>Sep. 11, 2015</t>
  </si>
  <si>
    <t>Business Acquisition, Share Price</t>
  </si>
  <si>
    <t>Business Combination, Recognized Identifiable Assets Acquired and Liabilities Assumed, Net</t>
  </si>
  <si>
    <t>Business Combination, Acquisition Related Costs</t>
  </si>
  <si>
    <t>Core Deposits [Member]</t>
  </si>
  <si>
    <t>Finite-lived Intangible Assets Acquired</t>
  </si>
  <si>
    <t>Finite-Lived Intangible Asset, Useful Life</t>
  </si>
  <si>
    <t>8 years</t>
  </si>
  <si>
    <t>Note 3 - Acquisition of Fairmount Bancorp, Inc. - Allocation of Preliminary Purchase Price (Details)</t>
  </si>
  <si>
    <t>Fairmount Bancorp, Inc. [Member] | Reported Value Measurement [Member]</t>
  </si>
  <si>
    <t>Certificates of deposit</t>
  </si>
  <si>
    <t>Investment securities available for sale</t>
  </si>
  <si>
    <t>Loans</t>
  </si>
  <si>
    <t>Allowance For Loan Loss</t>
  </si>
  <si>
    <t>Premises and equipment</t>
  </si>
  <si>
    <t>Core Deposit Intangible</t>
  </si>
  <si>
    <t>Total identifiable assets</t>
  </si>
  <si>
    <t>Identifiable liabilities:</t>
  </si>
  <si>
    <t>Non-interest bearing deposits</t>
  </si>
  <si>
    <t>Interest bearing deposits</t>
  </si>
  <si>
    <t>Total identifiable liabilities</t>
  </si>
  <si>
    <t>Definite lived intangible assets acquired</t>
  </si>
  <si>
    <t>Net intangible assets acquired</t>
  </si>
  <si>
    <t>Total cash consideration</t>
  </si>
  <si>
    <t>Fairmount Bancorp, Inc. [Member] | Fair Value Adjustments [Member]</t>
  </si>
  <si>
    <t>Note 3 - Acquisition of Fairmount Bancorp, Inc. - Pro Forma Condensed Combined Financial Information (Details) - Fairmount Bancorp, Inc. [Member] - USD ($)</t>
  </si>
  <si>
    <t>Other non-interest revenue</t>
  </si>
  <si>
    <t>Total revenue</t>
  </si>
  <si>
    <t>Provision expense</t>
  </si>
  <si>
    <t>Other non-interest expense</t>
  </si>
  <si>
    <t>Income before income taxes</t>
  </si>
  <si>
    <t>Income tax expense</t>
  </si>
  <si>
    <t>Net income</t>
  </si>
  <si>
    <t>Basic earnings per share (in dollars per share)</t>
  </si>
  <si>
    <t>Diluted earnings per share (in dollars per share)</t>
  </si>
  <si>
    <t>Note 3 - Acquisition of Fairmount Bancorp, Inc. - Merger Related Expenses Included in Consolidated Statements of Operations (Details) - USD ($)</t>
  </si>
  <si>
    <t>Legal [Member] | Fairmount Bancorp, Inc. [Member]</t>
  </si>
  <si>
    <t>Legal [Member] | Fraternity Community Bancorp, Inc. [Member]</t>
  </si>
  <si>
    <t>Legal [Member]</t>
  </si>
  <si>
    <t>Professional Services [Member] | Fairmount Bancorp, Inc. [Member]</t>
  </si>
  <si>
    <t>Professional Services [Member] | Fraternity Community Bancorp, Inc. [Member]</t>
  </si>
  <si>
    <t>Professional Services [Member]</t>
  </si>
  <si>
    <t>Data Processing [Member] | Fairmount Bancorp, Inc. [Member]</t>
  </si>
  <si>
    <t>Data Processing [Member]</t>
  </si>
  <si>
    <t>Advertising [Member] | Fairmount Bancorp, Inc. [Member]</t>
  </si>
  <si>
    <t>Advertising [Member]</t>
  </si>
  <si>
    <t>Other [Member] | Fairmount Bancorp, Inc. [Member]</t>
  </si>
  <si>
    <t>Other [Member] | Fraternity Community Bancorp, Inc. [Member]</t>
  </si>
  <si>
    <t>Other [Member]</t>
  </si>
  <si>
    <t>Note 4 - Earnings Per Share (Details Textual) - shares</t>
  </si>
  <si>
    <t>Weighted Average Number Diluted Shares Outstanding Adjustment</t>
  </si>
  <si>
    <t>Note 4 - Earnings Per Share - Basic and Diluted Earnings Per Share (Details) - USD ($)</t>
  </si>
  <si>
    <t>Average common shares outstanding - basic (in shares)</t>
  </si>
  <si>
    <t>Average common shares outstanding - diluted (in shares)</t>
  </si>
  <si>
    <t>Income (loss) per common share - basic and diluted (in dollars per share)</t>
  </si>
  <si>
    <t>Anti-dilutive shares (in shares)</t>
  </si>
  <si>
    <t>Note 5 - Investment Securities Available for Sale (Details Textual) - USD ($)</t>
  </si>
  <si>
    <t>Pledged Financial Instruments, Not Separately Reported, Securities</t>
  </si>
  <si>
    <t>Proceeds from Sale of Available-for-sale Securities</t>
  </si>
  <si>
    <t>Gain on Sale of Investments</t>
  </si>
  <si>
    <t>Loss on Sale of Investments</t>
  </si>
  <si>
    <t>Available-for-sale Securities Pledged as Collateral</t>
  </si>
  <si>
    <t>Note 5 - Investment Securities Available for Sale - Amortized Cost and Fair Value of Securities (Details) - USD ($)</t>
  </si>
  <si>
    <t>US Government Agencies Debt Securities [Member]</t>
  </si>
  <si>
    <t>Amortized cost</t>
  </si>
  <si>
    <t>Gross unrealized gains</t>
  </si>
  <si>
    <t>Gross unrealized losses</t>
  </si>
  <si>
    <t>Municipal Bonds [Member]</t>
  </si>
  <si>
    <t>Corporate Bond Securities [Member]</t>
  </si>
  <si>
    <t>Collateralized Mortgage Backed Securities [Member]</t>
  </si>
  <si>
    <t>Note 5 - Investment Securities Available for Sale - Amortized Cost and Estimated Fair Value of Debt Securities by Contractual Maturity (Details) - USD ($)</t>
  </si>
  <si>
    <t>Amortized cost, available for sale securities, maturing within one year</t>
  </si>
  <si>
    <t>Fair value, available for sale securities, maturing within one year</t>
  </si>
  <si>
    <t>Amortized cost, available for sale securities, maturing over one to five years</t>
  </si>
  <si>
    <t>Fair value, available for sale securities, maturing over one to five years</t>
  </si>
  <si>
    <t>Amortized cost, available for sale securities, maturing over five to ten years</t>
  </si>
  <si>
    <t>Fair value, available for sale securities, maturing over five to ten years</t>
  </si>
  <si>
    <t>Amortized cost, available for sale securities, maturing over ten years</t>
  </si>
  <si>
    <t>Fair value, available for sale securities, maturing over ten years</t>
  </si>
  <si>
    <t>Amortized cost of mortgage-backed, in monthly installments</t>
  </si>
  <si>
    <t>Fair value of mortgage-backed, in monthly installments</t>
  </si>
  <si>
    <t>Amortized cost of available for sale securities</t>
  </si>
  <si>
    <t>Fair value of available for sale securities</t>
  </si>
  <si>
    <t>Note 5 - Investment Securities Available for Sale - Securities in a Continuous Unrealized Loss Position (Details) - USD ($)</t>
  </si>
  <si>
    <t>Less than 12 months, gross unrealized losses</t>
  </si>
  <si>
    <t>Less than 12 months, fair value</t>
  </si>
  <si>
    <t>12 months or longer, gross unrealized losses</t>
  </si>
  <si>
    <t>12 months or longer, fair value</t>
  </si>
  <si>
    <t>Total gross unrealized losses</t>
  </si>
  <si>
    <t>Total fair value</t>
  </si>
  <si>
    <t>Note 6 - Loans Receivable and Allowance for Loan Losses (Details Textual)</t>
  </si>
  <si>
    <t>Dec. 31, 2015USD ($)</t>
  </si>
  <si>
    <t>Mar. 31, 2015USD ($)</t>
  </si>
  <si>
    <t>Doubtful [Member]</t>
  </si>
  <si>
    <t>Loans Receivable, Net</t>
  </si>
  <si>
    <t>Unlikely to be Collected Financing Receivable [Member]</t>
  </si>
  <si>
    <t>Financing Receivable, Modifications, Subsequent Default, Number of Contracts</t>
  </si>
  <si>
    <t>Maximum Percentage of Value of Property Against Lending</t>
  </si>
  <si>
    <t>95.00%</t>
  </si>
  <si>
    <t>Limit Over Which Private Mortgage Insurance is Required</t>
  </si>
  <si>
    <t>80.00%</t>
  </si>
  <si>
    <t>Note 6 - Loans Receivable and Allowance for Loan Losses - Loans Receivable Excluding Loans Held for Sale (Details) - USD ($)</t>
  </si>
  <si>
    <t>Legacy Loans [Member] | Real Estate Loans [Member] | One to four family, Residential [Member]</t>
  </si>
  <si>
    <t>[1]</t>
  </si>
  <si>
    <t>Legacy Loans [Member] | Real Estate Loans [Member] | One to four family, Residential construction [Member]</t>
  </si>
  <si>
    <t>Legacy Loans [Member] | Real Estate Loans [Member] | One to four family, Investor [Member]</t>
  </si>
  <si>
    <t>[1],[2]</t>
  </si>
  <si>
    <t>Legacy Loans [Member] | Real Estate Loans [Member] | Commercial [Member]</t>
  </si>
  <si>
    <t>Legacy Loans [Member] | Real Estate Loans [Member] | Commercial construction [Member]</t>
  </si>
  <si>
    <t>Legacy Loans [Member] | Real Estate Loans [Member]</t>
  </si>
  <si>
    <t>Legacy Loans [Member] | Commercial Portfolio Segment [Member]</t>
  </si>
  <si>
    <t>Legacy Loans [Member] | Home equity loans [Member]</t>
  </si>
  <si>
    <t>Legacy Loans [Member] | Consumer Portfolio Segment [Member]</t>
  </si>
  <si>
    <t>Legacy Loans [Member]</t>
  </si>
  <si>
    <t>Net deferred loan origination fees and costs</t>
  </si>
  <si>
    <t>Loan premium (discount)</t>
  </si>
  <si>
    <t>Acquired Loans [Member] | Real Estate Loans [Member] | One to four family, Residential [Member]</t>
  </si>
  <si>
    <t>Acquired Loans [Member] | Real Estate Loans [Member] | One to four family, Residential construction [Member]</t>
  </si>
  <si>
    <t>Acquired Loans [Member] | Real Estate Loans [Member] | One to four family, Investor [Member]</t>
  </si>
  <si>
    <t>[2]</t>
  </si>
  <si>
    <t>Acquired Loans [Member] | Real Estate Loans [Member] | Commercial [Member]</t>
  </si>
  <si>
    <t>Acquired Loans [Member] | Real Estate Loans [Member] | Commercial construction [Member]</t>
  </si>
  <si>
    <t>Acquired Loans [Member] | Real Estate Loans [Member]</t>
  </si>
  <si>
    <t>Acquired Loans [Member] | Commercial Portfolio Segment [Member]</t>
  </si>
  <si>
    <t>Acquired Loans [Member] | Home equity loans [Member]</t>
  </si>
  <si>
    <t>Acquired Loans [Member] | Consumer Portfolio Segment [Member]</t>
  </si>
  <si>
    <t>Acquired Loans [Member]</t>
  </si>
  <si>
    <t>Real Estate Loans [Member] | One to four family, Residential [Member]</t>
  </si>
  <si>
    <t>Percentage of total loans and leases receivable</t>
  </si>
  <si>
    <t>30.00%</t>
  </si>
  <si>
    <t>31.00%</t>
  </si>
  <si>
    <t>Real Estate Loans [Member] | One to four family, Residential construction [Member]</t>
  </si>
  <si>
    <t>3.00%</t>
  </si>
  <si>
    <t>2.00%</t>
  </si>
  <si>
    <t>Real Estate Loans [Member] | One to four family, Investor [Member]</t>
  </si>
  <si>
    <t>13.00%</t>
  </si>
  <si>
    <t>Real Estate Loans [Member] | Commercial [Member]</t>
  </si>
  <si>
    <t>35.00%</t>
  </si>
  <si>
    <t>37.00%</t>
  </si>
  <si>
    <t>Real Estate Loans [Member] | Commercial construction [Member]</t>
  </si>
  <si>
    <t>1.00%</t>
  </si>
  <si>
    <t>Real Estate Loans [Member]</t>
  </si>
  <si>
    <t>83.00%</t>
  </si>
  <si>
    <t>79.00%</t>
  </si>
  <si>
    <t>Commercial Portfolio Segment [Member]</t>
  </si>
  <si>
    <t>9.00%</t>
  </si>
  <si>
    <t>12.00%</t>
  </si>
  <si>
    <t>Home equity loans [Member]</t>
  </si>
  <si>
    <t>6.00%</t>
  </si>
  <si>
    <t>Consumer Portfolio Segment [Member]</t>
  </si>
  <si>
    <t>100.00%</t>
  </si>
  <si>
    <t>As a result of the acquisition of Fairmount Bancorp, Inc. (Fairmount Bancorp), the parent company of Fairmount Bank, in September 2015, we have segmented the portfolio into two components, loans originated by Hamilton Bank "Legacy" and loans acquired from Fairmount Bank "Acquired".</t>
  </si>
  <si>
    <t>"Investor" loans are residential mortgage loans secured by non-owner occupied one- to four-family properties</t>
  </si>
  <si>
    <t>Note 6 - Loans Receivable and Allowance for Loan Losses - Balance of Allowance for Loan Losses by Portfolio Segment (Details) - USD ($)</t>
  </si>
  <si>
    <t>12 Months Ended</t>
  </si>
  <si>
    <t>Real Estate Loans [Member] | One-to four-family [Member] | Legacy Loans [Member]</t>
  </si>
  <si>
    <t>Allowance</t>
  </si>
  <si>
    <t>Charge offs</t>
  </si>
  <si>
    <t>Recoveries</t>
  </si>
  <si>
    <t>Allowance, Individually evaluated for impairment</t>
  </si>
  <si>
    <t>Allowance, Collectively evaluated for impairment</t>
  </si>
  <si>
    <t>Loan Balance, Individually evaluated for impairment</t>
  </si>
  <si>
    <t>Loan Balance, Collectively evaluated for impairment</t>
  </si>
  <si>
    <t>Real Estate Loans [Member] | One-to four-family [Member] | Acquired Loans [Member]</t>
  </si>
  <si>
    <t>Real Estate Loans [Member] | Commercial [Member] | Legacy Loans [Member]</t>
  </si>
  <si>
    <t>Real Estate Loans [Member] | Commercial [Member] | Acquired Loans [Member]</t>
  </si>
  <si>
    <t>Real Estate Loans [Member] | Commercial construction [Member] | Legacy Loans [Member]</t>
  </si>
  <si>
    <t>Real Estate Loans [Member] | Commercial construction [Member] | Acquired Loans [Member]</t>
  </si>
  <si>
    <t>Commercial Portfolio Segment [Member] | Legacy Loans [Member]</t>
  </si>
  <si>
    <t>Commercial Portfolio Segment [Member] | Acquired Loans [Member]</t>
  </si>
  <si>
    <t>Home equity loans [Member] | Legacy Loans [Member]</t>
  </si>
  <si>
    <t>Home equity loans [Member] | Acquired Loans [Member]</t>
  </si>
  <si>
    <t>Consumer Portfolio Segment [Member] | Legacy Loans [Member]</t>
  </si>
  <si>
    <t>Consumer Portfolio Segment [Member] | Acquired Loans [Member]</t>
  </si>
  <si>
    <t>Unallocated Financing Receivables [Member] | Legacy Loans [Member]</t>
  </si>
  <si>
    <t>Unallocated Financing Receivables [Member] | Acquired Loans [Member]</t>
  </si>
  <si>
    <t>Note 6 - Loans Receivable and Allowance for Loan Losses - Past Due Loans, Segregated by Age and Class of Loans (Details) - USD ($)</t>
  </si>
  <si>
    <t>Financing Receivables, 30 to 59 Days Past Due [Member] | Legacy Loans [Member] | Real Estate Loans [Member] | One-to four-family [Member]</t>
  </si>
  <si>
    <t>Past due</t>
  </si>
  <si>
    <t>Financing Receivables, 30 to 59 Days Past Due [Member] | Legacy Loans [Member] | Real Estate Loans [Member] | Commercial [Member]</t>
  </si>
  <si>
    <t>Financing Receivables, 30 to 59 Days Past Due [Member] | Legacy Loans [Member] | Home equity loans [Member]</t>
  </si>
  <si>
    <t>Financing Receivables, 30 to 59 Days Past Due [Member] | Legacy Loans [Member] | Consumer Portfolio Segment [Member]</t>
  </si>
  <si>
    <t>Financing Receivables, 30 to 59 Days Past Due [Member] | Legacy Loans [Member]</t>
  </si>
  <si>
    <t>Financing Receivables, 30 to 59 Days Past Due [Member] | Acquired Loans [Member] | Real Estate Loans [Member] | One-to four-family [Member]</t>
  </si>
  <si>
    <t>Financing Receivables, 30 to 59 Days Past Due [Member] | Acquired Loans [Member] | Commercial Portfolio Segment [Member]</t>
  </si>
  <si>
    <t>Financing Receivables, 30 to 59 Days Past Due [Member] | Acquired Loans [Member] | Consumer Portfolio Segment [Member]</t>
  </si>
  <si>
    <t>Financing Receivables, 30 to 59 Days Past Due [Member] | Acquired Loans [Member]</t>
  </si>
  <si>
    <t>Financing Receivables, 60 to 89 Days Past Due [Member] | Legacy Loans [Member] | Real Estate Loans [Member] | One-to four-family [Member]</t>
  </si>
  <si>
    <t>Financing Receivables, 60 to 89 Days Past Due [Member] | Legacy Loans [Member] | Commercial Portfolio Segment [Member]</t>
  </si>
  <si>
    <t>Financing Receivables, 60 to 89 Days Past Due [Member] | Legacy Loans [Member] | Home equity loans [Member]</t>
  </si>
  <si>
    <t>Financing Receivables, 60 to 89 Days Past Due [Member] | Legacy Loans [Member] | Consumer Portfolio Segment [Member]</t>
  </si>
  <si>
    <t>Financing Receivables, 60 to 89 Days Past Due [Member] | Legacy Loans [Member]</t>
  </si>
  <si>
    <t>Financing Receivables, 60 to 89 Days Past Due [Member] | Acquired Loans [Member] | Real Estate Loans [Member] | One-to four-family [Member]</t>
  </si>
  <si>
    <t>Financing Receivables, 60 to 89 Days Past Due [Member] | Acquired Loans [Member] | Consumer Portfolio Segment [Member]</t>
  </si>
  <si>
    <t>Financing Receivables, 60 to 89 Days Past Due [Member] | Acquired Loans [Member]</t>
  </si>
  <si>
    <t>Financing Receivables, Equal to Greater than 90 Days Past Due [Member] | Legacy Loans [Member] | Real Estate Loans [Member] | One-to four-family [Member]</t>
  </si>
  <si>
    <t>Financing Receivables, Equal to Greater than 90 Days Past Due [Member] | Legacy Loans [Member] | Real Estate Loans [Member] | Commercial construction [Member]</t>
  </si>
  <si>
    <t>Financing Receivables, Equal to Greater than 90 Days Past Due [Member] | Legacy Loans [Member] | Commercial Portfolio Segment [Member]</t>
  </si>
  <si>
    <t>Financing Receivables, Equal to Greater than 90 Days Past Due [Member] | Legacy Loans [Member] | Home equity loans [Member]</t>
  </si>
  <si>
    <t>Financing Receivables, Equal to Greater than 90 Days Past Due [Member] | Legacy Loans [Member]</t>
  </si>
  <si>
    <t>Financing Receivables, Equal to Greater than 90 Days Past Due [Member] | Acquired Loans [Member] | Real Estate Loans [Member] | One-to four-family [Member]</t>
  </si>
  <si>
    <t>Financing Receivables, Equal to Greater than 90 Days Past Due [Member] | Acquired Loans [Member]</t>
  </si>
  <si>
    <t>Legacy Loans [Member] | Real Estate Loans [Member] | One-to four-family [Member]</t>
  </si>
  <si>
    <t>Current loans</t>
  </si>
  <si>
    <t>Loans Receivable</t>
  </si>
  <si>
    <t>Nonaccrual loans</t>
  </si>
  <si>
    <t>Nonaccrual interest not accrued</t>
  </si>
  <si>
    <t>Acquired Loans [Member] | Real Estate Loans [Member] | One-to four-family [Member]</t>
  </si>
  <si>
    <t>Note 6 - Loans Receivable and Allowance for Loan Losses - Impaired Loans (Details) - USD ($)</t>
  </si>
  <si>
    <t>Unpaid contractual principal balance</t>
  </si>
  <si>
    <t>Recorded investment with no allowance</t>
  </si>
  <si>
    <t>Recorded investment with allowance</t>
  </si>
  <si>
    <t>Total recorded investment</t>
  </si>
  <si>
    <t>Related allowance</t>
  </si>
  <si>
    <t>Average recorded investment</t>
  </si>
  <si>
    <t>Interest recognized</t>
  </si>
  <si>
    <t>Note 6 - Loans Receivable and Allowance for Loan Losses - Balances of Classified Loans Based on Risk Grade (Details) - USD ($)</t>
  </si>
  <si>
    <t>Real Estate Loans [Member] | One-to four-family [Member] | Pass [Member] | Legacy Loans [Member]</t>
  </si>
  <si>
    <t>Real Estate Loans [Member] | One-to four-family [Member] | Pass [Member] | Acquired Loans [Member]</t>
  </si>
  <si>
    <t>Real Estate Loans [Member] | One-to four-family [Member] | Special Mention [Member] | Legacy Loans [Member]</t>
  </si>
  <si>
    <t>Real Estate Loans [Member] | One-to four-family [Member] | Special Mention [Member] | Acquired Loans [Member]</t>
  </si>
  <si>
    <t>Real Estate Loans [Member] | One-to four-family [Member] | Substandard [Member] | Legacy Loans [Member]</t>
  </si>
  <si>
    <t>Real Estate Loans [Member] | One-to four-family [Member] | Substandard [Member] | Acquired Loans [Member]</t>
  </si>
  <si>
    <t>Real Estate Loans [Member] | Commercial [Member] | Pass [Member] | Legacy Loans [Member]</t>
  </si>
  <si>
    <t>Real Estate Loans [Member] | Commercial [Member] | Pass [Member] | Acquired Loans [Member]</t>
  </si>
  <si>
    <t>Real Estate Loans [Member] | Commercial [Member] | Special Mention [Member] | Legacy Loans [Member]</t>
  </si>
  <si>
    <t>Real Estate Loans [Member] | Commercial [Member] | Substandard [Member] | Legacy Loans [Member]</t>
  </si>
  <si>
    <t>Real Estate Loans [Member] | Commercial [Member] | Substandard [Member] | Acquired Loans [Member]</t>
  </si>
  <si>
    <t>Real Estate Loans [Member] | Commercial construction [Member] | Pass [Member] | Legacy Loans [Member]</t>
  </si>
  <si>
    <t>Real Estate Loans [Member] | Commercial construction [Member] | Pass [Member] | Acquired Loans [Member]</t>
  </si>
  <si>
    <t>Real Estate Loans [Member] | Commercial construction [Member] | Substandard [Member] | Legacy Loans [Member]</t>
  </si>
  <si>
    <t>Real Estate Loans [Member] | Legacy Loans [Member]</t>
  </si>
  <si>
    <t>Real Estate Loans [Member] | Acquired Loans [Member]</t>
  </si>
  <si>
    <t>Commercial Portfolio Segment [Member] | Pass [Member] | Legacy Loans [Member]</t>
  </si>
  <si>
    <t>Commercial Portfolio Segment [Member] | Pass [Member] | Acquired Loans [Member]</t>
  </si>
  <si>
    <t>Commercial Portfolio Segment [Member] | Special Mention [Member] | Legacy Loans [Member]</t>
  </si>
  <si>
    <t>Commercial Portfolio Segment [Member] | Substandard [Member] | Legacy Loans [Member]</t>
  </si>
  <si>
    <t>Home equity loans [Member] | Pass [Member] | Legacy Loans [Member]</t>
  </si>
  <si>
    <t>Home equity loans [Member] | Pass [Member] | Acquired Loans [Member]</t>
  </si>
  <si>
    <t>Home equity loans [Member] | Special Mention [Member] | Legacy Loans [Member]</t>
  </si>
  <si>
    <t>Home equity loans [Member] | Substandard [Member] | Legacy Loans [Member]</t>
  </si>
  <si>
    <t>Consumer Portfolio Segment [Member] | Pass [Member] | Legacy Loans [Member]</t>
  </si>
  <si>
    <t>Consumer Portfolio Segment [Member] | Pass [Member] | Acquired Loans [Member]</t>
  </si>
  <si>
    <t>Consumer Portfolio Segment [Member] | Special Mention [Member] | Legacy Loans [Member]</t>
  </si>
  <si>
    <t>Consumer Portfolio Segment [Member] | Special Mention [Member] | Acquired Loans [Member]</t>
  </si>
  <si>
    <t>Consumer Portfolio Segment [Member] | Substandard [Member] | Acquired Loans [Member]</t>
  </si>
  <si>
    <t>Pass [Member] | Legacy Loans [Member]</t>
  </si>
  <si>
    <t>Percentage of total loans</t>
  </si>
  <si>
    <t>90.20%</t>
  </si>
  <si>
    <t>91.00%</t>
  </si>
  <si>
    <t>Pass [Member] | Acquired Loans [Member]</t>
  </si>
  <si>
    <t>94.90%</t>
  </si>
  <si>
    <t>Special Mention [Member] | Legacy Loans [Member]</t>
  </si>
  <si>
    <t>6.70%</t>
  </si>
  <si>
    <t>4.80%</t>
  </si>
  <si>
    <t>Special Mention [Member] | Acquired Loans [Member]</t>
  </si>
  <si>
    <t>1.40%</t>
  </si>
  <si>
    <t>Substandard [Member] | Legacy Loans [Member]</t>
  </si>
  <si>
    <t>3.10%</t>
  </si>
  <si>
    <t>4.20%</t>
  </si>
  <si>
    <t>Substandard [Member] | Acquired Loans [Member]</t>
  </si>
  <si>
    <t>3.70%</t>
  </si>
  <si>
    <t>Note 6 - Loans Receivable and Allowance for Loan Losses - Summary of Troubled Debt Restructurings (Details)</t>
  </si>
  <si>
    <t>Real Estate Loans [Member] | One-to four-family [Member] | Legacy Loans [Member] | Performing Financial Instruments [Member]</t>
  </si>
  <si>
    <t>Performing</t>
  </si>
  <si>
    <t>Real Estate Loans [Member] | One-to four-family [Member] | Legacy Loans [Member] | Nonperforming Financial Instruments [Member]</t>
  </si>
  <si>
    <t>Number of contracts</t>
  </si>
  <si>
    <t>Real Estate Loans [Member] | One-to four-family [Member]</t>
  </si>
  <si>
    <t>Real Estate Loans [Member] | Commercial [Member] | Legacy Loans [Member] | Performing Financial Instruments [Member]</t>
  </si>
  <si>
    <t>Real Estate Loans [Member] | Commercial [Member] | Legacy Loans [Member] | Nonperforming Financial Instruments [Member]</t>
  </si>
  <si>
    <t>Commercial Portfolio Segment [Member] | Legacy Loans [Member] | Performing Financial Instruments [Member]</t>
  </si>
  <si>
    <t>Commercial Portfolio Segment [Member] | Legacy Loans [Member] | Nonperforming Financial Instruments [Member]</t>
  </si>
  <si>
    <t>Legacy Loans [Member] | Performing Financial Instruments [Member]</t>
  </si>
  <si>
    <t>Legacy Loans [Member] | Nonperforming Financial Instruments [Member]</t>
  </si>
  <si>
    <t>Note 6 - Loans Receivable and Allowance for Loan Losses - Number of Contracts and Outstanding Loan Balance at Time of Modification (Details)</t>
  </si>
  <si>
    <t>Outstanding recorded investment</t>
  </si>
  <si>
    <t>Note 6 - Loans Receivable and Allowance for Loan Losses - Outstanding Commitments and Unused Lines of Credit (Details) - USD ($)</t>
  </si>
  <si>
    <t>Unused commercial lines of credit [Member]</t>
  </si>
  <si>
    <t>Unused commercial lines of credit</t>
  </si>
  <si>
    <t>Unused home equity lines of credit [Member]</t>
  </si>
  <si>
    <t>Unused consumer lines of credit [Member]</t>
  </si>
  <si>
    <t>Residential mortgage loan commitments [Member]</t>
  </si>
  <si>
    <t>Residential construction loan commitments [Member]</t>
  </si>
  <si>
    <t>Commercial construction loan commitments [Member]</t>
  </si>
  <si>
    <t>Home equity loan commitments [Member]</t>
  </si>
  <si>
    <t>Commercial loan commitments [Member]</t>
  </si>
  <si>
    <t>Standby letters of credit [Member]</t>
  </si>
  <si>
    <t>Note 7 - Goodwill and Other Intangible Asset (Details Textual)</t>
  </si>
  <si>
    <t>Note 7 - Goodwill and Other Intangible Assets - Changes in Net Book Value of Intangible Assets (Details)</t>
  </si>
  <si>
    <t>Goodwill, Balance</t>
  </si>
  <si>
    <t>Core deposit intangible, Balance</t>
  </si>
  <si>
    <t>Core deposit intangible, Amortization expense</t>
  </si>
  <si>
    <t>Goodwill, Additions (1)</t>
  </si>
  <si>
    <t>Core deposit intangible, Additions (1)</t>
  </si>
  <si>
    <t>Additions to intangible assets are related to merger with Fairmount Bancorp, Inc.</t>
  </si>
  <si>
    <t>Note 7 - Goodwill and Other Intangible Assets - Future Expected Annual Amortization Associated With Core Deposit Intangible (Details)</t>
  </si>
  <si>
    <t>2016 - remaining 3 months</t>
  </si>
  <si>
    <t>Thereafter</t>
  </si>
  <si>
    <t>Note 8 - Derivative - Interest Rate Swap Agreement (Details Textual) - Interest Rate Swap [Member] - Cash Flow Hedging [Member] - USD ($)</t>
  </si>
  <si>
    <t>Sep. 30, 2015</t>
  </si>
  <si>
    <t>Unrealized Gain (Loss) on Cash Flow Hedging Instruments</t>
  </si>
  <si>
    <t>Derivative, Notional Amount</t>
  </si>
  <si>
    <t>Derivative, Variable Interest Rate</t>
  </si>
  <si>
    <t>3.99%</t>
  </si>
  <si>
    <t>Derivative, Term of Contract</t>
  </si>
  <si>
    <t>10 years</t>
  </si>
  <si>
    <t>Derivative Instruments, Loss Recognized in Other Comprehensive Income (Loss), Effective Portion</t>
  </si>
  <si>
    <t>Derivative Liability, Fair Value of Collateral</t>
  </si>
  <si>
    <t>Note 9 - Deposits - Composition of Deposits and Related Percentage Mix of Total Deposits (Details) - USD ($)</t>
  </si>
  <si>
    <t>Savings</t>
  </si>
  <si>
    <t>11.00%</t>
  </si>
  <si>
    <t>Noninterest-bearing checking</t>
  </si>
  <si>
    <t>7.00%</t>
  </si>
  <si>
    <t>Interest-bearing checking</t>
  </si>
  <si>
    <t>5.00%</t>
  </si>
  <si>
    <t>Money market accounts</t>
  </si>
  <si>
    <t>10.00%</t>
  </si>
  <si>
    <t>Time deposits</t>
  </si>
  <si>
    <t>66.00%</t>
  </si>
  <si>
    <t>67.00%</t>
  </si>
  <si>
    <t>Premium on deposits asssumed</t>
  </si>
  <si>
    <t>Note 10 - Lines of Credit and Federal Home Loan Bank Advances (Details Textual) - USD ($)</t>
  </si>
  <si>
    <t>Secured Debt [Member]</t>
  </si>
  <si>
    <t>Long-term Line of Credit</t>
  </si>
  <si>
    <t>Line of Credit Facility, Maximum Borrowing Capacity</t>
  </si>
  <si>
    <t>Unsecured Debt [Member]</t>
  </si>
  <si>
    <t>Federal Home Loan Bank Advances Total Funding Available As A Percent Of Total Assets</t>
  </si>
  <si>
    <t>20.00%</t>
  </si>
  <si>
    <t>Federal Home Loan Bank, Advances, General Debt Obligations, Maximum Amount Available</t>
  </si>
  <si>
    <t>Note 10 - Lines of Credit and Federal Home Loan Bank Advances - Federal Home Loan Bank Advances (Details) - USD ($)</t>
  </si>
  <si>
    <t>Borrowing One [Member]</t>
  </si>
  <si>
    <t>Amount</t>
  </si>
  <si>
    <t>Rate</t>
  </si>
  <si>
    <t>0.43%</t>
  </si>
  <si>
    <t>0.21%</t>
  </si>
  <si>
    <t>Maturity Date</t>
  </si>
  <si>
    <t>Mar. 3,
		2016</t>
  </si>
  <si>
    <t>Jun. 3,
		2015</t>
  </si>
  <si>
    <t>Borrowing Two [Member]</t>
  </si>
  <si>
    <t>0.28%</t>
  </si>
  <si>
    <t>Jun. 3,
		2016</t>
  </si>
  <si>
    <t>Sep. 3,
		2015</t>
  </si>
  <si>
    <t>Borrowing Three [Member]</t>
  </si>
  <si>
    <t>0.60%</t>
  </si>
  <si>
    <t>Sep. 6,
		2016</t>
  </si>
  <si>
    <t>Borrowing Four [Member]</t>
  </si>
  <si>
    <t>0.75%</t>
  </si>
  <si>
    <t>Mar. 31,
		2017</t>
  </si>
  <si>
    <t>Borrowing Five [Member]</t>
  </si>
  <si>
    <t>4.24%</t>
  </si>
  <si>
    <t>Jul. 31,
		2017</t>
  </si>
  <si>
    <t>Borrowing Six [Member]</t>
  </si>
  <si>
    <t>4.01%</t>
  </si>
  <si>
    <t>Aug. 21,
		2017</t>
  </si>
  <si>
    <t>Borrowing Seven [Member]</t>
  </si>
  <si>
    <t>0.91%</t>
  </si>
  <si>
    <t>Aug. 31,
		2017</t>
  </si>
  <si>
    <t>Borrowing Eight [Member]</t>
  </si>
  <si>
    <t>3.23%</t>
  </si>
  <si>
    <t>Nov. 24,
		2017</t>
  </si>
  <si>
    <t>Borrowing Nine [Member]</t>
  </si>
  <si>
    <t>3.40%</t>
  </si>
  <si>
    <t>Nov. 27,
		2017</t>
  </si>
  <si>
    <t>Borrowing Ten [Member]</t>
  </si>
  <si>
    <t>2.60%</t>
  </si>
  <si>
    <t>Jul. 2,
		2018</t>
  </si>
  <si>
    <t>Borrowing Eleven [Member]</t>
  </si>
  <si>
    <t>3.05%</t>
  </si>
  <si>
    <t>Jul. 3,
		2018</t>
  </si>
  <si>
    <t>Borrowing Twelve [Member]</t>
  </si>
  <si>
    <t>Oct. 2,
		2018</t>
  </si>
  <si>
    <t>Note 11 - Regulatory Capital Ratios (Details Textual)</t>
  </si>
  <si>
    <t>Jan. 01, 2019</t>
  </si>
  <si>
    <t>Jan. 01, 2016</t>
  </si>
  <si>
    <t>Scenario, Forecast [Member]</t>
  </si>
  <si>
    <t>Capital Conservation Buffer Level R Ratio</t>
  </si>
  <si>
    <t>2.50%</t>
  </si>
  <si>
    <t>0.625%</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Tier One Leverage Capital Required to be Well Capitalized to Average Assets</t>
  </si>
  <si>
    <t>Capital Conservation Buffer Phase In Period</t>
  </si>
  <si>
    <t>4 years</t>
  </si>
  <si>
    <t>Under prompt corrective action</t>
  </si>
  <si>
    <t>Note 11 - Regulatory Capital Ratios - Capital Ratios and Minimum Capital Requirements of Bank (Details) - USD ($)</t>
  </si>
  <si>
    <t>Minimum Capital Required - Basel III Phase-In Schedule [Member]</t>
  </si>
  <si>
    <t>Common equity tier 1 capital (to risk-weighted assets)</t>
  </si>
  <si>
    <t>4.50%</t>
  </si>
  <si>
    <t>Total risk-based capital (to risk-weighted assets)</t>
  </si>
  <si>
    <t>Tier 1 capital (to risk-weighted assets)</t>
  </si>
  <si>
    <t>Tier 1 capital (to adjusted total assets)</t>
  </si>
  <si>
    <t>4.00%</t>
  </si>
  <si>
    <t>Minimum Capital Required - Basel III Fully Phased-In [Member]</t>
  </si>
  <si>
    <t>10.50%</t>
  </si>
  <si>
    <t>8.50%</t>
  </si>
  <si>
    <t>18.73%</t>
  </si>
  <si>
    <t>24.37%</t>
  </si>
  <si>
    <t>19.60%</t>
  </si>
  <si>
    <t>25.32%</t>
  </si>
  <si>
    <t>12.60%</t>
  </si>
  <si>
    <t>15.82%</t>
  </si>
  <si>
    <t>Note 12 - Stock Based Compensation (Details Textual) - USD ($)</t>
  </si>
  <si>
    <t>6 Months Ended</t>
  </si>
  <si>
    <t>25 Months Ended</t>
  </si>
  <si>
    <t>Nov. 30, 2013</t>
  </si>
  <si>
    <t>2013 Equity Incentive Plan [Member] | Restricted Stock [Member]</t>
  </si>
  <si>
    <t>Share-based Compensation Arrangement by Share-based Payment Award, Equity Instruments Other than Options, Grants in Period</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Award Vesting Period</t>
  </si>
  <si>
    <t>5 years</t>
  </si>
  <si>
    <t>Share-based Compensation Arrangement by Share-based Payment Award, Award Vesting Rights, Percentage</t>
  </si>
  <si>
    <t>Employee Service Share-based Compensation, Nonvested Awards, Compensation Cost Not yet Recognized, Period for Recognition</t>
  </si>
  <si>
    <t>3 years 73 days</t>
  </si>
  <si>
    <t>Employee Service Share-based Compensation, Nonvested Awards, Compensation Not yet Recognized, Share-based Awards Other than Options</t>
  </si>
  <si>
    <t>2013 Equity Incentive Plan [Member] | Employee Stock Option [Member] | Maximum [Member]</t>
  </si>
  <si>
    <t>Share-based Compensation Arrangement by Share-based Payment Award, Expiration Period</t>
  </si>
  <si>
    <t>2013 Equity Incentive Plan [Member] | Employee Stock Option [Member]</t>
  </si>
  <si>
    <t>Employee Service Share-based Compensation, Nonvested Awards, Compensation Not yet Recognized, Stock Options</t>
  </si>
  <si>
    <t>3 years 36 days</t>
  </si>
  <si>
    <t>2013 Equity Incentive Plan [Member]</t>
  </si>
  <si>
    <t>Share-based Compensation Arrangement by Share-based Payment Award, Options, Grants in Period, Net of Forfeitures</t>
  </si>
  <si>
    <t>Stock or Unit Option Plan Expense</t>
  </si>
  <si>
    <t>Share-based Compensation Arrangement by Share-based Payment Award, Options, Grants in Period, Weighted Average Grant Date Fair Value</t>
  </si>
  <si>
    <t>Share-based Compensation Arrangement by Share-based Payment Award, Options, Outstanding, Intrinsic Value</t>
  </si>
  <si>
    <t>Restricted Stock or Unit Expense</t>
  </si>
  <si>
    <t>Note 12 - Stock Based Compensation - Weighted-Average Assumptions as of Grant Date for Options Outstanding (Details)</t>
  </si>
  <si>
    <t>Risk free interest rate</t>
  </si>
  <si>
    <t>2.07%</t>
  </si>
  <si>
    <t>Expected term (years)</t>
  </si>
  <si>
    <t>7 years</t>
  </si>
  <si>
    <t>Expected stock price volatility</t>
  </si>
  <si>
    <t>27.30%</t>
  </si>
  <si>
    <t>Dividend yield</t>
  </si>
  <si>
    <t>0.00%</t>
  </si>
  <si>
    <t>Note 12 - Stock Based Compensation - Summary of Stock Option Activity (Details) - $ / shares</t>
  </si>
  <si>
    <t>Outstanding (in shares)</t>
  </si>
  <si>
    <t>Outstanding (in dollars per share)</t>
  </si>
  <si>
    <t>Weighted Average Remaining Contractual Term</t>
  </si>
  <si>
    <t>8 years 36 days</t>
  </si>
  <si>
    <t>8 years 292 days</t>
  </si>
  <si>
    <t>Granted (in shares)</t>
  </si>
  <si>
    <t>Granted (in dollars per share)</t>
  </si>
  <si>
    <t>Granted</t>
  </si>
  <si>
    <t>0 years</t>
  </si>
  <si>
    <t>Exercised (in shares)</t>
  </si>
  <si>
    <t>Exercised (in dollars per share)</t>
  </si>
  <si>
    <t>Exercised</t>
  </si>
  <si>
    <t>Forfeited, exchanged or expired (in shares)</t>
  </si>
  <si>
    <t>Forfeited, exchanged or expired (in dollars per share)</t>
  </si>
  <si>
    <t>Forfeited, exchanged or expired</t>
  </si>
  <si>
    <t>Vested at end of year (in shares)</t>
  </si>
  <si>
    <t>Vested at end of year (in dollars per share)</t>
  </si>
  <si>
    <t>Vested at end of year</t>
  </si>
  <si>
    <t>Note 12 - Stock Based Compensation - Summary of Changes in Nonvested Shares (Details)</t>
  </si>
  <si>
    <t>Dec. 31, 2015$ / sharesshares</t>
  </si>
  <si>
    <t>Nonvested (in shares) | shares</t>
  </si>
  <si>
    <t>Nonveste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13 - Fair Value Measurements (Details Textual) - USD ($)</t>
  </si>
  <si>
    <t>Fair Value, Measurements, Nonrecurring [Member] | Fair Value, Inputs, Level 3 [Member]</t>
  </si>
  <si>
    <t>Loans Receivable, Fair Value Disclosure</t>
  </si>
  <si>
    <t>Financing Receivable, Allowance for Credit Losses, Individually Evaluated for Impairment</t>
  </si>
  <si>
    <t>Real Estate Acquired Through Foreclosure</t>
  </si>
  <si>
    <t>Fair Value, Inputs, Level 3 [Member]</t>
  </si>
  <si>
    <t>Note 13 - Fair Value Measurements - Investment Securities Available for Sale, Measurements on Recurring Basis (Details) - USD ($)</t>
  </si>
  <si>
    <t>US Government Agencies Debt Securities [Member] | Fair Value, Inputs, Level 1 [Member]</t>
  </si>
  <si>
    <t>US Government Agencies Debt Securities [Member] | Fair Value, Inputs, Level 2 [Member]</t>
  </si>
  <si>
    <t>US Government Agencies Debt Securities [Member] | Fair Value, Inputs, Level 3 [Member]</t>
  </si>
  <si>
    <t>Municipal Bonds [Member] | Fair Value, Inputs, Level 1 [Member]</t>
  </si>
  <si>
    <t>Municipal Bonds [Member] | Fair Value, Inputs, Level 2 [Member]</t>
  </si>
  <si>
    <t>Municipal Bonds [Member] | Fair Value, Inputs, Level 3 [Member]</t>
  </si>
  <si>
    <t>Corporate Bond Securities [Member] | Fair Value, Inputs, Level 1 [Member]</t>
  </si>
  <si>
    <t>Corporate Bond Securities [Member] | Fair Value, Inputs, Level 2 [Member]</t>
  </si>
  <si>
    <t>Corporate Bond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Fair Value, Inputs, Level 1 [Member]</t>
  </si>
  <si>
    <t>Fair Value, Inputs, Level 2 [Member]</t>
  </si>
  <si>
    <t>Note 13 - Fair Value Measurements - Impaired Loans and Foreclosed Real Estate, Measurements on Nonrecurring Basis (Details) - USD ($)</t>
  </si>
  <si>
    <t>Impaired loans</t>
  </si>
  <si>
    <t>Total impaired loans and foreclosed real estate</t>
  </si>
  <si>
    <t>Note 13 - Fair Value Measurements - Reconciliation of Foreclosed Real Estate, Measured on Nonrecurring Basis using Significant Unobservable Inputs (Details) - USD ($)</t>
  </si>
  <si>
    <t>Balance</t>
  </si>
  <si>
    <t>Loss on sale of foreclosed real estate</t>
  </si>
  <si>
    <t>Note 13 - Fair Value Measurements - Calculation of Estimated Fair Values Based on Market Conditions at Specific Point of Time (Details) - USD ($)</t>
  </si>
  <si>
    <t>Financial assets</t>
  </si>
  <si>
    <t>Carrying amount</t>
  </si>
  <si>
    <t>Fair value</t>
  </si>
  <si>
    <t>Financial liabilities</t>
  </si>
  <si>
    <t>Fair Value, Inputs, Level 3 [Member] | Reported Value Measurement [Member]</t>
  </si>
  <si>
    <t>Fair Value, Inputs, Level 3 [Member] | Estimate of Fair Value Measure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551739</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3417615</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6" r="A3">
        <v>196</v>
      </c>
    </row>
    <row spans="1:2" r="4">
      <c t="s" s="3" r="A4">
        <v>200</v>
      </c>
      <c t="s" s="3"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6" r="A3">
        <v>196</v>
      </c>
    </row>
    <row spans="1:2" r="4">
      <c t="s" s="3" r="A4">
        <v>203</v>
      </c>
      <c t="s" s="3"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6" r="A3">
        <v>196</v>
      </c>
    </row>
    <row spans="1:2" r="4">
      <c t="s" s="3" r="A4">
        <v>206</v>
      </c>
      <c t="s" s="3"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6" r="A3">
        <v>196</v>
      </c>
    </row>
    <row spans="1:2" r="4">
      <c t="s" s="3" r="A4">
        <v>209</v>
      </c>
      <c t="s" s="3"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1</v>
      </c>
      <c t="s" s="2" r="B1">
        <v>1</v>
      </c>
    </row>
    <row spans="1:2" r="2">
      <c t="s" s="2" r="B2">
        <v>2</v>
      </c>
    </row>
    <row spans="1:2" r="3">
      <c t="s" s="6" r="A3">
        <v>196</v>
      </c>
    </row>
    <row spans="1:2" r="4">
      <c t="s" s="3" r="A4">
        <v>212</v>
      </c>
      <c t="s" s="3"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4</v>
      </c>
      <c t="s" s="2" r="B1">
        <v>1</v>
      </c>
    </row>
    <row spans="1:2" r="2">
      <c t="s" s="2" r="B2">
        <v>2</v>
      </c>
    </row>
    <row spans="1:2" r="3">
      <c t="s" s="6" r="A3">
        <v>196</v>
      </c>
    </row>
    <row spans="1:2" r="4">
      <c t="s" s="3" r="A4">
        <v>215</v>
      </c>
      <c t="s" s="3"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7</v>
      </c>
      <c t="s" s="2" r="B1">
        <v>1</v>
      </c>
    </row>
    <row spans="1:2" r="2">
      <c t="s" s="2" r="B2">
        <v>2</v>
      </c>
    </row>
    <row spans="1:2" r="3">
      <c t="s" s="6" r="A3">
        <v>196</v>
      </c>
    </row>
    <row spans="1:2" r="4">
      <c t="s" s="3" r="A4">
        <v>218</v>
      </c>
      <c t="s" s="3"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0</v>
      </c>
      <c t="s" s="2" r="B1">
        <v>1</v>
      </c>
    </row>
    <row spans="1:2" r="2">
      <c t="s" s="2" r="B2">
        <v>2</v>
      </c>
    </row>
    <row spans="1:2" r="3">
      <c t="s" s="6" r="A3">
        <v>196</v>
      </c>
    </row>
    <row spans="1:2" r="4">
      <c t="s" s="3" r="A4">
        <v>221</v>
      </c>
      <c t="s" s="3"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3</v>
      </c>
      <c t="s" s="2" r="B1">
        <v>1</v>
      </c>
    </row>
    <row spans="1:2" r="2">
      <c t="s" s="2" r="B2">
        <v>2</v>
      </c>
    </row>
    <row spans="1:2" r="3">
      <c t="s" s="6" r="A3">
        <v>196</v>
      </c>
    </row>
    <row spans="1:2" r="4">
      <c t="s" s="3" r="A4">
        <v>224</v>
      </c>
      <c t="s" s="3"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6</v>
      </c>
      <c t="s" s="2" r="B1">
        <v>1</v>
      </c>
    </row>
    <row spans="1:2" r="2">
      <c t="s" s="2" r="B2">
        <v>2</v>
      </c>
    </row>
    <row spans="1:2" r="3">
      <c t="s" s="6" r="A3">
        <v>196</v>
      </c>
    </row>
    <row spans="1:2" r="4">
      <c t="s" s="3" r="A4">
        <v>227</v>
      </c>
      <c t="s" s="3"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5538454</v>
      </c>
      <c t="n" s="7" r="C3">
        <v>3294273</v>
      </c>
    </row>
    <row spans="1:3" r="4">
      <c t="s" s="3" r="A4">
        <v>32</v>
      </c>
      <c t="n" s="5" r="B4">
        <v>7272405</v>
      </c>
      <c t="n" s="5" r="C4">
        <v>6226976</v>
      </c>
    </row>
    <row spans="1:3" r="5">
      <c t="s" s="3" r="A5">
        <v>33</v>
      </c>
      <c t="n" s="5" r="B5">
        <v>16437610</v>
      </c>
      <c t="n" s="5" r="C5">
        <v>7122639</v>
      </c>
    </row>
    <row spans="1:3" r="6">
      <c t="s" s="3" r="A6">
        <v>34</v>
      </c>
      <c t="n" s="5" r="B6">
        <v>29248469</v>
      </c>
      <c t="n" s="7" r="C6">
        <v>16643888</v>
      </c>
    </row>
    <row spans="1:3" r="7">
      <c t="s" s="3" r="A7">
        <v>35</v>
      </c>
      <c t="n" s="5" r="B7">
        <v>3974044</v>
      </c>
      <c t="s" s="3" r="C7">
        <v>36</v>
      </c>
    </row>
    <row spans="1:3" r="8">
      <c t="s" s="3" r="A8">
        <v>37</v>
      </c>
      <c t="n" s="5" r="B8">
        <v>77616277</v>
      </c>
      <c t="n" s="7" r="C8">
        <v>92939751</v>
      </c>
    </row>
    <row spans="1:3" r="9">
      <c t="s" s="3" r="A9">
        <v>38</v>
      </c>
      <c t="n" s="5" r="B9">
        <v>1038700</v>
      </c>
      <c t="n" s="5" r="C9">
        <v>522700</v>
      </c>
    </row>
    <row spans="1:3" r="10">
      <c t="s" s="3" r="A10">
        <v>39</v>
      </c>
      <c t="n" s="5" r="B10">
        <v>155456</v>
      </c>
      <c t="n" s="5" r="C10">
        <v>581139</v>
      </c>
    </row>
    <row spans="1:3" r="11">
      <c t="s" s="3" r="A11">
        <v>40</v>
      </c>
      <c t="n" s="5" r="B11">
        <v>226313352</v>
      </c>
      <c t="n" s="5" r="C11">
        <v>158594958</v>
      </c>
    </row>
    <row spans="1:3" r="12">
      <c t="s" s="3" r="A12">
        <v>41</v>
      </c>
      <c t="n" s="5" r="B12">
        <v>4071415</v>
      </c>
      <c t="n" s="5" r="C12">
        <v>1972348</v>
      </c>
    </row>
    <row spans="1:3" r="13">
      <c t="s" s="3" r="A13">
        <v>42</v>
      </c>
      <c t="n" s="5" r="B13">
        <v>443015</v>
      </c>
      <c t="n" s="5" r="C13">
        <v>455575</v>
      </c>
    </row>
    <row spans="1:3" r="14">
      <c t="s" s="3" r="A14">
        <v>43</v>
      </c>
      <c t="n" s="5" r="B14">
        <v>997778</v>
      </c>
      <c t="n" s="5" r="C14">
        <v>835940</v>
      </c>
    </row>
    <row spans="1:3" r="15">
      <c t="s" s="3" r="A15">
        <v>44</v>
      </c>
      <c t="n" s="5" r="B15">
        <v>12624031</v>
      </c>
      <c t="n" s="5" r="C15">
        <v>12359969</v>
      </c>
    </row>
    <row spans="1:3" r="16">
      <c t="s" s="3" r="A16">
        <v>45</v>
      </c>
      <c t="n" s="5" r="B16">
        <v>6478860</v>
      </c>
      <c t="n" s="5" r="C16">
        <v>2664432</v>
      </c>
    </row>
    <row spans="1:3" r="17">
      <c t="s" s="3" r="A17">
        <v>46</v>
      </c>
      <c t="n" s="5" r="B17">
        <v>642254</v>
      </c>
      <c t="n" s="5" r="C17">
        <v>138333</v>
      </c>
    </row>
    <row spans="1:3" r="18">
      <c t="s" s="3" r="A18">
        <v>47</v>
      </c>
      <c t="n" s="5" r="B18">
        <v>2931398</v>
      </c>
      <c t="n" s="7" r="C18">
        <v>1961850</v>
      </c>
    </row>
    <row spans="1:3" r="19">
      <c t="s" s="3" r="A19">
        <v>48</v>
      </c>
      <c t="n" s="5" r="B19">
        <v>228920</v>
      </c>
      <c t="s" s="3" r="C19">
        <v>36</v>
      </c>
    </row>
    <row spans="1:3" r="20">
      <c t="s" s="3" r="A20">
        <v>49</v>
      </c>
      <c t="n" s="5" r="B20">
        <v>1492799</v>
      </c>
      <c t="n" s="7" r="C20">
        <v>1368886</v>
      </c>
    </row>
    <row spans="1:3" r="21">
      <c t="s" s="3" r="A21">
        <v>50</v>
      </c>
      <c t="n" s="5" r="B21">
        <v>368256768</v>
      </c>
      <c t="n" s="5" r="C21">
        <v>291039769</v>
      </c>
    </row>
    <row spans="1:3" r="22">
      <c t="s" s="6" r="A22">
        <v>51</v>
      </c>
    </row>
    <row spans="1:3" r="23">
      <c t="s" s="3" r="A23">
        <v>52</v>
      </c>
      <c t="n" s="5" r="B23">
        <v>22332169</v>
      </c>
      <c t="n" s="5" r="C23">
        <v>16652771</v>
      </c>
    </row>
    <row spans="1:3" r="24">
      <c t="s" s="3" r="A24">
        <v>53</v>
      </c>
      <c t="n" s="5" r="B24">
        <v>266709116</v>
      </c>
      <c t="n" s="5" r="C24">
        <v>205666121</v>
      </c>
    </row>
    <row spans="1:3" r="25">
      <c t="s" s="3" r="A25">
        <v>54</v>
      </c>
      <c t="n" s="5" r="B25">
        <v>289041285</v>
      </c>
      <c t="n" s="5" r="C25">
        <v>222318892</v>
      </c>
    </row>
    <row spans="1:3" r="26">
      <c t="s" s="3" r="A26">
        <v>55</v>
      </c>
      <c t="n" s="5" r="B26">
        <v>16847192</v>
      </c>
      <c t="n" s="5" r="C26">
        <v>6000000</v>
      </c>
    </row>
    <row spans="1:3" r="27">
      <c t="s" s="3" r="A27">
        <v>56</v>
      </c>
      <c t="n" s="5" r="B27">
        <v>523482</v>
      </c>
      <c t="n" s="5" r="C27">
        <v>619028</v>
      </c>
    </row>
    <row spans="1:3" r="28">
      <c t="s" s="3" r="A28">
        <v>57</v>
      </c>
      <c t="n" s="5" r="B28">
        <v>1202258</v>
      </c>
      <c t="n" s="5" r="C28">
        <v>1302141</v>
      </c>
    </row>
    <row spans="1:3" r="29">
      <c t="s" s="3" r="A29">
        <v>58</v>
      </c>
      <c t="n" s="7" r="B29">
        <v>307614217</v>
      </c>
      <c t="n" s="7" r="C29">
        <v>230240061</v>
      </c>
    </row>
    <row spans="1:3" r="30">
      <c t="s" s="3" r="A30">
        <v>59</v>
      </c>
      <c t="s" s="3" r="B30">
        <v>36</v>
      </c>
      <c t="s" s="3" r="C30">
        <v>36</v>
      </c>
    </row>
    <row spans="1:3" r="31">
      <c t="s" s="6" r="A31">
        <v>60</v>
      </c>
    </row>
    <row spans="1:3" r="32">
      <c t="s" s="3" r="A32">
        <v>61</v>
      </c>
      <c t="n" s="7" r="B32">
        <v>34181</v>
      </c>
      <c t="n" s="7" r="C32">
        <v>34177</v>
      </c>
    </row>
    <row spans="1:3" r="33">
      <c t="s" s="3" r="A33">
        <v>62</v>
      </c>
      <c t="n" s="5" r="B33">
        <v>31196927</v>
      </c>
      <c t="n" s="5" r="C33">
        <v>30832815</v>
      </c>
    </row>
    <row spans="1:3" r="34">
      <c t="s" s="3" r="A34">
        <v>63</v>
      </c>
      <c t="n" s="5" r="B34">
        <v>32542210</v>
      </c>
      <c t="n" s="5" r="C34">
        <v>32752071</v>
      </c>
    </row>
    <row spans="1:3" r="35">
      <c t="s" s="3" r="A35">
        <v>64</v>
      </c>
      <c t="n" s="5" r="B35">
        <v>-2369920</v>
      </c>
      <c t="n" s="5" r="C35">
        <v>-2518040</v>
      </c>
    </row>
    <row spans="1:3" r="36">
      <c t="s" s="3" r="A36">
        <v>65</v>
      </c>
      <c t="n" s="5" r="B36">
        <v>-760847</v>
      </c>
      <c t="n" s="5" r="C36">
        <v>-301315</v>
      </c>
    </row>
    <row spans="1:3" r="37">
      <c t="s" s="3" r="A37">
        <v>66</v>
      </c>
      <c t="n" s="5" r="B37">
        <v>60642551</v>
      </c>
      <c t="n" s="5" r="C37">
        <v>60799708</v>
      </c>
    </row>
    <row spans="1:3" r="38">
      <c t="s" s="3" r="A38">
        <v>67</v>
      </c>
      <c t="n" s="7" r="B38">
        <v>368256768</v>
      </c>
      <c t="n" s="7" r="C38">
        <v>291039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9</v>
      </c>
      <c t="s" s="2" r="B1">
        <v>1</v>
      </c>
    </row>
    <row spans="1:2" r="2">
      <c t="s" s="2" r="B2">
        <v>2</v>
      </c>
    </row>
    <row spans="1:2" r="3">
      <c t="s" s="6" r="A3">
        <v>196</v>
      </c>
    </row>
    <row spans="1:2" r="4">
      <c t="s" s="3" r="A4">
        <v>230</v>
      </c>
      <c t="s" s="3"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2</v>
      </c>
      <c t="s" s="2" r="B1">
        <v>1</v>
      </c>
    </row>
    <row spans="1:2" r="2">
      <c t="s" s="2" r="B2">
        <v>2</v>
      </c>
    </row>
    <row spans="1:2" r="3">
      <c t="s" s="6" r="A3">
        <v>196</v>
      </c>
    </row>
    <row spans="1:2" r="4">
      <c t="s" s="3" r="A4">
        <v>233</v>
      </c>
      <c t="s" s="3"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6" r="A3">
        <v>236</v>
      </c>
    </row>
    <row spans="1:2" r="4">
      <c t="s" s="3" r="A4">
        <v>237</v>
      </c>
      <c t="s" s="3" r="B4">
        <v>238</v>
      </c>
    </row>
    <row spans="1:2" r="5">
      <c t="s" s="3" r="A5">
        <v>239</v>
      </c>
      <c t="s" s="3" r="B5">
        <v>240</v>
      </c>
    </row>
    <row spans="1:2" r="6">
      <c t="s" s="3" r="A6">
        <v>241</v>
      </c>
      <c t="s" s="3" r="B6">
        <v>242</v>
      </c>
    </row>
    <row spans="1:2" r="7">
      <c t="s" s="3" r="A7">
        <v>243</v>
      </c>
      <c t="s" s="3" r="B7">
        <v>244</v>
      </c>
    </row>
    <row spans="1:2" r="8">
      <c t="s" s="3" r="A8">
        <v>245</v>
      </c>
      <c t="s" s="3" r="B8">
        <v>246</v>
      </c>
    </row>
    <row spans="1:2" r="9">
      <c t="s" s="3" r="A9">
        <v>247</v>
      </c>
      <c t="s" s="3" r="B9">
        <v>248</v>
      </c>
    </row>
    <row spans="1:2" r="10">
      <c t="s" s="3" r="A10">
        <v>249</v>
      </c>
      <c t="s" s="3" r="B10">
        <v>250</v>
      </c>
    </row>
    <row spans="1:2" r="11">
      <c t="s" s="3" r="A11">
        <v>251</v>
      </c>
      <c t="s" s="3" r="B11">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6" r="A3">
        <v>254</v>
      </c>
    </row>
    <row spans="1:2" r="4">
      <c t="s" s="3" r="A4">
        <v>255</v>
      </c>
      <c t="s" s="3" r="B4">
        <v>256</v>
      </c>
    </row>
    <row spans="1:2" r="5">
      <c t="s" s="3" r="A5">
        <v>257</v>
      </c>
      <c t="s" s="3" r="B5">
        <v>258</v>
      </c>
    </row>
    <row spans="1:2" r="6">
      <c t="s" s="3" r="A6">
        <v>259</v>
      </c>
      <c t="s" s="3" r="B6">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1</v>
      </c>
      <c t="s" s="2" r="B1">
        <v>1</v>
      </c>
    </row>
    <row spans="1:2" r="2">
      <c t="s" s="2" r="B2">
        <v>2</v>
      </c>
    </row>
    <row spans="1:2" r="3">
      <c t="s" s="6" r="A3">
        <v>254</v>
      </c>
    </row>
    <row spans="1:2" r="4">
      <c t="s" s="3" r="A4">
        <v>262</v>
      </c>
      <c t="s" s="3"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6" r="A3">
        <v>254</v>
      </c>
    </row>
    <row spans="1:2" r="4">
      <c t="s" s="3" r="A4">
        <v>265</v>
      </c>
      <c t="s" s="3" r="B4">
        <v>266</v>
      </c>
    </row>
    <row spans="1:2" r="5">
      <c t="s" s="3" r="A5">
        <v>267</v>
      </c>
      <c t="s" s="3" r="B5">
        <v>268</v>
      </c>
    </row>
    <row spans="1:2" r="6">
      <c t="s" s="3" r="A6">
        <v>269</v>
      </c>
      <c t="s" s="3" r="B6">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6" r="A3">
        <v>254</v>
      </c>
    </row>
    <row spans="1:2" r="4">
      <c t="s" s="3" r="A4">
        <v>272</v>
      </c>
      <c t="s" s="3" r="B4">
        <v>273</v>
      </c>
    </row>
    <row spans="1:2" r="5">
      <c t="s" s="3" r="A5">
        <v>274</v>
      </c>
      <c t="s" s="3" r="B5">
        <v>275</v>
      </c>
    </row>
    <row spans="1:2" r="6">
      <c t="s" s="3" r="A6">
        <v>276</v>
      </c>
      <c t="s" s="3" r="B6">
        <v>277</v>
      </c>
    </row>
    <row spans="1:2" r="7">
      <c t="s" s="3" r="A7">
        <v>278</v>
      </c>
      <c t="s" s="3" r="B7">
        <v>279</v>
      </c>
    </row>
    <row spans="1:2" r="8">
      <c t="s" s="3" r="A8">
        <v>280</v>
      </c>
      <c t="s" s="3" r="B8">
        <v>281</v>
      </c>
    </row>
    <row spans="1:2" r="9">
      <c t="s" s="3" r="A9">
        <v>282</v>
      </c>
      <c t="s" s="3" r="B9">
        <v>283</v>
      </c>
    </row>
    <row spans="1:2" r="10">
      <c t="s" s="3" r="A10">
        <v>284</v>
      </c>
      <c t="s" s="3" r="B10">
        <v>285</v>
      </c>
    </row>
    <row spans="1:2" r="11">
      <c t="s" s="3" r="A11">
        <v>286</v>
      </c>
      <c t="s" s="3" r="B11">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88</v>
      </c>
      <c t="s" s="2" r="B1">
        <v>1</v>
      </c>
    </row>
    <row spans="1:2" r="2">
      <c t="s" s="2" r="B2">
        <v>2</v>
      </c>
    </row>
    <row spans="1:2" r="3">
      <c t="s" s="6" r="A3">
        <v>254</v>
      </c>
    </row>
    <row spans="1:2" r="4">
      <c t="s" s="3" r="A4">
        <v>289</v>
      </c>
      <c t="s" s="3" r="B4">
        <v>290</v>
      </c>
    </row>
    <row spans="1:2" r="5">
      <c t="s" s="3" r="A5">
        <v>291</v>
      </c>
      <c t="s" s="3" r="B5">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3</v>
      </c>
      <c t="s" s="2" r="B1">
        <v>1</v>
      </c>
    </row>
    <row spans="1:2" r="2">
      <c t="s" s="2" r="B2">
        <v>2</v>
      </c>
    </row>
    <row spans="1:2" r="3">
      <c t="s" s="6" r="A3">
        <v>254</v>
      </c>
    </row>
    <row spans="1:2" r="4">
      <c t="s" s="3" r="A4">
        <v>294</v>
      </c>
      <c t="s" s="3" r="B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96</v>
      </c>
      <c t="s" s="2" r="B1">
        <v>1</v>
      </c>
    </row>
    <row spans="1:2" r="2">
      <c t="s" s="2" r="B2">
        <v>2</v>
      </c>
    </row>
    <row spans="1:2" r="3">
      <c t="s" s="6" r="A3">
        <v>254</v>
      </c>
    </row>
    <row spans="1:2" r="4">
      <c t="s" s="3" r="A4">
        <v>297</v>
      </c>
      <c t="s" s="3" r="B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9</v>
      </c>
    </row>
    <row spans="1:3" r="2">
      <c t="s" s="3" r="A2">
        <v>69</v>
      </c>
      <c t="n" s="7" r="B2">
        <v>2015723</v>
      </c>
      <c t="n" s="7" r="C2">
        <v>1690236</v>
      </c>
    </row>
    <row spans="1:3" r="3">
      <c t="s" s="3" r="A3">
        <v>70</v>
      </c>
      <c t="n" s="8" r="B3">
        <v>0.01</v>
      </c>
      <c t="n" s="8" r="C3">
        <v>0.01</v>
      </c>
    </row>
    <row spans="1:3" r="4">
      <c t="s" s="3" r="A4">
        <v>71</v>
      </c>
      <c t="n" s="5" r="B4">
        <v>100000000</v>
      </c>
      <c t="n" s="5" r="C4">
        <v>100000000</v>
      </c>
    </row>
    <row spans="1:3" r="5">
      <c t="s" s="3" r="A5">
        <v>72</v>
      </c>
      <c t="n" s="5" r="B5">
        <v>3418113</v>
      </c>
      <c t="n" s="5" r="C5">
        <v>3417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6" r="A3">
        <v>254</v>
      </c>
    </row>
    <row spans="1:2" r="4">
      <c t="s" s="3" r="A4">
        <v>300</v>
      </c>
      <c t="s" s="3"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6" r="A3">
        <v>254</v>
      </c>
    </row>
    <row spans="1:2" r="4">
      <c t="s" s="3" r="A4">
        <v>303</v>
      </c>
      <c t="s" s="3" r="B4">
        <v>304</v>
      </c>
    </row>
    <row spans="1:2" r="5">
      <c t="s" s="3" r="A5">
        <v>305</v>
      </c>
      <c t="s" s="3" r="B5">
        <v>306</v>
      </c>
    </row>
    <row spans="1:2" r="6">
      <c t="s" s="3" r="A6">
        <v>307</v>
      </c>
      <c t="s" s="3" r="B6">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310</v>
      </c>
    </row>
    <row spans="1:2" r="4">
      <c t="s" s="6" r="A4">
        <v>254</v>
      </c>
    </row>
    <row spans="1:2" r="5">
      <c t="s" s="3" r="A5">
        <v>311</v>
      </c>
      <c t="s" s="3" r="B5">
        <v>312</v>
      </c>
    </row>
    <row spans="1:2" r="6">
      <c t="s" s="3" r="A6">
        <v>313</v>
      </c>
    </row>
    <row spans="1:2" r="7">
      <c t="s" s="6" r="A7">
        <v>254</v>
      </c>
    </row>
    <row spans="1:2" r="8">
      <c t="s" s="3" r="A8">
        <v>314</v>
      </c>
      <c t="s" s="3" r="B8">
        <v>315</v>
      </c>
    </row>
    <row spans="1:2" r="9">
      <c t="s" s="3" r="A9">
        <v>316</v>
      </c>
      <c t="s" s="3" r="B9">
        <v>317</v>
      </c>
    </row>
    <row spans="1:2" r="10">
      <c t="s" s="3" r="A10">
        <v>318</v>
      </c>
      <c t="s" s="3" r="B10">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7"/>
    <col customWidth="1" max="5" min="5" width="27"/>
    <col customWidth="1" max="6" min="6" width="20"/>
  </cols>
  <sheetData>
    <row spans="1:6" r="1">
      <c t="s" s="1" r="A1">
        <v>320</v>
      </c>
      <c t="s" s="2" r="B1">
        <v>321</v>
      </c>
      <c t="s" s="2" r="C1">
        <v>322</v>
      </c>
      <c t="s" s="2" r="D1">
        <v>323</v>
      </c>
      <c t="s" s="2" r="E1">
        <v>324</v>
      </c>
      <c t="s" s="2" r="F1">
        <v>325</v>
      </c>
    </row>
    <row spans="1:6" r="2">
      <c t="s" s="3" r="A2">
        <v>326</v>
      </c>
    </row>
    <row spans="1:6" r="3">
      <c t="s" s="3" r="A3">
        <v>327</v>
      </c>
      <c t="n" s="8" r="B3">
        <v>19.25</v>
      </c>
    </row>
    <row spans="1:6" r="4">
      <c t="s" s="3" r="A4">
        <v>174</v>
      </c>
      <c t="n" s="7" r="B4">
        <v>26500000</v>
      </c>
    </row>
    <row spans="1:6" r="5">
      <c t="s" s="3" r="A5">
        <v>328</v>
      </c>
    </row>
    <row spans="1:6" r="6">
      <c t="s" s="3" r="A6">
        <v>329</v>
      </c>
      <c t="n" s="7" r="C6">
        <v>14200000</v>
      </c>
    </row>
    <row spans="1:6" r="7">
      <c t="s" s="3" r="A7">
        <v>330</v>
      </c>
      <c t="n" s="5" r="D7">
        <v>3703000</v>
      </c>
      <c t="n" s="5" r="E7">
        <v>3418113</v>
      </c>
      <c t="n" s="5" r="F7">
        <v>3417713</v>
      </c>
    </row>
    <row spans="1:6" r="8">
      <c t="s" s="3" r="A8">
        <v>331</v>
      </c>
      <c t="n" s="7" r="D8">
        <v>10</v>
      </c>
    </row>
    <row spans="1:6" r="9">
      <c t="s" s="3" r="A9">
        <v>332</v>
      </c>
      <c t="n" s="7" r="D9">
        <v>35580000</v>
      </c>
    </row>
    <row spans="1:6" r="10">
      <c t="s" s="3" r="A10">
        <v>333</v>
      </c>
      <c t="n" s="7" r="D10">
        <v>1450000</v>
      </c>
    </row>
    <row spans="1:6" r="11">
      <c t="s" s="3" r="A11">
        <v>334</v>
      </c>
      <c t="s" s="3" r="D11">
        <v>335</v>
      </c>
    </row>
    <row spans="1:6" r="12">
      <c t="s" s="3" r="A12">
        <v>336</v>
      </c>
      <c t="n" s="5" r="D12">
        <v>296240</v>
      </c>
    </row>
    <row spans="1:6" r="13">
      <c t="s" s="3" r="A13">
        <v>337</v>
      </c>
      <c t="n" s="5" r="E13">
        <v>5</v>
      </c>
    </row>
    <row spans="1:6" r="14">
      <c t="s" s="3" r="A14">
        <v>174</v>
      </c>
      <c t="n" s="7" r="E14">
        <v>141923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339</v>
      </c>
      <c t="s" s="2" r="C1">
        <v>2</v>
      </c>
    </row>
    <row spans="1:3" r="2">
      <c t="s" s="3" r="A2">
        <v>328</v>
      </c>
    </row>
    <row spans="1:3" r="3">
      <c t="s" s="3" r="A3">
        <v>340</v>
      </c>
      <c t="n" s="7" r="B3">
        <v>30</v>
      </c>
    </row>
    <row spans="1:3" r="4">
      <c t="s" s="3" r="A4">
        <v>329</v>
      </c>
      <c t="n" s="7" r="B4">
        <v>14200000</v>
      </c>
    </row>
    <row spans="1:3" r="5">
      <c t="s" s="3" r="A5">
        <v>341</v>
      </c>
      <c t="n" s="7" r="B5">
        <v>9835401</v>
      </c>
    </row>
    <row spans="1:3" r="6">
      <c t="s" s="3" r="A6">
        <v>342</v>
      </c>
      <c t="n" s="7" r="C6">
        <v>1300000</v>
      </c>
    </row>
    <row spans="1:3" r="7">
      <c t="s" s="3" r="A7">
        <v>343</v>
      </c>
    </row>
    <row spans="1:3" r="8">
      <c t="s" s="3" r="A8">
        <v>344</v>
      </c>
      <c t="n" s="7" r="C8">
        <v>543000</v>
      </c>
    </row>
    <row spans="1:3" r="9">
      <c t="s" s="3" r="A9">
        <v>345</v>
      </c>
      <c t="s" s="3" r="C9">
        <v>346</v>
      </c>
    </row>
    <row spans="1:3" r="10">
      <c t="s" s="3" r="A10">
        <v>341</v>
      </c>
      <c t="n" s="7" r="C10">
        <v>9800000</v>
      </c>
    </row>
    <row spans="1:3" r="11">
      <c t="s" s="3" r="A11">
        <v>345</v>
      </c>
      <c t="s" s="3" r="C11">
        <v>3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spans="1:2" r="1">
      <c t="s" s="1" r="A1">
        <v>347</v>
      </c>
      <c t="s" s="2" r="B1">
        <v>322</v>
      </c>
    </row>
    <row spans="1:2" r="2">
      <c t="s" s="3" r="A2">
        <v>348</v>
      </c>
    </row>
    <row spans="1:2" r="3">
      <c t="s" s="3" r="A3">
        <v>34</v>
      </c>
      <c t="n" s="7" r="B3">
        <v>1468499</v>
      </c>
    </row>
    <row spans="1:2" r="4">
      <c t="s" s="3" r="A4">
        <v>349</v>
      </c>
      <c t="n" s="5" r="B4">
        <v>4467825</v>
      </c>
    </row>
    <row spans="1:2" r="5">
      <c t="s" s="3" r="A5">
        <v>350</v>
      </c>
      <c t="n" s="5" r="B5">
        <v>9757177</v>
      </c>
    </row>
    <row spans="1:2" r="6">
      <c t="s" s="3" r="A6">
        <v>351</v>
      </c>
      <c t="n" s="5" r="B6">
        <v>55454414</v>
      </c>
    </row>
    <row spans="1:2" r="7">
      <c t="s" s="3" r="A7">
        <v>352</v>
      </c>
      <c t="n" s="5" r="B7">
        <v>-591070</v>
      </c>
    </row>
    <row spans="1:2" r="8">
      <c t="s" s="3" r="A8">
        <v>353</v>
      </c>
      <c t="n" s="5" r="B8">
        <v>2975587</v>
      </c>
    </row>
    <row spans="1:2" r="9">
      <c t="s" s="3" r="A9">
        <v>354</v>
      </c>
      <c t="n" s="5" r="B9">
        <v>22802</v>
      </c>
    </row>
    <row spans="1:2" r="10">
      <c t="s" s="3" r="A10">
        <v>47</v>
      </c>
      <c t="n" s="5" r="B10">
        <v>423258</v>
      </c>
    </row>
    <row spans="1:2" r="11">
      <c t="s" s="3" r="A11">
        <v>49</v>
      </c>
      <c t="n" s="5" r="B11">
        <v>1014673</v>
      </c>
    </row>
    <row spans="1:2" r="12">
      <c t="s" s="3" r="A12">
        <v>355</v>
      </c>
      <c t="n" s="5" r="B12">
        <v>74993165</v>
      </c>
    </row>
    <row spans="1:2" r="13">
      <c t="s" s="6" r="A13">
        <v>356</v>
      </c>
    </row>
    <row spans="1:2" r="14">
      <c t="s" s="3" r="A14">
        <v>357</v>
      </c>
      <c t="n" s="5" r="B14">
        <v>909669</v>
      </c>
    </row>
    <row spans="1:2" r="15">
      <c t="s" s="3" r="A15">
        <v>358</v>
      </c>
      <c t="n" s="5" r="B15">
        <v>52123868</v>
      </c>
    </row>
    <row spans="1:2" r="16">
      <c t="s" s="3" r="A16">
        <v>55</v>
      </c>
      <c t="n" s="5" r="B16">
        <v>10500000</v>
      </c>
    </row>
    <row spans="1:2" r="17">
      <c t="s" s="3" r="A17">
        <v>57</v>
      </c>
      <c t="n" s="5" r="B17">
        <v>120351</v>
      </c>
    </row>
    <row spans="1:2" r="18">
      <c t="s" s="3" r="A18">
        <v>359</v>
      </c>
      <c t="n" s="5" r="B18">
        <v>63653888</v>
      </c>
    </row>
    <row spans="1:2" r="19">
      <c t="s" s="3" r="A19">
        <v>341</v>
      </c>
      <c t="n" s="7" r="B19">
        <v>11339276</v>
      </c>
    </row>
    <row spans="1:2" r="20">
      <c t="s" s="3" r="A20">
        <v>360</v>
      </c>
      <c t="s" s="3" r="B20">
        <v>36</v>
      </c>
    </row>
    <row spans="1:2" r="21">
      <c t="s" s="3" r="A21">
        <v>45</v>
      </c>
      <c t="s" s="3" r="B21">
        <v>36</v>
      </c>
    </row>
    <row spans="1:2" r="22">
      <c t="s" s="3" r="A22">
        <v>361</v>
      </c>
      <c t="s" s="3" r="B22">
        <v>36</v>
      </c>
    </row>
    <row spans="1:2" r="23">
      <c t="s" s="3" r="A23">
        <v>362</v>
      </c>
      <c t="n" s="7" r="B23">
        <v>11339276</v>
      </c>
    </row>
    <row spans="1:2" r="24">
      <c t="s" s="3" r="A24">
        <v>363</v>
      </c>
    </row>
    <row spans="1:2" r="25">
      <c t="s" s="3" r="A25">
        <v>34</v>
      </c>
      <c t="s" s="3" r="B25">
        <v>36</v>
      </c>
    </row>
    <row spans="1:2" r="26">
      <c t="s" s="3" r="A26">
        <v>349</v>
      </c>
      <c t="n" s="7" r="B26">
        <v>27772</v>
      </c>
    </row>
    <row spans="1:2" r="27">
      <c t="s" s="3" r="A27">
        <v>350</v>
      </c>
      <c t="s" s="3" r="B27">
        <v>36</v>
      </c>
    </row>
    <row spans="1:2" r="28">
      <c t="s" s="3" r="A28">
        <v>351</v>
      </c>
      <c t="n" s="7" r="B28">
        <v>-1207017</v>
      </c>
    </row>
    <row spans="1:2" r="29">
      <c t="s" s="3" r="A29">
        <v>352</v>
      </c>
      <c t="n" s="5" r="B29">
        <v>591070</v>
      </c>
    </row>
    <row spans="1:2" r="30">
      <c t="s" s="3" r="A30">
        <v>353</v>
      </c>
      <c t="n" s="5" r="B30">
        <v>-666997</v>
      </c>
    </row>
    <row spans="1:2" r="31">
      <c t="s" s="3" r="A31">
        <v>354</v>
      </c>
      <c t="n" s="5" r="B31">
        <v>-22802</v>
      </c>
    </row>
    <row spans="1:2" r="32">
      <c t="s" s="3" r="A32">
        <v>47</v>
      </c>
      <c t="n" s="7" r="B32">
        <v>596675</v>
      </c>
    </row>
    <row spans="1:2" r="33">
      <c t="s" s="3" r="A33">
        <v>49</v>
      </c>
      <c t="s" s="3" r="B33">
        <v>36</v>
      </c>
    </row>
    <row spans="1:2" r="34">
      <c t="s" s="3" r="A34">
        <v>355</v>
      </c>
      <c t="n" s="7" r="B34">
        <v>-681299</v>
      </c>
    </row>
    <row spans="1:2" r="35">
      <c t="s" s="6" r="A35">
        <v>356</v>
      </c>
    </row>
    <row spans="1:2" r="36">
      <c t="s" s="3" r="A36">
        <v>357</v>
      </c>
      <c t="s" s="3" r="B36">
        <v>36</v>
      </c>
    </row>
    <row spans="1:2" r="37">
      <c t="s" s="3" r="A37">
        <v>358</v>
      </c>
      <c t="n" s="7" r="B37">
        <v>433429</v>
      </c>
    </row>
    <row spans="1:2" r="38">
      <c t="s" s="3" r="A38">
        <v>55</v>
      </c>
      <c t="n" s="7" r="B38">
        <v>389147</v>
      </c>
    </row>
    <row spans="1:2" r="39">
      <c t="s" s="3" r="A39">
        <v>57</v>
      </c>
      <c t="s" s="3" r="B39">
        <v>36</v>
      </c>
    </row>
    <row spans="1:2" r="40">
      <c t="s" s="3" r="A40">
        <v>359</v>
      </c>
      <c t="n" s="7" r="B40">
        <v>822576</v>
      </c>
    </row>
    <row spans="1:2" r="41">
      <c t="s" s="3" r="A41">
        <v>341</v>
      </c>
      <c t="n" s="5" r="B41">
        <v>-1503875</v>
      </c>
    </row>
    <row spans="1:2" r="42">
      <c t="s" s="3" r="A42">
        <v>360</v>
      </c>
      <c t="n" s="5" r="B42">
        <v>542540</v>
      </c>
    </row>
    <row spans="1:2" r="43">
      <c t="s" s="3" r="A43">
        <v>45</v>
      </c>
      <c t="n" s="5" r="B43">
        <v>3814428</v>
      </c>
    </row>
    <row spans="1:2" r="44">
      <c t="s" s="3" r="A44">
        <v>361</v>
      </c>
      <c t="n" s="5" r="B44">
        <v>4356968</v>
      </c>
    </row>
    <row spans="1:2" r="45">
      <c t="s" s="3" r="A45">
        <v>362</v>
      </c>
      <c t="n" s="5" r="B45">
        <v>2853093</v>
      </c>
    </row>
    <row spans="1:2" r="46">
      <c t="s" s="3" r="A46">
        <v>328</v>
      </c>
    </row>
    <row spans="1:2" r="47">
      <c t="s" s="3" r="A47">
        <v>34</v>
      </c>
      <c t="n" s="5" r="B47">
        <v>1468499</v>
      </c>
    </row>
    <row spans="1:2" r="48">
      <c t="s" s="3" r="A48">
        <v>349</v>
      </c>
      <c t="n" s="5" r="B48">
        <v>4495597</v>
      </c>
    </row>
    <row spans="1:2" r="49">
      <c t="s" s="3" r="A49">
        <v>350</v>
      </c>
      <c t="n" s="5" r="B49">
        <v>9757177</v>
      </c>
    </row>
    <row spans="1:2" r="50">
      <c t="s" s="3" r="A50">
        <v>351</v>
      </c>
      <c t="n" s="7" r="B50">
        <v>54247397</v>
      </c>
    </row>
    <row spans="1:2" r="51">
      <c t="s" s="3" r="A51">
        <v>352</v>
      </c>
      <c t="s" s="3" r="B51">
        <v>36</v>
      </c>
    </row>
    <row spans="1:2" r="52">
      <c t="s" s="3" r="A52">
        <v>353</v>
      </c>
      <c t="n" s="7" r="B52">
        <v>2308590</v>
      </c>
    </row>
    <row spans="1:2" r="53">
      <c t="s" s="3" r="A53">
        <v>354</v>
      </c>
      <c t="s" s="3" r="B53">
        <v>36</v>
      </c>
    </row>
    <row spans="1:2" r="54">
      <c t="s" s="3" r="A54">
        <v>47</v>
      </c>
      <c t="n" s="7" r="B54">
        <v>1019933</v>
      </c>
    </row>
    <row spans="1:2" r="55">
      <c t="s" s="3" r="A55">
        <v>49</v>
      </c>
      <c t="n" s="5" r="B55">
        <v>1014673</v>
      </c>
    </row>
    <row spans="1:2" r="56">
      <c t="s" s="3" r="A56">
        <v>355</v>
      </c>
      <c t="n" s="5" r="B56">
        <v>74311866</v>
      </c>
    </row>
    <row spans="1:2" r="57">
      <c t="s" s="6" r="A57">
        <v>356</v>
      </c>
    </row>
    <row spans="1:2" r="58">
      <c t="s" s="3" r="A58">
        <v>357</v>
      </c>
      <c t="n" s="5" r="B58">
        <v>909669</v>
      </c>
    </row>
    <row spans="1:2" r="59">
      <c t="s" s="3" r="A59">
        <v>358</v>
      </c>
      <c t="n" s="5" r="B59">
        <v>52557297</v>
      </c>
    </row>
    <row spans="1:2" r="60">
      <c t="s" s="3" r="A60">
        <v>55</v>
      </c>
      <c t="n" s="5" r="B60">
        <v>10889147</v>
      </c>
    </row>
    <row spans="1:2" r="61">
      <c t="s" s="3" r="A61">
        <v>57</v>
      </c>
      <c t="n" s="5" r="B61">
        <v>120351</v>
      </c>
    </row>
    <row spans="1:2" r="62">
      <c t="s" s="3" r="A62">
        <v>359</v>
      </c>
      <c t="n" s="5" r="B62">
        <v>64476464</v>
      </c>
    </row>
    <row spans="1:2" r="63">
      <c t="s" s="3" r="A63">
        <v>341</v>
      </c>
      <c t="n" s="5" r="B63">
        <v>9835401</v>
      </c>
    </row>
    <row spans="1:2" r="64">
      <c t="s" s="3" r="A64">
        <v>360</v>
      </c>
      <c t="n" s="5" r="B64">
        <v>542540</v>
      </c>
    </row>
    <row spans="1:2" r="65">
      <c t="s" s="3" r="A65">
        <v>45</v>
      </c>
      <c t="n" s="5" r="B65">
        <v>3814428</v>
      </c>
    </row>
    <row spans="1:2" r="66">
      <c t="s" s="3" r="A66">
        <v>361</v>
      </c>
      <c t="n" s="5" r="B66">
        <v>4356968</v>
      </c>
    </row>
    <row spans="1:2" r="67">
      <c t="s" s="3" r="A67">
        <v>362</v>
      </c>
      <c t="n" s="7" r="B67">
        <v>141923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75</v>
      </c>
    </row>
    <row spans="1:3" r="3">
      <c t="s" s="3" r="A3">
        <v>87</v>
      </c>
      <c t="n" s="7" r="B3">
        <v>8323913</v>
      </c>
      <c t="n" s="7" r="C3">
        <v>8160799</v>
      </c>
    </row>
    <row spans="1:3" r="4">
      <c t="s" s="3" r="A4">
        <v>365</v>
      </c>
      <c t="n" s="5" r="B4">
        <v>1214209</v>
      </c>
      <c t="n" s="5" r="C4">
        <v>1041938</v>
      </c>
    </row>
    <row spans="1:3" r="5">
      <c t="s" s="3" r="A5">
        <v>366</v>
      </c>
      <c t="n" s="5" r="B5">
        <v>9538122</v>
      </c>
      <c t="n" s="5" r="C5">
        <v>9202737</v>
      </c>
    </row>
    <row spans="1:3" r="6">
      <c t="s" s="3" r="A6">
        <v>367</v>
      </c>
      <c t="n" s="5" r="B6">
        <v>190000</v>
      </c>
      <c t="n" s="5" r="C6">
        <v>345000</v>
      </c>
    </row>
    <row spans="1:3" r="7">
      <c t="s" s="3" r="A7">
        <v>368</v>
      </c>
      <c t="n" s="5" r="B7">
        <v>7858947</v>
      </c>
      <c t="n" s="5" r="C7">
        <v>8106822</v>
      </c>
    </row>
    <row spans="1:3" r="8">
      <c t="s" s="3" r="A8">
        <v>369</v>
      </c>
      <c t="n" s="5" r="B8">
        <v>1489175</v>
      </c>
      <c t="n" s="5" r="C8">
        <v>750915</v>
      </c>
    </row>
    <row spans="1:3" r="9">
      <c t="s" s="3" r="A9">
        <v>370</v>
      </c>
      <c t="n" s="5" r="B9">
        <v>743672</v>
      </c>
      <c t="n" s="5" r="C9">
        <v>99729</v>
      </c>
    </row>
    <row spans="1:3" r="10">
      <c t="s" s="3" r="A10">
        <v>371</v>
      </c>
      <c t="n" s="7" r="B10">
        <v>745504</v>
      </c>
      <c t="n" s="7" r="C10">
        <v>651186</v>
      </c>
    </row>
    <row spans="1:3" r="11">
      <c t="s" s="3" r="A11">
        <v>372</v>
      </c>
      <c t="n" s="8" r="B11">
        <v>0.24</v>
      </c>
      <c t="n" s="8" r="C11">
        <v>0.2</v>
      </c>
    </row>
    <row spans="1:3" r="12">
      <c t="s" s="3" r="A12">
        <v>373</v>
      </c>
      <c t="n" s="8" r="B12">
        <v>0.24</v>
      </c>
      <c t="n" s="8" r="C12">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4</v>
      </c>
      <c t="s" s="2" r="B1">
        <v>74</v>
      </c>
      <c t="s" s="2" r="C1">
        <v>1</v>
      </c>
    </row>
    <row spans="1:3" r="2">
      <c t="s" s="2" r="B2">
        <v>2</v>
      </c>
      <c t="s" s="2" r="C2">
        <v>2</v>
      </c>
    </row>
    <row spans="1:3" r="3">
      <c t="s" s="3" r="A3">
        <v>375</v>
      </c>
    </row>
    <row spans="1:3" r="4">
      <c t="s" s="3" r="A4">
        <v>107</v>
      </c>
      <c t="n" s="7" r="B4">
        <v>3713</v>
      </c>
      <c t="n" s="7" r="C4">
        <v>247794</v>
      </c>
    </row>
    <row spans="1:3" r="5">
      <c t="s" s="3" r="A5">
        <v>376</v>
      </c>
    </row>
    <row spans="1:3" r="6">
      <c t="s" s="3" r="A6">
        <v>107</v>
      </c>
      <c t="n" s="5" r="B6">
        <v>64815</v>
      </c>
      <c t="n" s="5" r="C6">
        <v>185257</v>
      </c>
    </row>
    <row spans="1:3" r="7">
      <c t="s" s="3" r="A7">
        <v>377</v>
      </c>
    </row>
    <row spans="1:3" r="8">
      <c t="s" s="3" r="A8">
        <v>107</v>
      </c>
      <c t="n" s="5" r="B8">
        <v>68528</v>
      </c>
      <c t="n" s="5" r="C8">
        <v>433051</v>
      </c>
    </row>
    <row spans="1:3" r="9">
      <c t="s" s="3" r="A9">
        <v>378</v>
      </c>
    </row>
    <row spans="1:3" r="10">
      <c t="s" s="3" r="A10">
        <v>107</v>
      </c>
      <c t="n" s="5" r="B10">
        <v>3117</v>
      </c>
      <c t="n" s="5" r="C10">
        <v>176786</v>
      </c>
    </row>
    <row spans="1:3" r="11">
      <c t="s" s="3" r="A11">
        <v>379</v>
      </c>
    </row>
    <row spans="1:3" r="12">
      <c t="s" s="3" r="A12">
        <v>107</v>
      </c>
      <c t="n" s="5" r="B12">
        <v>125000</v>
      </c>
      <c t="n" s="5" r="C12">
        <v>140173</v>
      </c>
    </row>
    <row spans="1:3" r="13">
      <c t="s" s="3" r="A13">
        <v>380</v>
      </c>
    </row>
    <row spans="1:3" r="14">
      <c t="s" s="3" r="A14">
        <v>107</v>
      </c>
      <c t="n" s="5" r="B14">
        <v>128117</v>
      </c>
      <c t="n" s="5" r="C14">
        <v>316959</v>
      </c>
    </row>
    <row spans="1:3" r="15">
      <c t="s" s="3" r="A15">
        <v>381</v>
      </c>
    </row>
    <row spans="1:3" r="16">
      <c t="s" s="3" r="A16">
        <v>107</v>
      </c>
      <c t="n" s="5" r="C16">
        <v>48745</v>
      </c>
    </row>
    <row spans="1:3" r="17">
      <c t="s" s="3" r="A17">
        <v>382</v>
      </c>
    </row>
    <row spans="1:3" r="18">
      <c t="s" s="3" r="A18">
        <v>107</v>
      </c>
      <c t="n" s="5" r="C18">
        <v>48745</v>
      </c>
    </row>
    <row spans="1:3" r="19">
      <c t="s" s="3" r="A19">
        <v>383</v>
      </c>
    </row>
    <row spans="1:3" r="20">
      <c t="s" s="3" r="A20">
        <v>107</v>
      </c>
      <c t="n" s="5" r="C20">
        <v>2779</v>
      </c>
    </row>
    <row spans="1:3" r="21">
      <c t="s" s="3" r="A21">
        <v>384</v>
      </c>
    </row>
    <row spans="1:3" r="22">
      <c t="s" s="3" r="A22">
        <v>107</v>
      </c>
      <c t="n" s="5" r="C22">
        <v>2779</v>
      </c>
    </row>
    <row spans="1:3" r="23">
      <c t="s" s="3" r="A23">
        <v>385</v>
      </c>
    </row>
    <row spans="1:3" r="24">
      <c t="s" s="3" r="A24">
        <v>107</v>
      </c>
      <c t="n" s="5" r="C24">
        <v>26547</v>
      </c>
    </row>
    <row spans="1:3" r="25">
      <c t="s" s="3" r="A25">
        <v>386</v>
      </c>
    </row>
    <row spans="1:3" r="26">
      <c t="s" s="3" r="A26">
        <v>107</v>
      </c>
      <c t="n" s="5" r="C26">
        <v>144</v>
      </c>
    </row>
    <row spans="1:3" r="27">
      <c t="s" s="3" r="A27">
        <v>387</v>
      </c>
    </row>
    <row spans="1:3" r="28">
      <c t="s" s="3" r="A28">
        <v>107</v>
      </c>
      <c t="n" s="5" r="C28">
        <v>26691</v>
      </c>
    </row>
    <row spans="1:3" r="29">
      <c t="s" s="3" r="A29">
        <v>328</v>
      </c>
    </row>
    <row spans="1:3" r="30">
      <c t="s" s="3" r="A30">
        <v>107</v>
      </c>
      <c t="n" s="5" r="B30">
        <v>6830</v>
      </c>
      <c t="n" s="5" r="C30">
        <v>502651</v>
      </c>
    </row>
    <row spans="1:3" r="31">
      <c t="s" s="3" r="A31">
        <v>326</v>
      </c>
    </row>
    <row spans="1:3" r="32">
      <c t="s" s="3" r="A32">
        <v>107</v>
      </c>
      <c t="n" s="5" r="B32">
        <v>189815</v>
      </c>
      <c t="n" s="5" r="C32">
        <v>325574</v>
      </c>
    </row>
    <row spans="1:3" r="33">
      <c t="s" s="3" r="A33">
        <v>107</v>
      </c>
      <c t="n" s="7" r="B33">
        <v>196645</v>
      </c>
      <c t="n" s="7" r="C33">
        <v>828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s="1" r="A1">
        <v>388</v>
      </c>
      <c t="s" s="2" r="B1">
        <v>74</v>
      </c>
      <c t="s" s="2" r="C1">
        <v>1</v>
      </c>
    </row>
    <row spans="1:3" r="2">
      <c t="s" s="2" r="B2">
        <v>75</v>
      </c>
      <c t="s" s="2" r="C2">
        <v>75</v>
      </c>
    </row>
    <row spans="1:3" r="3">
      <c t="s" s="3" r="A3">
        <v>389</v>
      </c>
      <c t="n" s="5" r="B3">
        <v>0</v>
      </c>
      <c t="n" s="5" r="C3">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74</v>
      </c>
      <c t="s" s="2" r="D1">
        <v>1</v>
      </c>
    </row>
    <row spans="1:5" r="2">
      <c t="s" s="2" r="B2">
        <v>2</v>
      </c>
      <c t="s" s="2" r="C2">
        <v>75</v>
      </c>
      <c t="s" s="2" r="D2">
        <v>2</v>
      </c>
      <c t="s" s="2" r="E2">
        <v>75</v>
      </c>
    </row>
    <row spans="1:5" r="3">
      <c t="s" s="3" r="A3">
        <v>114</v>
      </c>
      <c t="n" s="7" r="B3">
        <v>-127181</v>
      </c>
      <c t="n" s="7" r="C3">
        <v>77843</v>
      </c>
      <c t="n" s="7" r="D3">
        <v>-209861</v>
      </c>
      <c t="n" s="7" r="E3">
        <v>-173201</v>
      </c>
    </row>
    <row spans="1:5" r="4">
      <c t="s" s="3" r="A4">
        <v>391</v>
      </c>
      <c t="n" s="5" r="B4">
        <v>3166470</v>
      </c>
      <c t="n" s="5" r="C4">
        <v>3146640</v>
      </c>
      <c t="n" s="5" r="D4">
        <v>3166230</v>
      </c>
      <c t="n" s="5" r="E4">
        <v>3185558</v>
      </c>
    </row>
    <row spans="1:5" r="5">
      <c t="s" s="3" r="A5">
        <v>392</v>
      </c>
      <c t="s" s="3" r="C5">
        <v>36</v>
      </c>
      <c t="s" s="3" r="E5">
        <v>36</v>
      </c>
    </row>
    <row spans="1:5" r="6">
      <c t="s" s="3" r="A6">
        <v>393</v>
      </c>
      <c t="n" s="8" r="B6">
        <v>-0.04</v>
      </c>
      <c t="n" s="8" r="C6">
        <v>0.02</v>
      </c>
      <c t="n" s="8" r="D6">
        <v>-0.07000000000000001</v>
      </c>
      <c t="n" s="8" r="E6">
        <v>-0.05</v>
      </c>
    </row>
    <row spans="1:5" r="7">
      <c t="s" s="3" r="A7">
        <v>394</v>
      </c>
      <c t="n" s="5" r="B7">
        <v>42667</v>
      </c>
      <c t="n" s="5" r="D7">
        <v>426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6" r="A3">
        <v>76</v>
      </c>
    </row>
    <row spans="1:5" r="4">
      <c t="s" s="3" r="A4">
        <v>77</v>
      </c>
      <c t="n" s="7" r="B4">
        <v>2805851</v>
      </c>
      <c t="n" s="7" r="C4">
        <v>1827384</v>
      </c>
      <c t="n" s="7" r="D4">
        <v>6906069</v>
      </c>
      <c t="n" s="7" r="E4">
        <v>5412607</v>
      </c>
    </row>
    <row spans="1:5" r="5">
      <c t="s" s="3" r="A5">
        <v>78</v>
      </c>
      <c t="n" s="5" r="B5">
        <v>91940</v>
      </c>
      <c t="n" s="5" r="C5">
        <v>104905</v>
      </c>
      <c t="n" s="5" r="D5">
        <v>276415</v>
      </c>
      <c t="n" s="5" r="E5">
        <v>327264</v>
      </c>
    </row>
    <row spans="1:5" r="6">
      <c t="s" s="3" r="A6">
        <v>79</v>
      </c>
      <c t="n" s="5" r="B6">
        <v>31722</v>
      </c>
      <c t="n" s="5" r="C6">
        <v>36346</v>
      </c>
      <c t="n" s="5" r="D6">
        <v>94145</v>
      </c>
      <c t="n" s="5" r="E6">
        <v>105183</v>
      </c>
    </row>
    <row spans="1:5" r="7">
      <c t="s" s="3" r="A7">
        <v>80</v>
      </c>
      <c t="n" s="5" r="B7">
        <v>272751</v>
      </c>
      <c t="n" s="5" r="C7">
        <v>358987</v>
      </c>
      <c t="n" s="5" r="D7">
        <v>848181</v>
      </c>
      <c t="n" s="5" r="E7">
        <v>1137231</v>
      </c>
    </row>
    <row spans="1:5" r="8">
      <c t="s" s="3" r="A8">
        <v>81</v>
      </c>
      <c t="n" s="5" r="B8">
        <v>18005</v>
      </c>
      <c t="n" s="5" r="C8">
        <v>5376</v>
      </c>
      <c t="n" s="5" r="D8">
        <v>31650</v>
      </c>
      <c t="n" s="5" r="E8">
        <v>21749</v>
      </c>
    </row>
    <row spans="1:5" r="9">
      <c t="s" s="3" r="A9">
        <v>82</v>
      </c>
      <c t="n" s="5" r="B9">
        <v>3220269</v>
      </c>
      <c t="n" s="5" r="C9">
        <v>2332998</v>
      </c>
      <c t="n" s="5" r="D9">
        <v>8156460</v>
      </c>
      <c t="n" s="5" r="E9">
        <v>7004034</v>
      </c>
    </row>
    <row spans="1:5" r="10">
      <c t="s" s="6" r="A10">
        <v>83</v>
      </c>
    </row>
    <row spans="1:5" r="11">
      <c t="s" s="3" r="A11">
        <v>84</v>
      </c>
      <c t="n" s="5" r="B11">
        <v>458024</v>
      </c>
      <c t="n" s="5" r="C11">
        <v>414117</v>
      </c>
      <c t="n" s="5" r="D11">
        <v>1241457</v>
      </c>
      <c t="n" s="5" r="E11">
        <v>1273106</v>
      </c>
    </row>
    <row spans="1:5" r="12">
      <c t="s" s="3" r="A12">
        <v>85</v>
      </c>
      <c t="n" s="5" r="B12">
        <v>38191</v>
      </c>
      <c t="n" s="5" r="C12">
        <v>410</v>
      </c>
      <c t="n" s="5" r="D12">
        <v>64487</v>
      </c>
      <c t="n" s="5" r="E12">
        <v>410</v>
      </c>
    </row>
    <row spans="1:5" r="13">
      <c t="s" s="3" r="A13">
        <v>86</v>
      </c>
      <c t="n" s="5" r="B13">
        <v>496215</v>
      </c>
      <c t="n" s="5" r="C13">
        <v>414527</v>
      </c>
      <c t="n" s="5" r="D13">
        <v>1305944</v>
      </c>
      <c t="n" s="5" r="E13">
        <v>1273516</v>
      </c>
    </row>
    <row spans="1:5" r="14">
      <c t="s" s="3" r="A14">
        <v>87</v>
      </c>
      <c t="n" s="5" r="B14">
        <v>2724054</v>
      </c>
      <c t="n" s="5" r="C14">
        <v>1918471</v>
      </c>
      <c t="n" s="5" r="D14">
        <v>6850516</v>
      </c>
      <c t="n" s="5" r="E14">
        <v>5730518</v>
      </c>
    </row>
    <row spans="1:5" r="15">
      <c t="s" s="3" r="A15">
        <v>88</v>
      </c>
      <c t="n" s="5" r="B15">
        <v>70000</v>
      </c>
      <c t="n" s="5" r="C15">
        <v>-125000</v>
      </c>
      <c t="n" s="5" r="D15">
        <v>190000</v>
      </c>
      <c t="n" s="5" r="E15">
        <v>345000</v>
      </c>
    </row>
    <row spans="1:5" r="16">
      <c t="s" s="3" r="A16">
        <v>89</v>
      </c>
      <c t="n" s="5" r="B16">
        <v>2654054</v>
      </c>
      <c t="n" s="5" r="C16">
        <v>2043471</v>
      </c>
      <c t="n" s="5" r="D16">
        <v>6660516</v>
      </c>
      <c t="n" s="5" r="E16">
        <v>5385518</v>
      </c>
    </row>
    <row spans="1:5" r="17">
      <c t="s" s="6" r="A17">
        <v>90</v>
      </c>
    </row>
    <row spans="1:5" r="18">
      <c t="s" s="3" r="A18">
        <v>91</v>
      </c>
      <c t="n" s="5" r="B18">
        <v>102979</v>
      </c>
      <c t="n" s="5" r="C18">
        <v>105954</v>
      </c>
      <c t="n" s="5" r="D18">
        <v>304951</v>
      </c>
      <c t="n" s="5" r="E18">
        <v>311515</v>
      </c>
    </row>
    <row spans="1:5" r="19">
      <c t="s" s="3" r="A19">
        <v>92</v>
      </c>
      <c t="n" s="5" r="B19">
        <v>20497</v>
      </c>
      <c t="n" s="5" r="C19">
        <v>42471</v>
      </c>
      <c t="n" s="5" r="D19">
        <v>42212</v>
      </c>
      <c t="n" s="5" r="E19">
        <v>230645</v>
      </c>
    </row>
    <row spans="1:5" r="20">
      <c t="s" s="3" r="A20">
        <v>93</v>
      </c>
      <c t="n" s="7" r="B20">
        <v>7826</v>
      </c>
      <c t="n" s="7" r="C20">
        <v>2979</v>
      </c>
      <c t="n" s="5" r="D20">
        <v>43395</v>
      </c>
      <c t="n" s="5" r="E20">
        <v>27716</v>
      </c>
    </row>
    <row spans="1:5" r="21">
      <c t="s" s="3" r="A21">
        <v>94</v>
      </c>
      <c t="s" s="3" r="B21">
        <v>36</v>
      </c>
      <c t="s" s="3" r="C21">
        <v>36</v>
      </c>
      <c t="n" s="5" r="D21">
        <v>407188</v>
      </c>
      <c t="n" s="5" r="E21">
        <v>-1832</v>
      </c>
    </row>
    <row spans="1:5" r="22">
      <c t="s" s="3" r="A22">
        <v>95</v>
      </c>
      <c t="n" s="7" r="B22">
        <v>87616</v>
      </c>
      <c t="n" s="7" r="C22">
        <v>89929</v>
      </c>
      <c t="n" s="5" r="D22">
        <v>264062</v>
      </c>
      <c t="n" s="5" r="E22">
        <v>271315</v>
      </c>
    </row>
    <row spans="1:5" r="23">
      <c t="s" s="3" r="A23">
        <v>96</v>
      </c>
      <c t="n" s="5" r="B23">
        <v>14675</v>
      </c>
      <c t="n" s="5" r="C23">
        <v>8095</v>
      </c>
      <c t="n" s="5" r="D23">
        <v>49194</v>
      </c>
      <c t="n" s="5" r="E23">
        <v>31528</v>
      </c>
    </row>
    <row spans="1:5" r="24">
      <c t="s" s="3" r="A24">
        <v>97</v>
      </c>
      <c t="n" s="5" r="B24">
        <v>233593</v>
      </c>
      <c t="n" s="5" r="C24">
        <v>249428</v>
      </c>
      <c t="n" s="5" r="D24">
        <v>1111002</v>
      </c>
      <c t="n" s="5" r="E24">
        <v>870887</v>
      </c>
    </row>
    <row spans="1:5" r="25">
      <c t="s" s="6" r="A25">
        <v>98</v>
      </c>
    </row>
    <row spans="1:5" r="26">
      <c t="s" s="3" r="A26">
        <v>99</v>
      </c>
      <c t="n" s="5" r="B26">
        <v>1102598</v>
      </c>
      <c t="n" s="5" r="C26">
        <v>988583</v>
      </c>
      <c t="n" s="5" r="D26">
        <v>3018168</v>
      </c>
      <c t="n" s="5" r="E26">
        <v>2944357</v>
      </c>
    </row>
    <row spans="1:5" r="27">
      <c t="s" s="3" r="A27">
        <v>100</v>
      </c>
      <c t="n" s="5" r="B27">
        <v>293260</v>
      </c>
      <c t="n" s="5" r="C27">
        <v>254539</v>
      </c>
      <c t="n" s="5" r="D27">
        <v>809583</v>
      </c>
      <c t="n" s="5" r="E27">
        <v>884237</v>
      </c>
    </row>
    <row spans="1:5" r="28">
      <c t="s" s="3" r="A28">
        <v>101</v>
      </c>
      <c t="n" s="5" r="B28">
        <v>195155</v>
      </c>
      <c t="n" s="5" r="C28">
        <v>170401</v>
      </c>
      <c t="n" s="5" r="D28">
        <v>548817</v>
      </c>
      <c t="n" s="5" r="E28">
        <v>537526</v>
      </c>
    </row>
    <row spans="1:5" r="29">
      <c t="s" s="3" r="A29">
        <v>102</v>
      </c>
      <c t="n" s="5" r="B29">
        <v>43295</v>
      </c>
      <c t="n" s="5" r="C29">
        <v>37758</v>
      </c>
      <c t="n" s="5" r="D29">
        <v>89109</v>
      </c>
      <c t="n" s="5" r="E29">
        <v>102050</v>
      </c>
    </row>
    <row spans="1:5" r="30">
      <c t="s" s="3" r="A30">
        <v>103</v>
      </c>
      <c t="n" s="5" r="B30">
        <v>85077</v>
      </c>
      <c t="n" s="5" r="C30">
        <v>77286</v>
      </c>
      <c t="n" s="5" r="D30">
        <v>237752</v>
      </c>
      <c t="n" s="5" r="E30">
        <v>233381</v>
      </c>
    </row>
    <row spans="1:5" r="31">
      <c t="s" s="3" r="A31">
        <v>104</v>
      </c>
      <c t="n" s="5" r="B31">
        <v>154977</v>
      </c>
      <c t="n" s="5" r="C31">
        <v>137435</v>
      </c>
      <c t="n" s="5" r="D31">
        <v>439989</v>
      </c>
      <c t="n" s="5" r="E31">
        <v>413354</v>
      </c>
    </row>
    <row spans="1:5" r="32">
      <c t="s" s="3" r="A32">
        <v>105</v>
      </c>
      <c t="n" s="5" r="B32">
        <v>52100</v>
      </c>
      <c t="n" s="5" r="C32">
        <v>44012</v>
      </c>
      <c t="n" s="5" r="D32">
        <v>110091</v>
      </c>
      <c t="n" s="5" r="E32">
        <v>153551</v>
      </c>
    </row>
    <row spans="1:5" r="33">
      <c t="s" s="3" r="A33">
        <v>106</v>
      </c>
      <c t="n" s="5" r="B33">
        <v>131353</v>
      </c>
      <c t="n" s="7" r="C33">
        <v>100452</v>
      </c>
      <c t="n" s="5" r="D33">
        <v>291260</v>
      </c>
      <c t="n" s="7" r="E33">
        <v>254560</v>
      </c>
    </row>
    <row spans="1:5" r="34">
      <c t="s" s="3" r="A34">
        <v>107</v>
      </c>
      <c t="n" s="5" r="B34">
        <v>196645</v>
      </c>
      <c t="s" s="3" r="C34">
        <v>36</v>
      </c>
      <c t="n" s="5" r="D34">
        <v>828225</v>
      </c>
      <c t="s" s="3" r="E34">
        <v>36</v>
      </c>
    </row>
    <row spans="1:5" r="35">
      <c t="s" s="3" r="A35">
        <v>108</v>
      </c>
      <c t="n" s="5" r="B35">
        <v>63105</v>
      </c>
      <c t="n" s="7" r="C35">
        <v>57506</v>
      </c>
      <c t="n" s="5" r="D35">
        <v>151970</v>
      </c>
      <c t="n" s="7" r="E35">
        <v>175600</v>
      </c>
    </row>
    <row spans="1:5" r="36">
      <c t="s" s="3" r="A36">
        <v>109</v>
      </c>
      <c t="n" s="5" r="B36">
        <v>3270</v>
      </c>
      <c t="s" s="3" r="C36">
        <v>36</v>
      </c>
      <c t="n" s="5" r="D36">
        <v>17157</v>
      </c>
      <c t="n" s="5" r="E36">
        <v>-4964</v>
      </c>
    </row>
    <row spans="1:5" r="37">
      <c t="s" s="3" r="A37">
        <v>110</v>
      </c>
      <c t="n" s="5" r="B37">
        <v>459817</v>
      </c>
      <c t="n" s="7" r="C37">
        <v>326462</v>
      </c>
      <c t="n" s="5" r="D37">
        <v>1114428</v>
      </c>
      <c t="n" s="5" r="E37">
        <v>967921</v>
      </c>
    </row>
    <row spans="1:5" r="38">
      <c t="s" s="3" r="A38">
        <v>111</v>
      </c>
      <c t="n" s="5" r="B38">
        <v>2780652</v>
      </c>
      <c t="n" s="5" r="C38">
        <v>2194434</v>
      </c>
      <c t="n" s="5" r="D38">
        <v>7656549</v>
      </c>
      <c t="n" s="5" r="E38">
        <v>6661573</v>
      </c>
    </row>
    <row spans="1:5" r="39">
      <c t="s" s="3" r="A39">
        <v>112</v>
      </c>
      <c t="n" s="5" r="B39">
        <v>106995</v>
      </c>
      <c t="n" s="5" r="C39">
        <v>98465</v>
      </c>
      <c t="n" s="5" r="D39">
        <v>114969</v>
      </c>
      <c t="n" s="5" r="E39">
        <v>-405168</v>
      </c>
    </row>
    <row spans="1:5" r="40">
      <c t="s" s="3" r="A40">
        <v>113</v>
      </c>
      <c t="n" s="5" r="B40">
        <v>234176</v>
      </c>
      <c t="n" s="5" r="C40">
        <v>20622</v>
      </c>
      <c t="n" s="5" r="D40">
        <v>324830</v>
      </c>
      <c t="n" s="5" r="E40">
        <v>-231967</v>
      </c>
    </row>
    <row spans="1:5" r="41">
      <c t="s" s="3" r="A41">
        <v>114</v>
      </c>
      <c t="n" s="7" r="B41">
        <v>-127181</v>
      </c>
      <c t="n" s="7" r="C41">
        <v>77843</v>
      </c>
      <c t="n" s="7" r="D41">
        <v>-209861</v>
      </c>
      <c t="n" s="7" r="E41">
        <v>-173201</v>
      </c>
    </row>
    <row spans="1:5" r="42">
      <c t="s" s="3" r="A42">
        <v>115</v>
      </c>
      <c t="n" s="8" r="B42">
        <v>-0.04</v>
      </c>
      <c t="n" s="8" r="C42">
        <v>0.02</v>
      </c>
      <c t="n" s="8" r="D42">
        <v>-0.07000000000000001</v>
      </c>
      <c t="n" s="8" r="E42">
        <v>-0.05</v>
      </c>
    </row>
    <row spans="1:5" r="43">
      <c t="s" s="3" r="A43">
        <v>116</v>
      </c>
      <c t="n" s="8" r="B43">
        <v>-0.04</v>
      </c>
      <c t="n" s="8" r="C43">
        <v>0.02</v>
      </c>
      <c t="n" s="8" r="D43">
        <v>-0.07000000000000001</v>
      </c>
      <c t="n" s="8" r="E43">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395</v>
      </c>
      <c t="s" s="2" r="B1">
        <v>74</v>
      </c>
      <c t="s" s="2" r="D1">
        <v>1</v>
      </c>
    </row>
    <row spans="1:6" r="2">
      <c t="s" s="2" r="B2">
        <v>2</v>
      </c>
      <c t="s" s="2" r="C2">
        <v>75</v>
      </c>
      <c t="s" s="2" r="D2">
        <v>2</v>
      </c>
      <c t="s" s="2" r="E2">
        <v>75</v>
      </c>
      <c t="s" s="2" r="F2">
        <v>29</v>
      </c>
    </row>
    <row spans="1:6" r="3">
      <c t="s" s="3" r="A3">
        <v>396</v>
      </c>
      <c t="n" s="7" r="B3">
        <v>2000000</v>
      </c>
      <c t="n" s="7" r="D3">
        <v>2000000</v>
      </c>
      <c t="n" s="7" r="F3">
        <v>2000000</v>
      </c>
    </row>
    <row spans="1:6" r="4">
      <c t="s" s="3" r="A4">
        <v>397</v>
      </c>
      <c t="n" s="5" r="B4">
        <v>4957280</v>
      </c>
      <c t="n" s="7" r="C4">
        <v>4486919</v>
      </c>
      <c t="n" s="5" r="D4">
        <v>9985335</v>
      </c>
      <c t="n" s="7" r="E4">
        <v>9805005</v>
      </c>
    </row>
    <row spans="1:6" r="5">
      <c t="s" s="3" r="A5">
        <v>398</v>
      </c>
      <c t="n" s="5" r="B5">
        <v>23197</v>
      </c>
      <c t="n" s="5" r="C5">
        <v>53047</v>
      </c>
      <c t="n" s="5" r="D5">
        <v>95912</v>
      </c>
      <c t="n" s="5" r="E5">
        <v>241221</v>
      </c>
    </row>
    <row spans="1:6" r="6">
      <c t="s" s="3" r="A6">
        <v>399</v>
      </c>
      <c t="n" s="5" r="B6">
        <v>2700</v>
      </c>
      <c t="n" s="7" r="C6">
        <v>10576</v>
      </c>
      <c t="n" s="5" r="D6">
        <v>53700</v>
      </c>
      <c t="n" s="7" r="E6">
        <v>10576</v>
      </c>
    </row>
    <row spans="1:6" r="7">
      <c t="s" s="3" r="A7">
        <v>400</v>
      </c>
      <c t="n" s="7" r="B7">
        <v>1949882</v>
      </c>
      <c t="n" s="7" r="D7">
        <v>1949882</v>
      </c>
      <c t="n" s="7" r="F7">
        <v>19700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9</v>
      </c>
    </row>
    <row spans="1:3" r="2">
      <c t="s" s="3" r="A2">
        <v>402</v>
      </c>
    </row>
    <row spans="1:3" r="3">
      <c t="s" s="3" r="A3">
        <v>403</v>
      </c>
      <c t="n" s="7" r="B3">
        <v>15010819</v>
      </c>
      <c t="n" s="7" r="C3">
        <v>17509211</v>
      </c>
    </row>
    <row spans="1:3" r="4">
      <c t="s" s="3" r="A4">
        <v>404</v>
      </c>
      <c t="n" s="5" r="B4">
        <v>3881</v>
      </c>
      <c t="n" s="5" r="C4">
        <v>3363</v>
      </c>
    </row>
    <row spans="1:3" r="5">
      <c t="s" s="3" r="A5">
        <v>405</v>
      </c>
      <c t="n" s="5" r="B5">
        <v>255234</v>
      </c>
      <c t="n" s="5" r="C5">
        <v>200627</v>
      </c>
    </row>
    <row spans="1:3" r="6">
      <c t="s" s="3" r="A6">
        <v>37</v>
      </c>
      <c t="n" s="5" r="B6">
        <v>14759466</v>
      </c>
      <c t="n" s="5" r="C6">
        <v>17311947</v>
      </c>
    </row>
    <row spans="1:3" r="7">
      <c t="s" s="3" r="A7">
        <v>406</v>
      </c>
    </row>
    <row spans="1:3" r="8">
      <c t="s" s="3" r="A8">
        <v>403</v>
      </c>
      <c t="n" s="5" r="B8">
        <v>2706994</v>
      </c>
      <c t="n" s="5" r="C8">
        <v>2149114</v>
      </c>
    </row>
    <row spans="1:3" r="9">
      <c t="s" s="3" r="A9">
        <v>404</v>
      </c>
      <c t="n" s="5" r="B9">
        <v>92656</v>
      </c>
      <c t="n" s="5" r="C9">
        <v>168016</v>
      </c>
    </row>
    <row spans="1:3" r="10">
      <c t="s" s="3" r="A10">
        <v>405</v>
      </c>
      <c t="n" s="5" r="B10">
        <v>3000</v>
      </c>
    </row>
    <row spans="1:3" r="11">
      <c t="s" s="3" r="A11">
        <v>37</v>
      </c>
      <c t="n" s="5" r="B11">
        <v>2796650</v>
      </c>
      <c t="n" s="5" r="C11">
        <v>2317130</v>
      </c>
    </row>
    <row spans="1:3" r="12">
      <c t="s" s="3" r="A12">
        <v>407</v>
      </c>
    </row>
    <row spans="1:3" r="13">
      <c t="s" s="3" r="A13">
        <v>403</v>
      </c>
      <c t="n" s="5" r="B13">
        <v>2000000</v>
      </c>
      <c t="n" s="5" r="C13">
        <v>2000000</v>
      </c>
    </row>
    <row spans="1:3" r="14">
      <c t="s" s="3" r="A14">
        <v>405</v>
      </c>
      <c t="n" s="5" r="B14">
        <v>136968</v>
      </c>
      <c t="n" s="5" r="C14">
        <v>46736</v>
      </c>
    </row>
    <row spans="1:3" r="15">
      <c t="s" s="3" r="A15">
        <v>37</v>
      </c>
      <c t="n" s="5" r="B15">
        <v>1863032</v>
      </c>
      <c t="n" s="5" r="C15">
        <v>1953264</v>
      </c>
    </row>
    <row spans="1:3" r="16">
      <c t="s" s="3" r="A16">
        <v>408</v>
      </c>
    </row>
    <row spans="1:3" r="17">
      <c t="s" s="3" r="A17">
        <v>403</v>
      </c>
      <c t="n" s="5" r="B17">
        <v>59154920</v>
      </c>
      <c t="n" s="5" r="C17">
        <v>71779015</v>
      </c>
    </row>
    <row spans="1:3" r="18">
      <c t="s" s="3" r="A18">
        <v>404</v>
      </c>
      <c t="n" s="5" r="B18">
        <v>99346</v>
      </c>
      <c t="n" s="5" r="C18">
        <v>387015</v>
      </c>
    </row>
    <row spans="1:3" r="19">
      <c t="s" s="3" r="A19">
        <v>405</v>
      </c>
      <c t="n" s="5" r="B19">
        <v>1057137</v>
      </c>
      <c t="n" s="5" r="C19">
        <v>808620</v>
      </c>
    </row>
    <row spans="1:3" r="20">
      <c t="s" s="3" r="A20">
        <v>37</v>
      </c>
      <c t="n" s="5" r="B20">
        <v>58197129</v>
      </c>
      <c t="n" s="5" r="C20">
        <v>71357410</v>
      </c>
    </row>
    <row spans="1:3" r="21">
      <c t="s" s="3" r="A21">
        <v>403</v>
      </c>
      <c t="n" s="5" r="B21">
        <v>78872733</v>
      </c>
      <c t="n" s="5" r="C21">
        <v>93437340</v>
      </c>
    </row>
    <row spans="1:3" r="22">
      <c t="s" s="3" r="A22">
        <v>404</v>
      </c>
      <c t="n" s="5" r="B22">
        <v>195883</v>
      </c>
      <c t="n" s="5" r="C22">
        <v>558394</v>
      </c>
    </row>
    <row spans="1:3" r="23">
      <c t="s" s="3" r="A23">
        <v>405</v>
      </c>
      <c t="n" s="5" r="B23">
        <v>1452339</v>
      </c>
      <c t="n" s="5" r="C23">
        <v>1055983</v>
      </c>
    </row>
    <row spans="1:3" r="24">
      <c t="s" s="3" r="A24">
        <v>37</v>
      </c>
      <c t="n" s="7" r="B24">
        <v>77616277</v>
      </c>
      <c t="n" s="7" r="C24">
        <v>929397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29</v>
      </c>
    </row>
    <row spans="1:3" r="2">
      <c t="s" s="3" r="A2">
        <v>410</v>
      </c>
      <c t="n" s="7" r="B2">
        <v>732054</v>
      </c>
      <c t="n" s="7" r="C2">
        <v>509211</v>
      </c>
    </row>
    <row spans="1:3" r="3">
      <c t="s" s="3" r="A3">
        <v>411</v>
      </c>
      <c t="n" s="5" r="B3">
        <v>731559</v>
      </c>
      <c t="n" s="7" r="C3">
        <v>512574</v>
      </c>
    </row>
    <row spans="1:3" r="4">
      <c t="s" s="3" r="A4">
        <v>412</v>
      </c>
      <c t="n" s="5" r="B4">
        <v>3012739</v>
      </c>
      <c t="s" s="3" r="C4">
        <v>36</v>
      </c>
    </row>
    <row spans="1:3" r="5">
      <c t="s" s="3" r="A5">
        <v>413</v>
      </c>
      <c t="n" s="5" r="B5">
        <v>2987055</v>
      </c>
      <c t="s" s="3" r="C5">
        <v>36</v>
      </c>
    </row>
    <row spans="1:3" r="6">
      <c t="s" s="3" r="A6">
        <v>414</v>
      </c>
      <c t="n" s="5" r="B6">
        <v>14577740</v>
      </c>
      <c t="n" s="7" r="C6">
        <v>19000000</v>
      </c>
    </row>
    <row spans="1:3" r="7">
      <c t="s" s="3" r="A7">
        <v>415</v>
      </c>
      <c t="n" s="5" r="B7">
        <v>14221319</v>
      </c>
      <c t="n" s="5" r="C7">
        <v>18752637</v>
      </c>
    </row>
    <row spans="1:3" r="8">
      <c t="s" s="3" r="A8">
        <v>416</v>
      </c>
      <c t="n" s="5" r="B8">
        <v>1395280</v>
      </c>
      <c t="n" s="5" r="C8">
        <v>2149114</v>
      </c>
    </row>
    <row spans="1:3" r="9">
      <c t="s" s="3" r="A9">
        <v>417</v>
      </c>
      <c t="n" s="5" r="B9">
        <v>1479215</v>
      </c>
      <c t="n" s="5" r="C9">
        <v>2317130</v>
      </c>
    </row>
    <row spans="1:3" r="10">
      <c t="s" s="3" r="A10">
        <v>418</v>
      </c>
      <c t="n" s="5" r="B10">
        <v>59154920</v>
      </c>
      <c t="n" s="5" r="C10">
        <v>71779015</v>
      </c>
    </row>
    <row spans="1:3" r="11">
      <c t="s" s="3" r="A11">
        <v>419</v>
      </c>
      <c t="n" s="5" r="B11">
        <v>58197129</v>
      </c>
      <c t="n" s="5" r="C11">
        <v>71357410</v>
      </c>
    </row>
    <row spans="1:3" r="12">
      <c t="s" s="3" r="A12">
        <v>420</v>
      </c>
      <c t="n" s="5" r="B12">
        <v>78872733</v>
      </c>
      <c t="n" s="5" r="C12">
        <v>93437340</v>
      </c>
    </row>
    <row spans="1:3" r="13">
      <c t="s" s="3" r="A13">
        <v>421</v>
      </c>
      <c t="n" s="7" r="B13">
        <v>77616277</v>
      </c>
      <c t="n" s="7" r="C13">
        <v>929397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29</v>
      </c>
    </row>
    <row spans="1:3" r="2">
      <c t="s" s="3" r="A2">
        <v>402</v>
      </c>
    </row>
    <row spans="1:3" r="3">
      <c t="s" s="3" r="A3">
        <v>423</v>
      </c>
      <c t="n" s="7" r="B3">
        <v>68806</v>
      </c>
      <c t="n" s="7" r="C3">
        <v>11208</v>
      </c>
    </row>
    <row spans="1:3" r="4">
      <c t="s" s="3" r="A4">
        <v>424</v>
      </c>
      <c t="n" s="5" r="B4">
        <v>7451910</v>
      </c>
      <c t="n" s="5" r="C4">
        <v>3988792</v>
      </c>
    </row>
    <row spans="1:3" r="5">
      <c t="s" s="3" r="A5">
        <v>425</v>
      </c>
      <c t="n" s="5" r="B5">
        <v>186428</v>
      </c>
      <c t="n" s="5" r="C5">
        <v>189419</v>
      </c>
    </row>
    <row spans="1:3" r="6">
      <c t="s" s="3" r="A6">
        <v>426</v>
      </c>
      <c t="n" s="5" r="B6">
        <v>6813572</v>
      </c>
      <c t="n" s="5" r="C6">
        <v>12810581</v>
      </c>
    </row>
    <row spans="1:3" r="7">
      <c t="s" s="3" r="A7">
        <v>427</v>
      </c>
      <c t="n" s="5" r="B7">
        <v>255234</v>
      </c>
      <c t="n" s="5" r="C7">
        <v>200627</v>
      </c>
    </row>
    <row spans="1:3" r="8">
      <c t="s" s="3" r="A8">
        <v>428</v>
      </c>
      <c t="n" s="5" r="B8">
        <v>14265482</v>
      </c>
      <c t="n" s="5" r="C8">
        <v>16799373</v>
      </c>
    </row>
    <row spans="1:3" r="9">
      <c t="s" s="3" r="A9">
        <v>406</v>
      </c>
    </row>
    <row spans="1:3" r="10">
      <c t="s" s="3" r="A10">
        <v>423</v>
      </c>
      <c t="n" s="5" r="B10">
        <v>3000</v>
      </c>
    </row>
    <row spans="1:3" r="11">
      <c t="s" s="3" r="A11">
        <v>424</v>
      </c>
      <c t="n" s="5" r="B11">
        <v>868633</v>
      </c>
    </row>
    <row spans="1:3" r="12">
      <c t="s" s="3" r="A12">
        <v>427</v>
      </c>
      <c t="n" s="5" r="B12">
        <v>3000</v>
      </c>
    </row>
    <row spans="1:3" r="13">
      <c t="s" s="3" r="A13">
        <v>428</v>
      </c>
      <c t="n" s="5" r="B13">
        <v>868633</v>
      </c>
    </row>
    <row spans="1:3" r="14">
      <c t="s" s="3" r="A14">
        <v>407</v>
      </c>
    </row>
    <row spans="1:3" r="15">
      <c t="s" s="3" r="A15">
        <v>423</v>
      </c>
      <c t="n" s="7" r="B15">
        <v>0</v>
      </c>
      <c t="n" s="5" r="C15">
        <v>46736</v>
      </c>
    </row>
    <row spans="1:3" r="16">
      <c t="s" s="3" r="A16">
        <v>424</v>
      </c>
      <c t="s" s="3" r="B16">
        <v>36</v>
      </c>
      <c t="n" s="5" r="C16">
        <v>1953264</v>
      </c>
    </row>
    <row spans="1:3" r="17">
      <c t="s" s="3" r="A17">
        <v>425</v>
      </c>
      <c t="n" s="7" r="B17">
        <v>136968</v>
      </c>
    </row>
    <row spans="1:3" r="18">
      <c t="s" s="3" r="A18">
        <v>426</v>
      </c>
      <c t="n" s="5" r="B18">
        <v>1863032</v>
      </c>
    </row>
    <row spans="1:3" r="19">
      <c t="s" s="3" r="A19">
        <v>427</v>
      </c>
      <c t="n" s="5" r="B19">
        <v>136968</v>
      </c>
      <c t="n" s="5" r="C19">
        <v>46736</v>
      </c>
    </row>
    <row spans="1:3" r="20">
      <c t="s" s="3" r="A20">
        <v>428</v>
      </c>
      <c t="n" s="5" r="B20">
        <v>1863032</v>
      </c>
      <c t="n" s="5" r="C20">
        <v>1953264</v>
      </c>
    </row>
    <row spans="1:3" r="21">
      <c t="s" s="3" r="A21">
        <v>408</v>
      </c>
    </row>
    <row spans="1:3" r="22">
      <c t="s" s="3" r="A22">
        <v>423</v>
      </c>
      <c t="n" s="5" r="B22">
        <v>277984</v>
      </c>
      <c t="n" s="5" r="C22">
        <v>187176</v>
      </c>
    </row>
    <row spans="1:3" r="23">
      <c t="s" s="3" r="A23">
        <v>424</v>
      </c>
      <c t="n" s="5" r="B23">
        <v>18877162</v>
      </c>
      <c t="n" s="5" r="C23">
        <v>9687070</v>
      </c>
    </row>
    <row spans="1:3" r="24">
      <c t="s" s="3" r="A24">
        <v>425</v>
      </c>
      <c t="n" s="5" r="B24">
        <v>779153</v>
      </c>
      <c t="n" s="5" r="C24">
        <v>621444</v>
      </c>
    </row>
    <row spans="1:3" r="25">
      <c t="s" s="3" r="A25">
        <v>426</v>
      </c>
      <c t="n" s="5" r="B25">
        <v>25557549</v>
      </c>
      <c t="n" s="5" r="C25">
        <v>33241821</v>
      </c>
    </row>
    <row spans="1:3" r="26">
      <c t="s" s="3" r="A26">
        <v>427</v>
      </c>
      <c t="n" s="5" r="B26">
        <v>1057137</v>
      </c>
      <c t="n" s="5" r="C26">
        <v>808620</v>
      </c>
    </row>
    <row spans="1:3" r="27">
      <c t="s" s="3" r="A27">
        <v>428</v>
      </c>
      <c t="n" s="5" r="B27">
        <v>44434711</v>
      </c>
      <c t="n" s="7" r="C27">
        <v>42928891</v>
      </c>
    </row>
    <row spans="1:3" r="28">
      <c t="s" s="3" r="A28">
        <v>423</v>
      </c>
      <c t="n" s="5" r="B28">
        <v>349790</v>
      </c>
    </row>
    <row spans="1:3" r="29">
      <c t="s" s="3" r="A29">
        <v>424</v>
      </c>
      <c t="n" s="5" r="B29">
        <v>27197705</v>
      </c>
    </row>
    <row spans="1:3" r="30">
      <c t="s" s="3" r="A30">
        <v>425</v>
      </c>
      <c t="n" s="5" r="B30">
        <v>1102549</v>
      </c>
    </row>
    <row spans="1:3" r="31">
      <c t="s" s="3" r="A31">
        <v>426</v>
      </c>
      <c t="n" s="5" r="B31">
        <v>34234153</v>
      </c>
    </row>
    <row spans="1:3" r="32">
      <c t="s" s="3" r="A32">
        <v>427</v>
      </c>
      <c t="n" s="5" r="B32">
        <v>1452339</v>
      </c>
    </row>
    <row spans="1:3" r="33">
      <c t="s" s="3" r="A33">
        <v>428</v>
      </c>
      <c t="n" s="7" r="B33">
        <v>614318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s="1" r="A1">
        <v>429</v>
      </c>
      <c t="s" s="2" r="B1">
        <v>1</v>
      </c>
    </row>
    <row spans="1:3" r="2">
      <c t="s" s="2" r="B2">
        <v>430</v>
      </c>
      <c t="s" s="2" r="C2">
        <v>431</v>
      </c>
    </row>
    <row spans="1:3" r="3">
      <c t="s" s="3" r="A3">
        <v>432</v>
      </c>
    </row>
    <row spans="1:3" r="4">
      <c t="s" s="3" r="A4">
        <v>433</v>
      </c>
      <c t="n" s="7" r="B4">
        <v>0</v>
      </c>
      <c t="n" s="7" r="C4">
        <v>0</v>
      </c>
    </row>
    <row spans="1:3" r="5">
      <c t="s" s="3" r="A5">
        <v>434</v>
      </c>
    </row>
    <row spans="1:3" r="6">
      <c t="s" s="3" r="A6">
        <v>433</v>
      </c>
      <c t="n" s="7" r="B6">
        <v>0</v>
      </c>
      <c t="n" s="7" r="C6">
        <v>0</v>
      </c>
    </row>
    <row spans="1:3" r="7">
      <c t="s" s="3" r="A7">
        <v>435</v>
      </c>
      <c t="n" s="5" r="B7">
        <v>0</v>
      </c>
    </row>
    <row spans="1:3" r="8">
      <c t="s" s="3" r="A8">
        <v>436</v>
      </c>
      <c t="s" s="3" r="B8">
        <v>437</v>
      </c>
    </row>
    <row spans="1:3" r="9">
      <c t="s" s="3" r="A9">
        <v>438</v>
      </c>
      <c t="s" s="3" r="B9">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0</v>
      </c>
      <c t="s" s="2" r="C1">
        <v>2</v>
      </c>
      <c t="s" s="2" r="D1">
        <v>29</v>
      </c>
    </row>
    <row spans="1:4" r="2">
      <c t="s" s="3" r="A2">
        <v>441</v>
      </c>
    </row>
    <row spans="1:4" r="3">
      <c t="s" s="3" r="A3">
        <v>351</v>
      </c>
      <c t="s" s="3" r="B3">
        <v>442</v>
      </c>
      <c t="n" s="7" r="C3">
        <v>46675990</v>
      </c>
      <c t="n" s="7" r="D3">
        <v>49864923</v>
      </c>
    </row>
    <row spans="1:4" r="4">
      <c t="s" s="3" r="A4">
        <v>443</v>
      </c>
    </row>
    <row spans="1:4" r="5">
      <c t="s" s="3" r="A5">
        <v>351</v>
      </c>
      <c t="s" s="3" r="B5">
        <v>442</v>
      </c>
      <c t="n" s="5" r="C5">
        <v>5196931</v>
      </c>
      <c t="n" s="5" r="D5">
        <v>3955702</v>
      </c>
    </row>
    <row spans="1:4" r="6">
      <c t="s" s="3" r="A6">
        <v>444</v>
      </c>
    </row>
    <row spans="1:4" r="7">
      <c t="s" s="3" r="A7">
        <v>351</v>
      </c>
      <c t="s" s="3" r="B7">
        <v>445</v>
      </c>
      <c t="n" s="5" r="C7">
        <v>12508464</v>
      </c>
      <c t="n" s="5" r="D7">
        <v>12971519</v>
      </c>
    </row>
    <row spans="1:4" r="8">
      <c t="s" s="3" r="A8">
        <v>446</v>
      </c>
    </row>
    <row spans="1:4" r="9">
      <c t="s" s="3" r="A9">
        <v>351</v>
      </c>
      <c t="s" s="3" r="B9">
        <v>442</v>
      </c>
      <c t="n" s="5" r="C9">
        <v>76460241</v>
      </c>
      <c t="n" s="5" r="D9">
        <v>59273398</v>
      </c>
    </row>
    <row spans="1:4" r="10">
      <c t="s" s="3" r="A10">
        <v>447</v>
      </c>
    </row>
    <row spans="1:4" r="11">
      <c t="s" s="3" r="A11">
        <v>351</v>
      </c>
      <c t="s" s="3" r="B11">
        <v>442</v>
      </c>
      <c t="n" s="5" r="C11">
        <v>1886203</v>
      </c>
      <c t="n" s="5" r="D11">
        <v>2405849</v>
      </c>
    </row>
    <row spans="1:4" r="12">
      <c t="s" s="3" r="A12">
        <v>448</v>
      </c>
    </row>
    <row spans="1:4" r="13">
      <c t="s" s="3" r="A13">
        <v>351</v>
      </c>
      <c t="s" s="3" r="B13">
        <v>442</v>
      </c>
      <c t="n" s="5" r="C13">
        <v>142727829</v>
      </c>
      <c t="n" s="5" r="D13">
        <v>128471391</v>
      </c>
    </row>
    <row spans="1:4" r="14">
      <c t="s" s="3" r="A14">
        <v>449</v>
      </c>
    </row>
    <row spans="1:4" r="15">
      <c t="s" s="3" r="A15">
        <v>351</v>
      </c>
      <c t="s" s="3" r="B15">
        <v>442</v>
      </c>
      <c t="n" s="5" r="C15">
        <v>18574241</v>
      </c>
      <c t="n" s="5" r="D15">
        <v>18489603</v>
      </c>
    </row>
    <row spans="1:4" r="16">
      <c t="s" s="3" r="A16">
        <v>450</v>
      </c>
    </row>
    <row spans="1:4" r="17">
      <c t="s" s="3" r="A17">
        <v>351</v>
      </c>
      <c t="s" s="3" r="B17">
        <v>442</v>
      </c>
      <c t="n" s="5" r="C17">
        <v>12062929</v>
      </c>
      <c t="n" s="5" r="D17">
        <v>12261292</v>
      </c>
    </row>
    <row spans="1:4" r="18">
      <c t="s" s="3" r="A18">
        <v>451</v>
      </c>
    </row>
    <row spans="1:4" r="19">
      <c t="s" s="3" r="A19">
        <v>351</v>
      </c>
      <c t="s" s="3" r="B19">
        <v>442</v>
      </c>
      <c t="n" s="5" r="C19">
        <v>3367363</v>
      </c>
      <c t="n" s="5" r="D19">
        <v>1166155</v>
      </c>
    </row>
    <row spans="1:4" r="20">
      <c t="s" s="3" r="A20">
        <v>452</v>
      </c>
    </row>
    <row spans="1:4" r="21">
      <c t="s" s="3" r="A21">
        <v>351</v>
      </c>
      <c t="s" s="3" r="B21">
        <v>442</v>
      </c>
      <c t="n" s="5" r="C21">
        <v>176732362</v>
      </c>
      <c t="n" s="5" r="D21">
        <v>160388441</v>
      </c>
    </row>
    <row spans="1:4" r="22">
      <c t="s" s="3" r="A22">
        <v>453</v>
      </c>
      <c t="s" s="3" r="B22">
        <v>442</v>
      </c>
      <c t="n" s="5" r="C22">
        <v>-144510</v>
      </c>
      <c t="n" s="5" r="D22">
        <v>-103247</v>
      </c>
    </row>
    <row spans="1:4" r="23">
      <c t="s" s="3" r="A23">
        <v>454</v>
      </c>
      <c t="s" s="3" r="B23">
        <v>442</v>
      </c>
      <c t="n" s="5" r="C23">
        <v>87630</v>
      </c>
      <c t="n" s="5" r="D23">
        <v>0</v>
      </c>
    </row>
    <row spans="1:4" r="24">
      <c t="s" s="3" r="A24">
        <v>69</v>
      </c>
      <c t="s" s="3" r="B24">
        <v>442</v>
      </c>
      <c t="n" s="5" r="C24">
        <v>-2015723</v>
      </c>
      <c t="n" s="5" r="D24">
        <v>-1690236</v>
      </c>
    </row>
    <row spans="1:4" r="25">
      <c t="s" s="3" r="A25">
        <v>40</v>
      </c>
      <c t="s" s="3" r="B25">
        <v>442</v>
      </c>
      <c t="n" s="5" r="C25">
        <v>174659759</v>
      </c>
      <c t="n" s="7" r="D25">
        <v>158594958</v>
      </c>
    </row>
    <row spans="1:4" r="26">
      <c t="s" s="3" r="A26">
        <v>455</v>
      </c>
    </row>
    <row spans="1:4" r="27">
      <c t="s" s="3" r="A27">
        <v>351</v>
      </c>
      <c t="n" s="5" r="C27">
        <v>22988263</v>
      </c>
    </row>
    <row spans="1:4" r="28">
      <c t="s" s="3" r="A28">
        <v>456</v>
      </c>
    </row>
    <row spans="1:4" r="29">
      <c t="s" s="3" r="A29">
        <v>351</v>
      </c>
      <c t="n" s="5" r="C29">
        <v>1616661</v>
      </c>
    </row>
    <row spans="1:4" r="30">
      <c t="s" s="3" r="A30">
        <v>457</v>
      </c>
    </row>
    <row spans="1:4" r="31">
      <c t="s" s="3" r="A31">
        <v>351</v>
      </c>
      <c t="s" s="3" r="B31">
        <v>458</v>
      </c>
      <c t="n" s="5" r="C31">
        <v>17092234</v>
      </c>
    </row>
    <row spans="1:4" r="32">
      <c t="s" s="3" r="A32">
        <v>459</v>
      </c>
    </row>
    <row spans="1:4" r="33">
      <c t="s" s="3" r="A33">
        <v>351</v>
      </c>
      <c t="n" s="5" r="C33">
        <v>2925586</v>
      </c>
    </row>
    <row spans="1:4" r="34">
      <c t="s" s="3" r="A34">
        <v>460</v>
      </c>
    </row>
    <row spans="1:4" r="35">
      <c t="s" s="3" r="A35">
        <v>351</v>
      </c>
      <c t="n" s="5" r="C35">
        <v>1850747</v>
      </c>
    </row>
    <row spans="1:4" r="36">
      <c t="s" s="3" r="A36">
        <v>461</v>
      </c>
    </row>
    <row spans="1:4" r="37">
      <c t="s" s="3" r="A37">
        <v>351</v>
      </c>
      <c t="n" s="5" r="C37">
        <v>46473491</v>
      </c>
    </row>
    <row spans="1:4" r="38">
      <c t="s" s="3" r="A38">
        <v>462</v>
      </c>
    </row>
    <row spans="1:4" r="39">
      <c t="s" s="3" r="A39">
        <v>351</v>
      </c>
      <c t="n" s="5" r="C39">
        <v>2683947</v>
      </c>
    </row>
    <row spans="1:4" r="40">
      <c t="s" s="3" r="A40">
        <v>463</v>
      </c>
    </row>
    <row spans="1:4" r="41">
      <c t="s" s="3" r="A41">
        <v>351</v>
      </c>
      <c t="n" s="5" r="C41">
        <v>2212783</v>
      </c>
    </row>
    <row spans="1:4" r="42">
      <c t="s" s="3" r="A42">
        <v>464</v>
      </c>
    </row>
    <row spans="1:4" r="43">
      <c t="s" s="3" r="A43">
        <v>351</v>
      </c>
      <c t="n" s="5" r="C43">
        <v>1200805</v>
      </c>
    </row>
    <row spans="1:4" r="44">
      <c t="s" s="3" r="A44">
        <v>465</v>
      </c>
    </row>
    <row spans="1:4" r="45">
      <c t="s" s="3" r="A45">
        <v>351</v>
      </c>
      <c t="n" s="7" r="C45">
        <v>52571026</v>
      </c>
    </row>
    <row spans="1:4" r="46">
      <c t="s" s="3" r="A46">
        <v>453</v>
      </c>
      <c t="s" s="3" r="C46">
        <v>36</v>
      </c>
    </row>
    <row spans="1:4" r="47">
      <c t="s" s="3" r="A47">
        <v>454</v>
      </c>
      <c t="n" s="7" r="C47">
        <v>-917433</v>
      </c>
    </row>
    <row spans="1:4" r="48">
      <c t="s" s="3" r="A48">
        <v>69</v>
      </c>
      <c t="s" s="3" r="C48">
        <v>36</v>
      </c>
    </row>
    <row spans="1:4" r="49">
      <c t="s" s="3" r="A49">
        <v>40</v>
      </c>
      <c t="n" s="7" r="C49">
        <v>51653593</v>
      </c>
    </row>
    <row spans="1:4" r="50">
      <c t="s" s="3" r="A50">
        <v>466</v>
      </c>
    </row>
    <row spans="1:4" r="51">
      <c t="s" s="3" r="A51">
        <v>351</v>
      </c>
      <c t="n" s="7" r="C51">
        <v>69664253</v>
      </c>
    </row>
    <row spans="1:4" r="52">
      <c t="s" s="3" r="A52">
        <v>467</v>
      </c>
      <c t="s" s="3" r="C52">
        <v>468</v>
      </c>
      <c t="s" s="3" r="D52">
        <v>469</v>
      </c>
    </row>
    <row spans="1:4" r="53">
      <c t="s" s="3" r="A53">
        <v>470</v>
      </c>
    </row>
    <row spans="1:4" r="54">
      <c t="s" s="3" r="A54">
        <v>351</v>
      </c>
      <c t="n" s="7" r="C54">
        <v>6813592</v>
      </c>
    </row>
    <row spans="1:4" r="55">
      <c t="s" s="3" r="A55">
        <v>467</v>
      </c>
      <c t="s" s="3" r="C55">
        <v>471</v>
      </c>
      <c t="s" s="3" r="D55">
        <v>472</v>
      </c>
    </row>
    <row spans="1:4" r="56">
      <c t="s" s="3" r="A56">
        <v>473</v>
      </c>
    </row>
    <row spans="1:4" r="57">
      <c t="s" s="3" r="A57">
        <v>351</v>
      </c>
      <c t="s" s="3" r="B57">
        <v>458</v>
      </c>
      <c t="n" s="7" r="C57">
        <v>29600698</v>
      </c>
    </row>
    <row spans="1:4" r="58">
      <c t="s" s="3" r="A58">
        <v>467</v>
      </c>
      <c t="s" s="3" r="B58">
        <v>458</v>
      </c>
      <c t="s" s="3" r="C58">
        <v>474</v>
      </c>
      <c t="s" s="3" r="D58">
        <v>335</v>
      </c>
    </row>
    <row spans="1:4" r="59">
      <c t="s" s="3" r="A59">
        <v>475</v>
      </c>
    </row>
    <row spans="1:4" r="60">
      <c t="s" s="3" r="A60">
        <v>351</v>
      </c>
      <c t="n" s="7" r="C60">
        <v>79385827</v>
      </c>
    </row>
    <row spans="1:4" r="61">
      <c t="s" s="3" r="A61">
        <v>467</v>
      </c>
      <c t="s" s="3" r="C61">
        <v>476</v>
      </c>
      <c t="s" s="3" r="D61">
        <v>477</v>
      </c>
    </row>
    <row spans="1:4" r="62">
      <c t="s" s="3" r="A62">
        <v>478</v>
      </c>
    </row>
    <row spans="1:4" r="63">
      <c t="s" s="3" r="A63">
        <v>351</v>
      </c>
      <c t="n" s="7" r="C63">
        <v>3736950</v>
      </c>
    </row>
    <row spans="1:4" r="64">
      <c t="s" s="3" r="A64">
        <v>467</v>
      </c>
      <c t="s" s="3" r="C64">
        <v>472</v>
      </c>
      <c t="s" s="3" r="D64">
        <v>479</v>
      </c>
    </row>
    <row spans="1:4" r="65">
      <c t="s" s="3" r="A65">
        <v>480</v>
      </c>
    </row>
    <row spans="1:4" r="66">
      <c t="s" s="3" r="A66">
        <v>351</v>
      </c>
      <c t="n" s="7" r="C66">
        <v>189201320</v>
      </c>
    </row>
    <row spans="1:4" r="67">
      <c t="s" s="3" r="A67">
        <v>467</v>
      </c>
      <c t="s" s="3" r="C67">
        <v>481</v>
      </c>
      <c t="s" s="3" r="D67">
        <v>482</v>
      </c>
    </row>
    <row spans="1:4" r="68">
      <c t="s" s="3" r="A68">
        <v>483</v>
      </c>
    </row>
    <row spans="1:4" r="69">
      <c t="s" s="3" r="A69">
        <v>351</v>
      </c>
      <c t="n" s="7" r="C69">
        <v>21258188</v>
      </c>
    </row>
    <row spans="1:4" r="70">
      <c t="s" s="3" r="A70">
        <v>467</v>
      </c>
      <c t="s" s="3" r="C70">
        <v>484</v>
      </c>
      <c t="s" s="3" r="D70">
        <v>485</v>
      </c>
    </row>
    <row spans="1:4" r="71">
      <c t="s" s="3" r="A71">
        <v>486</v>
      </c>
    </row>
    <row spans="1:4" r="72">
      <c t="s" s="3" r="A72">
        <v>351</v>
      </c>
      <c t="n" s="7" r="C72">
        <v>14275712</v>
      </c>
    </row>
    <row spans="1:4" r="73">
      <c t="s" s="3" r="A73">
        <v>467</v>
      </c>
      <c t="s" s="3" r="C73">
        <v>487</v>
      </c>
      <c t="s" s="3" r="D73">
        <v>335</v>
      </c>
    </row>
    <row spans="1:4" r="74">
      <c t="s" s="3" r="A74">
        <v>488</v>
      </c>
    </row>
    <row spans="1:4" r="75">
      <c t="s" s="3" r="A75">
        <v>351</v>
      </c>
      <c t="n" s="7" r="C75">
        <v>4568168</v>
      </c>
    </row>
    <row spans="1:4" r="76">
      <c t="s" s="3" r="A76">
        <v>467</v>
      </c>
      <c t="s" s="3" r="C76">
        <v>472</v>
      </c>
      <c t="s" s="3" r="D76">
        <v>479</v>
      </c>
    </row>
    <row spans="1:4" r="77">
      <c t="s" s="3" r="A77">
        <v>351</v>
      </c>
      <c t="n" s="7" r="C77">
        <v>229303388</v>
      </c>
    </row>
    <row spans="1:4" r="78">
      <c t="s" s="3" r="A78">
        <v>467</v>
      </c>
      <c t="s" s="3" r="C78">
        <v>489</v>
      </c>
      <c t="s" s="3" r="D78">
        <v>489</v>
      </c>
    </row>
    <row spans="1:4" r="79">
      <c t="s" s="3" r="A79">
        <v>453</v>
      </c>
      <c t="n" s="7" r="C79">
        <v>-144510</v>
      </c>
    </row>
    <row spans="1:4" r="80">
      <c t="s" s="3" r="A80">
        <v>454</v>
      </c>
      <c t="n" s="5" r="C80">
        <v>-829803</v>
      </c>
    </row>
    <row spans="1:4" r="81">
      <c t="s" s="3" r="A81">
        <v>69</v>
      </c>
      <c t="n" s="5" r="C81">
        <v>-2015723</v>
      </c>
      <c t="n" s="7" r="D81">
        <v>-1690236</v>
      </c>
    </row>
    <row spans="1:4" r="82">
      <c t="s" s="3" r="A82">
        <v>40</v>
      </c>
      <c t="n" s="7" r="C82">
        <v>226313352</v>
      </c>
      <c t="n" s="7" r="D82">
        <v>158594958</v>
      </c>
    </row>
    <row spans="1:4" r="83">
      <c t="n" r="A83"/>
    </row>
    <row spans="1:4" r="84">
      <c t="s" s="3" r="A84">
        <v>442</v>
      </c>
      <c t="s" s="3" r="B84">
        <v>490</v>
      </c>
    </row>
    <row spans="1:4" r="85">
      <c t="s" s="3" r="A85">
        <v>458</v>
      </c>
      <c t="s" s="3" r="B85">
        <v>491</v>
      </c>
    </row>
  </sheetData>
  <mergeCells count="4">
    <mergeCell ref="A1:B1"/>
    <mergeCell ref="A83:C83"/>
    <mergeCell ref="B84:C84"/>
    <mergeCell ref="B85:C8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92</v>
      </c>
      <c t="s" s="2" r="B1">
        <v>1</v>
      </c>
      <c t="s" s="2" r="D1">
        <v>493</v>
      </c>
    </row>
    <row spans="1:4" r="2">
      <c t="s" s="2" r="B2">
        <v>2</v>
      </c>
      <c t="s" s="2" r="C2">
        <v>75</v>
      </c>
      <c t="s" s="2" r="D2">
        <v>29</v>
      </c>
    </row>
    <row spans="1:4" r="3">
      <c t="s" s="3" r="A3">
        <v>494</v>
      </c>
    </row>
    <row spans="1:4" r="4">
      <c t="s" s="3" r="A4">
        <v>495</v>
      </c>
      <c t="n" s="7" r="B4">
        <v>433570</v>
      </c>
      <c t="n" s="7" r="C4">
        <v>528362</v>
      </c>
      <c t="n" s="7" r="D4">
        <v>528362</v>
      </c>
    </row>
    <row spans="1:4" r="5">
      <c t="s" s="3" r="A5">
        <v>88</v>
      </c>
      <c t="n" s="5" r="B5">
        <v>179413</v>
      </c>
      <c t="n" s="5" r="C5">
        <v>-16365</v>
      </c>
      <c t="n" s="5" r="D5">
        <v>38738</v>
      </c>
    </row>
    <row spans="1:4" r="6">
      <c t="s" s="3" r="A6">
        <v>496</v>
      </c>
      <c t="n" s="5" r="B6">
        <v>168139</v>
      </c>
      <c t="n" s="5" r="C6">
        <v>105498</v>
      </c>
      <c t="n" s="5" r="D6">
        <v>138821</v>
      </c>
    </row>
    <row spans="1:4" r="7">
      <c t="s" s="3" r="A7">
        <v>497</v>
      </c>
      <c t="n" s="5" r="B7">
        <v>848</v>
      </c>
      <c t="n" s="5" r="C7">
        <v>1342</v>
      </c>
      <c t="n" s="5" r="D7">
        <v>5291</v>
      </c>
    </row>
    <row spans="1:4" r="8">
      <c t="s" s="3" r="A8">
        <v>495</v>
      </c>
      <c t="n" s="5" r="B8">
        <v>445692</v>
      </c>
      <c t="n" s="5" r="C8">
        <v>407841</v>
      </c>
      <c t="n" s="5" r="D8">
        <v>433570</v>
      </c>
    </row>
    <row spans="1:4" r="9">
      <c t="s" s="3" r="A9">
        <v>498</v>
      </c>
      <c t="n" s="5" r="B9">
        <v>79301</v>
      </c>
      <c t="n" s="5" r="C9">
        <v>141981</v>
      </c>
      <c t="n" s="5" r="D9">
        <v>97632</v>
      </c>
    </row>
    <row spans="1:4" r="10">
      <c t="s" s="3" r="A10">
        <v>499</v>
      </c>
      <c t="n" s="5" r="B10">
        <v>366391</v>
      </c>
      <c t="n" s="5" r="C10">
        <v>265860</v>
      </c>
      <c t="n" s="5" r="D10">
        <v>335938</v>
      </c>
    </row>
    <row spans="1:4" r="11">
      <c t="s" s="3" r="A11">
        <v>500</v>
      </c>
      <c t="n" s="5" r="B11">
        <v>1959393</v>
      </c>
      <c t="n" s="5" r="C11">
        <v>2031308</v>
      </c>
      <c t="n" s="5" r="D11">
        <v>2092580</v>
      </c>
    </row>
    <row spans="1:4" r="12">
      <c t="s" s="3" r="A12">
        <v>501</v>
      </c>
      <c t="n" s="7" r="B12">
        <v>62421992</v>
      </c>
      <c t="n" s="5" r="C12">
        <v>65572183</v>
      </c>
      <c t="n" s="7" r="D12">
        <v>64699564</v>
      </c>
    </row>
    <row spans="1:4" r="13">
      <c t="s" s="3" r="A13">
        <v>502</v>
      </c>
    </row>
    <row spans="1:4" r="14">
      <c t="s" s="3" r="A14">
        <v>495</v>
      </c>
      <c t="s" s="3" r="B14">
        <v>36</v>
      </c>
    </row>
    <row spans="1:4" r="15">
      <c t="s" s="3" r="A15">
        <v>88</v>
      </c>
      <c t="n" s="7" r="B15">
        <v>61517</v>
      </c>
    </row>
    <row spans="1:4" r="16">
      <c t="s" s="3" r="A16">
        <v>496</v>
      </c>
      <c t="n" s="5" r="B16">
        <v>86352</v>
      </c>
    </row>
    <row spans="1:4" r="17">
      <c t="s" s="3" r="A17">
        <v>497</v>
      </c>
      <c t="n" s="7" r="B17">
        <v>24835</v>
      </c>
    </row>
    <row spans="1:4" r="18">
      <c t="s" s="3" r="A18">
        <v>495</v>
      </c>
      <c t="s" s="3" r="B18">
        <v>36</v>
      </c>
      <c t="s" s="3" r="D18">
        <v>36</v>
      </c>
    </row>
    <row spans="1:4" r="19">
      <c t="s" s="3" r="A19">
        <v>498</v>
      </c>
      <c t="s" s="3" r="B19">
        <v>36</v>
      </c>
    </row>
    <row spans="1:4" r="20">
      <c t="s" s="3" r="A20">
        <v>499</v>
      </c>
      <c t="s" s="3" r="B20">
        <v>36</v>
      </c>
    </row>
    <row spans="1:4" r="21">
      <c t="s" s="3" r="A21">
        <v>500</v>
      </c>
      <c t="n" s="7" r="B21">
        <v>1663950</v>
      </c>
    </row>
    <row spans="1:4" r="22">
      <c t="s" s="3" r="A22">
        <v>501</v>
      </c>
      <c t="n" s="5" r="B22">
        <v>40033208</v>
      </c>
    </row>
    <row spans="1:4" r="23">
      <c t="s" s="3" r="A23">
        <v>503</v>
      </c>
    </row>
    <row spans="1:4" r="24">
      <c t="s" s="3" r="A24">
        <v>495</v>
      </c>
      <c t="n" s="5" r="B24">
        <v>585817</v>
      </c>
      <c t="n" s="5" r="C24">
        <v>575881</v>
      </c>
      <c t="n" s="7" r="D24">
        <v>575881</v>
      </c>
    </row>
    <row spans="1:4" r="25">
      <c t="s" s="3" r="A25">
        <v>88</v>
      </c>
      <c t="n" s="7" r="B25">
        <v>529516</v>
      </c>
      <c t="n" s="7" r="C25">
        <v>-5558</v>
      </c>
      <c t="n" s="7" r="D25">
        <v>9936</v>
      </c>
    </row>
    <row spans="1:4" r="26">
      <c t="s" s="3" r="A26">
        <v>496</v>
      </c>
      <c t="s" s="3" r="B26">
        <v>36</v>
      </c>
      <c t="s" s="3" r="C26">
        <v>36</v>
      </c>
      <c t="s" s="3" r="D26">
        <v>36</v>
      </c>
    </row>
    <row spans="1:4" r="27">
      <c t="s" s="3" r="A27">
        <v>497</v>
      </c>
      <c t="s" s="3" r="B27">
        <v>36</v>
      </c>
      <c t="s" s="3" r="C27">
        <v>36</v>
      </c>
      <c t="s" s="3" r="D27">
        <v>36</v>
      </c>
    </row>
    <row spans="1:4" r="28">
      <c t="s" s="3" r="A28">
        <v>495</v>
      </c>
      <c t="n" s="7" r="B28">
        <v>1115333</v>
      </c>
      <c t="n" s="7" r="C28">
        <v>570323</v>
      </c>
      <c t="n" s="7" r="D28">
        <v>585817</v>
      </c>
    </row>
    <row spans="1:4" r="29">
      <c t="s" s="3" r="A29">
        <v>498</v>
      </c>
      <c t="s" s="3" r="B29">
        <v>36</v>
      </c>
      <c t="s" s="3" r="C29">
        <v>36</v>
      </c>
      <c t="s" s="3" r="D29">
        <v>36</v>
      </c>
    </row>
    <row spans="1:4" r="30">
      <c t="s" s="3" r="A30">
        <v>499</v>
      </c>
      <c t="n" s="7" r="B30">
        <v>1115333</v>
      </c>
      <c t="n" s="7" r="C30">
        <v>570323</v>
      </c>
      <c t="n" s="7" r="D30">
        <v>585817</v>
      </c>
    </row>
    <row spans="1:4" r="31">
      <c t="s" s="3" r="A31">
        <v>500</v>
      </c>
      <c t="n" s="5" r="B31">
        <v>3329058</v>
      </c>
      <c t="n" s="5" r="C31">
        <v>3358454</v>
      </c>
      <c t="n" s="5" r="D31">
        <v>3358447</v>
      </c>
    </row>
    <row spans="1:4" r="32">
      <c t="s" s="3" r="A32">
        <v>501</v>
      </c>
      <c t="n" s="7" r="B32">
        <v>73131183</v>
      </c>
      <c t="n" s="5" r="C32">
        <v>53396974</v>
      </c>
      <c t="n" s="7" r="D32">
        <v>55914951</v>
      </c>
    </row>
    <row spans="1:4" r="33">
      <c t="s" s="3" r="A33">
        <v>504</v>
      </c>
    </row>
    <row spans="1:4" r="34">
      <c t="s" s="3" r="A34">
        <v>495</v>
      </c>
      <c t="s" s="3" r="B34">
        <v>36</v>
      </c>
    </row>
    <row spans="1:4" r="35">
      <c t="s" s="3" r="A35">
        <v>88</v>
      </c>
      <c t="s" s="3" r="B35">
        <v>36</v>
      </c>
    </row>
    <row spans="1:4" r="36">
      <c t="s" s="3" r="A36">
        <v>496</v>
      </c>
      <c t="s" s="3" r="B36">
        <v>36</v>
      </c>
    </row>
    <row spans="1:4" r="37">
      <c t="s" s="3" r="A37">
        <v>497</v>
      </c>
      <c t="s" s="3" r="B37">
        <v>36</v>
      </c>
    </row>
    <row spans="1:4" r="38">
      <c t="s" s="3" r="A38">
        <v>495</v>
      </c>
      <c t="s" s="3" r="B38">
        <v>36</v>
      </c>
      <c t="s" s="3" r="D38">
        <v>36</v>
      </c>
    </row>
    <row spans="1:4" r="39">
      <c t="s" s="3" r="A39">
        <v>498</v>
      </c>
      <c t="s" s="3" r="B39">
        <v>36</v>
      </c>
    </row>
    <row spans="1:4" r="40">
      <c t="s" s="3" r="A40">
        <v>499</v>
      </c>
      <c t="s" s="3" r="B40">
        <v>36</v>
      </c>
    </row>
    <row spans="1:4" r="41">
      <c t="s" s="3" r="A41">
        <v>500</v>
      </c>
      <c t="s" s="3" r="B41">
        <v>36</v>
      </c>
    </row>
    <row spans="1:4" r="42">
      <c t="s" s="3" r="A42">
        <v>501</v>
      </c>
      <c t="n" s="7" r="B42">
        <v>2925586</v>
      </c>
    </row>
    <row spans="1:4" r="43">
      <c t="s" s="3" r="A43">
        <v>505</v>
      </c>
    </row>
    <row spans="1:4" r="44">
      <c t="s" s="3" r="A44">
        <v>495</v>
      </c>
      <c t="n" s="5" r="B44">
        <v>67835</v>
      </c>
      <c t="n" s="5" r="C44">
        <v>60361</v>
      </c>
      <c t="n" s="7" r="D44">
        <v>60361</v>
      </c>
    </row>
    <row spans="1:4" r="45">
      <c t="s" s="3" r="A45">
        <v>88</v>
      </c>
      <c t="n" s="7" r="B45">
        <v>-218589</v>
      </c>
      <c t="n" s="7" r="C45">
        <v>-49828</v>
      </c>
      <c t="n" s="7" r="D45">
        <v>7474</v>
      </c>
    </row>
    <row spans="1:4" r="46">
      <c t="s" s="3" r="A46">
        <v>496</v>
      </c>
      <c t="s" s="3" r="B46">
        <v>36</v>
      </c>
      <c t="s" s="3" r="C46">
        <v>36</v>
      </c>
      <c t="s" s="3" r="D46">
        <v>36</v>
      </c>
    </row>
    <row spans="1:4" r="47">
      <c t="s" s="3" r="A47">
        <v>497</v>
      </c>
      <c t="n" s="7" r="B47">
        <v>236906</v>
      </c>
      <c t="s" s="3" r="C47">
        <v>36</v>
      </c>
      <c t="s" s="3" r="D47">
        <v>36</v>
      </c>
    </row>
    <row spans="1:4" r="48">
      <c t="s" s="3" r="A48">
        <v>495</v>
      </c>
      <c t="n" s="7" r="B48">
        <v>86152</v>
      </c>
      <c t="n" s="7" r="C48">
        <v>10533</v>
      </c>
      <c t="n" s="7" r="D48">
        <v>67835</v>
      </c>
    </row>
    <row spans="1:4" r="49">
      <c t="s" s="3" r="A49">
        <v>498</v>
      </c>
      <c t="s" s="3" r="B49">
        <v>36</v>
      </c>
      <c t="s" s="3" r="C49">
        <v>36</v>
      </c>
      <c t="s" s="3" r="D49">
        <v>36</v>
      </c>
    </row>
    <row spans="1:4" r="50">
      <c t="s" s="3" r="A50">
        <v>499</v>
      </c>
      <c t="n" s="7" r="B50">
        <v>86152</v>
      </c>
      <c t="n" s="7" r="C50">
        <v>10533</v>
      </c>
      <c t="n" s="7" r="D50">
        <v>67835</v>
      </c>
    </row>
    <row spans="1:4" r="51">
      <c t="s" s="3" r="A51">
        <v>500</v>
      </c>
      <c t="s" s="3" r="B51">
        <v>36</v>
      </c>
      <c t="n" s="5" r="C51">
        <v>1417067</v>
      </c>
      <c t="n" s="5" r="D51">
        <v>1374530</v>
      </c>
    </row>
    <row spans="1:4" r="52">
      <c t="s" s="3" r="A52">
        <v>501</v>
      </c>
      <c t="n" s="7" r="B52">
        <v>1886203</v>
      </c>
      <c t="n" s="5" r="C52">
        <v>365746</v>
      </c>
      <c t="n" s="7" r="D52">
        <v>1031319</v>
      </c>
    </row>
    <row spans="1:4" r="53">
      <c t="s" s="3" r="A53">
        <v>506</v>
      </c>
    </row>
    <row spans="1:4" r="54">
      <c t="s" s="3" r="A54">
        <v>495</v>
      </c>
      <c t="s" s="3" r="B54">
        <v>36</v>
      </c>
    </row>
    <row spans="1:4" r="55">
      <c t="s" s="3" r="A55">
        <v>88</v>
      </c>
      <c t="s" s="3" r="B55">
        <v>36</v>
      </c>
    </row>
    <row spans="1:4" r="56">
      <c t="s" s="3" r="A56">
        <v>496</v>
      </c>
      <c t="s" s="3" r="B56">
        <v>36</v>
      </c>
    </row>
    <row spans="1:4" r="57">
      <c t="s" s="3" r="A57">
        <v>497</v>
      </c>
      <c t="s" s="3" r="B57">
        <v>36</v>
      </c>
    </row>
    <row spans="1:4" r="58">
      <c t="s" s="3" r="A58">
        <v>495</v>
      </c>
      <c t="s" s="3" r="B58">
        <v>36</v>
      </c>
      <c t="s" s="3" r="D58">
        <v>36</v>
      </c>
    </row>
    <row spans="1:4" r="59">
      <c t="s" s="3" r="A59">
        <v>498</v>
      </c>
      <c t="s" s="3" r="B59">
        <v>36</v>
      </c>
    </row>
    <row spans="1:4" r="60">
      <c t="s" s="3" r="A60">
        <v>499</v>
      </c>
      <c t="s" s="3" r="B60">
        <v>36</v>
      </c>
    </row>
    <row spans="1:4" r="61">
      <c t="s" s="3" r="A61">
        <v>500</v>
      </c>
      <c t="s" s="3" r="B61">
        <v>36</v>
      </c>
    </row>
    <row spans="1:4" r="62">
      <c t="s" s="3" r="A62">
        <v>501</v>
      </c>
      <c t="n" s="7" r="B62">
        <v>1850747</v>
      </c>
    </row>
    <row spans="1:4" r="63">
      <c t="s" s="3" r="A63">
        <v>507</v>
      </c>
    </row>
    <row spans="1:4" r="64">
      <c t="s" s="3" r="A64">
        <v>495</v>
      </c>
      <c t="n" s="5" r="B64">
        <v>473127</v>
      </c>
      <c t="n" s="5" r="C64">
        <v>590975</v>
      </c>
      <c t="n" s="7" r="D64">
        <v>590975</v>
      </c>
    </row>
    <row spans="1:4" r="65">
      <c t="s" s="3" r="A65">
        <v>88</v>
      </c>
      <c t="n" s="5" r="B65">
        <v>-353601</v>
      </c>
      <c t="n" s="7" r="C65">
        <v>265762</v>
      </c>
      <c t="n" s="5" r="D65">
        <v>-82390</v>
      </c>
    </row>
    <row spans="1:4" r="66">
      <c t="s" s="3" r="A66">
        <v>496</v>
      </c>
      <c t="n" s="5" r="B66">
        <v>10533</v>
      </c>
      <c t="s" s="3" r="C66">
        <v>36</v>
      </c>
      <c t="n" s="5" r="D66">
        <v>83879</v>
      </c>
    </row>
    <row spans="1:4" r="67">
      <c t="s" s="3" r="A67">
        <v>497</v>
      </c>
      <c t="n" s="5" r="B67">
        <v>150547</v>
      </c>
      <c t="n" s="7" r="C67">
        <v>35501</v>
      </c>
      <c t="n" s="5" r="D67">
        <v>48421</v>
      </c>
    </row>
    <row spans="1:4" r="68">
      <c t="s" s="3" r="A68">
        <v>495</v>
      </c>
      <c t="n" s="7" r="B68">
        <v>259540</v>
      </c>
      <c t="n" s="5" r="C68">
        <v>892238</v>
      </c>
      <c t="n" s="5" r="D68">
        <v>473127</v>
      </c>
    </row>
    <row spans="1:4" r="69">
      <c t="s" s="3" r="A69">
        <v>498</v>
      </c>
      <c t="s" s="3" r="B69">
        <v>36</v>
      </c>
      <c t="n" s="5" r="C69">
        <v>587</v>
      </c>
      <c t="n" s="5" r="D69">
        <v>730</v>
      </c>
    </row>
    <row spans="1:4" r="70">
      <c t="s" s="3" r="A70">
        <v>499</v>
      </c>
      <c t="n" s="7" r="B70">
        <v>259540</v>
      </c>
      <c t="n" s="5" r="C70">
        <v>891651</v>
      </c>
      <c t="n" s="5" r="D70">
        <v>472397</v>
      </c>
    </row>
    <row spans="1:4" r="71">
      <c t="s" s="3" r="A71">
        <v>500</v>
      </c>
      <c t="n" s="5" r="B71">
        <v>2353249</v>
      </c>
      <c t="n" s="5" r="C71">
        <v>2656233</v>
      </c>
      <c t="n" s="5" r="D71">
        <v>2010424</v>
      </c>
    </row>
    <row spans="1:4" r="72">
      <c t="s" s="3" r="A72">
        <v>501</v>
      </c>
      <c t="n" s="7" r="B72">
        <v>16220992</v>
      </c>
      <c t="n" s="5" r="C72">
        <v>16718973</v>
      </c>
      <c t="n" s="7" r="D72">
        <v>16479179</v>
      </c>
    </row>
    <row spans="1:4" r="73">
      <c t="s" s="3" r="A73">
        <v>508</v>
      </c>
    </row>
    <row spans="1:4" r="74">
      <c t="s" s="3" r="A74">
        <v>495</v>
      </c>
      <c t="s" s="3" r="B74">
        <v>36</v>
      </c>
    </row>
    <row spans="1:4" r="75">
      <c t="s" s="3" r="A75">
        <v>88</v>
      </c>
      <c t="s" s="3" r="B75">
        <v>36</v>
      </c>
    </row>
    <row spans="1:4" r="76">
      <c t="s" s="3" r="A76">
        <v>496</v>
      </c>
      <c t="s" s="3" r="B76">
        <v>36</v>
      </c>
    </row>
    <row spans="1:4" r="77">
      <c t="s" s="3" r="A77">
        <v>497</v>
      </c>
      <c t="s" s="3" r="B77">
        <v>36</v>
      </c>
    </row>
    <row spans="1:4" r="78">
      <c t="s" s="3" r="A78">
        <v>495</v>
      </c>
      <c t="s" s="3" r="B78">
        <v>36</v>
      </c>
      <c t="s" s="3" r="D78">
        <v>36</v>
      </c>
    </row>
    <row spans="1:4" r="79">
      <c t="s" s="3" r="A79">
        <v>498</v>
      </c>
      <c t="s" s="3" r="B79">
        <v>36</v>
      </c>
    </row>
    <row spans="1:4" r="80">
      <c t="s" s="3" r="A80">
        <v>499</v>
      </c>
      <c t="s" s="3" r="B80">
        <v>36</v>
      </c>
    </row>
    <row spans="1:4" r="81">
      <c t="s" s="3" r="A81">
        <v>500</v>
      </c>
      <c t="n" s="7" r="B81">
        <v>212809</v>
      </c>
    </row>
    <row spans="1:4" r="82">
      <c t="s" s="3" r="A82">
        <v>501</v>
      </c>
      <c t="n" s="5" r="B82">
        <v>2471138</v>
      </c>
    </row>
    <row spans="1:4" r="83">
      <c t="s" s="3" r="A83">
        <v>509</v>
      </c>
    </row>
    <row spans="1:4" r="84">
      <c t="s" s="3" r="A84">
        <v>495</v>
      </c>
      <c t="n" s="5" r="B84">
        <v>98983</v>
      </c>
      <c t="n" s="5" r="C84">
        <v>27181</v>
      </c>
      <c t="n" s="7" r="D84">
        <v>27181</v>
      </c>
    </row>
    <row spans="1:4" r="85">
      <c t="s" s="3" r="A85">
        <v>88</v>
      </c>
      <c t="n" s="5" r="B85">
        <v>-9962</v>
      </c>
      <c t="n" s="5" r="C85">
        <v>153070</v>
      </c>
      <c t="n" s="5" r="D85">
        <v>169990</v>
      </c>
    </row>
    <row spans="1:4" r="86">
      <c t="s" s="3" r="A86">
        <v>496</v>
      </c>
      <c t="n" s="7" r="B86">
        <v>6000</v>
      </c>
      <c t="n" s="5" r="C86">
        <v>100693</v>
      </c>
      <c t="n" s="5" r="D86">
        <v>100693</v>
      </c>
    </row>
    <row spans="1:4" r="87">
      <c t="s" s="3" r="A87">
        <v>497</v>
      </c>
      <c t="s" s="3" r="B87">
        <v>36</v>
      </c>
      <c t="n" s="5" r="C87">
        <v>2505</v>
      </c>
      <c t="n" s="5" r="D87">
        <v>2505</v>
      </c>
    </row>
    <row spans="1:4" r="88">
      <c t="s" s="3" r="A88">
        <v>495</v>
      </c>
      <c t="n" s="7" r="B88">
        <v>83021</v>
      </c>
      <c t="n" s="7" r="C88">
        <v>82063</v>
      </c>
      <c t="n" s="7" r="D88">
        <v>98983</v>
      </c>
    </row>
    <row spans="1:4" r="89">
      <c t="s" s="3" r="A89">
        <v>498</v>
      </c>
      <c t="s" s="3" r="B89">
        <v>36</v>
      </c>
      <c t="s" s="3" r="C89">
        <v>36</v>
      </c>
      <c t="s" s="3" r="D89">
        <v>36</v>
      </c>
    </row>
    <row spans="1:4" r="90">
      <c t="s" s="3" r="A90">
        <v>499</v>
      </c>
      <c t="n" s="7" r="B90">
        <v>83021</v>
      </c>
      <c t="n" s="7" r="C90">
        <v>82063</v>
      </c>
      <c t="n" s="7" r="D90">
        <v>98983</v>
      </c>
    </row>
    <row spans="1:4" r="91">
      <c t="s" s="3" r="A91">
        <v>500</v>
      </c>
      <c t="n" s="5" r="B91">
        <v>17578</v>
      </c>
      <c t="n" s="5" r="C91">
        <v>17556</v>
      </c>
      <c t="n" s="5" r="D91">
        <v>15229</v>
      </c>
    </row>
    <row spans="1:4" r="92">
      <c t="s" s="3" r="A92">
        <v>501</v>
      </c>
      <c t="n" s="7" r="B92">
        <v>12045351</v>
      </c>
      <c t="n" s="5" r="C92">
        <v>12052090</v>
      </c>
      <c t="n" s="7" r="D92">
        <v>12246063</v>
      </c>
    </row>
    <row spans="1:4" r="93">
      <c t="s" s="3" r="A93">
        <v>510</v>
      </c>
    </row>
    <row spans="1:4" r="94">
      <c t="s" s="3" r="A94">
        <v>495</v>
      </c>
      <c t="s" s="3" r="B94">
        <v>36</v>
      </c>
    </row>
    <row spans="1:4" r="95">
      <c t="s" s="3" r="A95">
        <v>88</v>
      </c>
      <c t="s" s="3" r="B95">
        <v>36</v>
      </c>
    </row>
    <row spans="1:4" r="96">
      <c t="s" s="3" r="A96">
        <v>496</v>
      </c>
      <c t="s" s="3" r="B96">
        <v>36</v>
      </c>
    </row>
    <row spans="1:4" r="97">
      <c t="s" s="3" r="A97">
        <v>497</v>
      </c>
      <c t="s" s="3" r="B97">
        <v>36</v>
      </c>
    </row>
    <row spans="1:4" r="98">
      <c t="s" s="3" r="A98">
        <v>495</v>
      </c>
      <c t="s" s="3" r="B98">
        <v>36</v>
      </c>
      <c t="s" s="3" r="D98">
        <v>36</v>
      </c>
    </row>
    <row spans="1:4" r="99">
      <c t="s" s="3" r="A99">
        <v>498</v>
      </c>
      <c t="s" s="3" r="B99">
        <v>36</v>
      </c>
    </row>
    <row spans="1:4" r="100">
      <c t="s" s="3" r="A100">
        <v>499</v>
      </c>
      <c t="s" s="3" r="B100">
        <v>36</v>
      </c>
    </row>
    <row spans="1:4" r="101">
      <c t="s" s="3" r="A101">
        <v>500</v>
      </c>
      <c t="s" s="3" r="B101">
        <v>36</v>
      </c>
    </row>
    <row spans="1:4" r="102">
      <c t="s" s="3" r="A102">
        <v>501</v>
      </c>
      <c t="n" s="7" r="B102">
        <v>2212783</v>
      </c>
    </row>
    <row spans="1:4" r="103">
      <c t="s" s="3" r="A103">
        <v>511</v>
      </c>
    </row>
    <row spans="1:4" r="104">
      <c t="s" s="3" r="A104">
        <v>495</v>
      </c>
      <c t="n" s="5" r="B104">
        <v>727</v>
      </c>
      <c t="n" s="5" r="C104">
        <v>3213</v>
      </c>
      <c t="n" s="7" r="D104">
        <v>3213</v>
      </c>
    </row>
    <row spans="1:4" r="105">
      <c t="s" s="3" r="A105">
        <v>88</v>
      </c>
      <c t="n" s="5" r="B105">
        <v>31883</v>
      </c>
      <c t="n" s="7" r="C105">
        <v>-2081</v>
      </c>
      <c t="n" s="7" r="D105">
        <v>-3925</v>
      </c>
    </row>
    <row spans="1:4" r="106">
      <c t="s" s="3" r="A106">
        <v>496</v>
      </c>
      <c t="n" s="5" r="B106">
        <v>7565</v>
      </c>
      <c t="s" s="3" r="C106">
        <v>36</v>
      </c>
      <c t="s" s="3" r="D106">
        <v>36</v>
      </c>
    </row>
    <row spans="1:4" r="107">
      <c t="s" s="3" r="A107">
        <v>497</v>
      </c>
      <c t="n" s="5" r="B107">
        <v>940</v>
      </c>
      <c t="n" s="7" r="C107">
        <v>40</v>
      </c>
      <c t="n" s="7" r="D107">
        <v>1439</v>
      </c>
    </row>
    <row spans="1:4" r="108">
      <c t="s" s="3" r="A108">
        <v>495</v>
      </c>
      <c t="n" s="7" r="B108">
        <v>25985</v>
      </c>
      <c t="n" s="7" r="C108">
        <v>1172</v>
      </c>
      <c t="n" s="7" r="D108">
        <v>727</v>
      </c>
    </row>
    <row spans="1:4" r="109">
      <c t="s" s="3" r="A109">
        <v>498</v>
      </c>
      <c t="s" s="3" r="B109">
        <v>36</v>
      </c>
      <c t="s" s="3" r="C109">
        <v>36</v>
      </c>
      <c t="s" s="3" r="D109">
        <v>36</v>
      </c>
    </row>
    <row spans="1:4" r="110">
      <c t="s" s="3" r="A110">
        <v>499</v>
      </c>
      <c t="n" s="7" r="B110">
        <v>25985</v>
      </c>
      <c t="n" s="7" r="C110">
        <v>1172</v>
      </c>
      <c t="n" s="7" r="D110">
        <v>727</v>
      </c>
    </row>
    <row spans="1:4" r="111">
      <c t="s" s="3" r="A111">
        <v>500</v>
      </c>
      <c t="s" s="3" r="B111">
        <v>36</v>
      </c>
      <c t="n" s="5" r="C111">
        <v>4121</v>
      </c>
      <c t="s" s="3" r="D111">
        <v>36</v>
      </c>
    </row>
    <row spans="1:4" r="112">
      <c t="s" s="3" r="A112">
        <v>501</v>
      </c>
      <c t="n" s="7" r="B112">
        <v>3367363</v>
      </c>
      <c t="n" s="7" r="C112">
        <v>1166402</v>
      </c>
      <c t="n" s="7" r="D112">
        <v>1166155</v>
      </c>
    </row>
    <row spans="1:4" r="113">
      <c t="s" s="3" r="A113">
        <v>512</v>
      </c>
    </row>
    <row spans="1:4" r="114">
      <c t="s" s="3" r="A114">
        <v>495</v>
      </c>
      <c t="s" s="3" r="B114">
        <v>36</v>
      </c>
    </row>
    <row spans="1:4" r="115">
      <c t="s" s="3" r="A115">
        <v>88</v>
      </c>
      <c t="s" s="3" r="B115">
        <v>36</v>
      </c>
    </row>
    <row spans="1:4" r="116">
      <c t="s" s="3" r="A116">
        <v>496</v>
      </c>
      <c t="s" s="3" r="B116">
        <v>36</v>
      </c>
    </row>
    <row spans="1:4" r="117">
      <c t="s" s="3" r="A117">
        <v>497</v>
      </c>
      <c t="s" s="3" r="B117">
        <v>36</v>
      </c>
    </row>
    <row spans="1:4" r="118">
      <c t="s" s="3" r="A118">
        <v>495</v>
      </c>
      <c t="s" s="3" r="B118">
        <v>36</v>
      </c>
      <c t="s" s="3" r="D118">
        <v>36</v>
      </c>
    </row>
    <row spans="1:4" r="119">
      <c t="s" s="3" r="A119">
        <v>498</v>
      </c>
      <c t="s" s="3" r="B119">
        <v>36</v>
      </c>
    </row>
    <row spans="1:4" r="120">
      <c t="s" s="3" r="A120">
        <v>499</v>
      </c>
      <c t="s" s="3" r="B120">
        <v>36</v>
      </c>
    </row>
    <row spans="1:4" r="121">
      <c t="s" s="3" r="A121">
        <v>500</v>
      </c>
      <c t="n" s="7" r="B121">
        <v>39384</v>
      </c>
    </row>
    <row spans="1:4" r="122">
      <c t="s" s="3" r="A122">
        <v>501</v>
      </c>
      <c t="n" s="5" r="B122">
        <v>1161421</v>
      </c>
    </row>
    <row spans="1:4" r="123">
      <c t="s" s="3" r="A123">
        <v>513</v>
      </c>
    </row>
    <row spans="1:4" r="124">
      <c t="s" s="3" r="A124">
        <v>495</v>
      </c>
      <c t="n" s="5" r="B124">
        <v>30177</v>
      </c>
      <c t="s" s="3" r="C124">
        <v>36</v>
      </c>
      <c t="s" s="3" r="D124">
        <v>36</v>
      </c>
    </row>
    <row spans="1:4" r="125">
      <c t="s" s="3" r="A125">
        <v>88</v>
      </c>
      <c t="n" s="7" r="B125">
        <v>-30177</v>
      </c>
      <c t="s" s="3" r="C125">
        <v>36</v>
      </c>
      <c t="n" s="7" r="D125">
        <v>30177</v>
      </c>
    </row>
    <row spans="1:4" r="126">
      <c t="s" s="3" r="A126">
        <v>496</v>
      </c>
      <c t="s" s="3" r="B126">
        <v>36</v>
      </c>
      <c t="s" s="3" r="C126">
        <v>36</v>
      </c>
      <c t="s" s="3" r="D126">
        <v>36</v>
      </c>
    </row>
    <row spans="1:4" r="127">
      <c t="s" s="3" r="A127">
        <v>497</v>
      </c>
      <c t="s" s="3" r="B127">
        <v>36</v>
      </c>
      <c t="s" s="3" r="C127">
        <v>36</v>
      </c>
      <c t="s" s="3" r="D127">
        <v>36</v>
      </c>
    </row>
    <row spans="1:4" r="128">
      <c t="s" s="3" r="A128">
        <v>495</v>
      </c>
      <c t="s" s="3" r="B128">
        <v>36</v>
      </c>
      <c t="s" s="3" r="C128">
        <v>36</v>
      </c>
      <c t="n" s="7" r="D128">
        <v>30177</v>
      </c>
    </row>
    <row spans="1:4" r="129">
      <c t="s" s="3" r="A129">
        <v>498</v>
      </c>
      <c t="s" s="3" r="B129">
        <v>36</v>
      </c>
      <c t="s" s="3" r="C129">
        <v>36</v>
      </c>
      <c t="s" s="3" r="D129">
        <v>36</v>
      </c>
    </row>
    <row spans="1:4" r="130">
      <c t="s" s="3" r="A130">
        <v>499</v>
      </c>
      <c t="s" s="3" r="B130">
        <v>36</v>
      </c>
      <c t="s" s="3" r="C130">
        <v>36</v>
      </c>
      <c t="n" s="7" r="D130">
        <v>30177</v>
      </c>
    </row>
    <row spans="1:4" r="131">
      <c t="s" s="3" r="A131">
        <v>500</v>
      </c>
      <c t="s" s="3" r="B131">
        <v>36</v>
      </c>
      <c t="s" s="3" r="C131">
        <v>36</v>
      </c>
      <c t="s" s="3" r="D131">
        <v>36</v>
      </c>
    </row>
    <row spans="1:4" r="132">
      <c t="s" s="3" r="A132">
        <v>501</v>
      </c>
      <c t="s" s="3" r="B132">
        <v>36</v>
      </c>
      <c t="s" s="3" r="C132">
        <v>36</v>
      </c>
      <c t="s" s="3" r="D132">
        <v>36</v>
      </c>
    </row>
    <row spans="1:4" r="133">
      <c t="s" s="3" r="A133">
        <v>514</v>
      </c>
    </row>
    <row spans="1:4" r="134">
      <c t="s" s="3" r="A134">
        <v>495</v>
      </c>
      <c t="s" s="3" r="B134">
        <v>36</v>
      </c>
    </row>
    <row spans="1:4" r="135">
      <c t="s" s="3" r="A135">
        <v>88</v>
      </c>
      <c t="s" s="3" r="B135">
        <v>36</v>
      </c>
    </row>
    <row spans="1:4" r="136">
      <c t="s" s="3" r="A136">
        <v>496</v>
      </c>
      <c t="s" s="3" r="B136">
        <v>36</v>
      </c>
    </row>
    <row spans="1:4" r="137">
      <c t="s" s="3" r="A137">
        <v>497</v>
      </c>
      <c t="s" s="3" r="B137">
        <v>36</v>
      </c>
    </row>
    <row spans="1:4" r="138">
      <c t="s" s="3" r="A138">
        <v>495</v>
      </c>
      <c t="s" s="3" r="B138">
        <v>36</v>
      </c>
      <c t="s" s="3" r="D138">
        <v>36</v>
      </c>
    </row>
    <row spans="1:4" r="139">
      <c t="s" s="3" r="A139">
        <v>498</v>
      </c>
      <c t="s" s="3" r="B139">
        <v>36</v>
      </c>
    </row>
    <row spans="1:4" r="140">
      <c t="s" s="3" r="A140">
        <v>499</v>
      </c>
      <c t="s" s="3" r="B140">
        <v>36</v>
      </c>
    </row>
    <row spans="1:4" r="141">
      <c t="s" s="3" r="A141">
        <v>500</v>
      </c>
      <c t="s" s="3" r="B141">
        <v>36</v>
      </c>
    </row>
    <row spans="1:4" r="142">
      <c t="s" s="3" r="A142">
        <v>501</v>
      </c>
      <c t="s" s="3" r="B142">
        <v>36</v>
      </c>
    </row>
    <row spans="1:4" r="143">
      <c t="s" s="3" r="A143">
        <v>452</v>
      </c>
    </row>
    <row spans="1:4" r="144">
      <c t="s" s="3" r="A144">
        <v>495</v>
      </c>
      <c t="n" s="7" r="B144">
        <v>1690236</v>
      </c>
      <c t="n" s="7" r="C144">
        <v>1785973</v>
      </c>
      <c t="n" s="7" r="D144">
        <v>1785973</v>
      </c>
    </row>
    <row spans="1:4" r="145">
      <c t="s" s="3" r="A145">
        <v>88</v>
      </c>
      <c t="n" s="5" r="B145">
        <v>128483</v>
      </c>
      <c t="n" s="5" r="C145">
        <v>345000</v>
      </c>
      <c t="n" s="5" r="D145">
        <v>170000</v>
      </c>
    </row>
    <row spans="1:4" r="146">
      <c t="s" s="3" r="A146">
        <v>496</v>
      </c>
      <c t="n" s="5" r="B146">
        <v>192237</v>
      </c>
      <c t="n" s="5" r="C146">
        <v>206191</v>
      </c>
      <c t="n" s="5" r="D146">
        <v>323393</v>
      </c>
    </row>
    <row spans="1:4" r="147">
      <c t="s" s="3" r="A147">
        <v>497</v>
      </c>
      <c t="n" s="5" r="B147">
        <v>389241</v>
      </c>
      <c t="n" s="5" r="C147">
        <v>39388</v>
      </c>
      <c t="n" s="5" r="D147">
        <v>57656</v>
      </c>
    </row>
    <row spans="1:4" r="148">
      <c t="s" s="3" r="A148">
        <v>495</v>
      </c>
      <c t="n" s="5" r="B148">
        <v>2015723</v>
      </c>
      <c t="n" s="5" r="C148">
        <v>1964170</v>
      </c>
      <c t="n" s="5" r="D148">
        <v>1690236</v>
      </c>
    </row>
    <row spans="1:4" r="149">
      <c t="s" s="3" r="A149">
        <v>498</v>
      </c>
      <c t="n" s="5" r="B149">
        <v>79301</v>
      </c>
      <c t="n" s="5" r="C149">
        <v>142568</v>
      </c>
      <c t="n" s="5" r="D149">
        <v>98362</v>
      </c>
    </row>
    <row spans="1:4" r="150">
      <c t="s" s="3" r="A150">
        <v>499</v>
      </c>
      <c t="n" s="5" r="B150">
        <v>1936422</v>
      </c>
      <c t="n" s="5" r="C150">
        <v>1821602</v>
      </c>
      <c t="n" s="5" r="D150">
        <v>1591874</v>
      </c>
    </row>
    <row spans="1:4" r="151">
      <c t="s" s="3" r="A151">
        <v>500</v>
      </c>
      <c t="n" s="5" r="B151">
        <v>7659278</v>
      </c>
      <c t="n" s="5" r="C151">
        <v>9484739</v>
      </c>
      <c t="n" s="5" r="D151">
        <v>8851210</v>
      </c>
    </row>
    <row spans="1:4" r="152">
      <c t="s" s="3" r="A152">
        <v>501</v>
      </c>
      <c t="n" s="7" r="B152">
        <v>169073084</v>
      </c>
      <c t="n" s="7" r="C152">
        <v>149272368</v>
      </c>
      <c t="n" s="7" r="D152">
        <v>151537231</v>
      </c>
    </row>
    <row spans="1:4" r="153">
      <c t="s" s="3" r="A153">
        <v>465</v>
      </c>
    </row>
    <row spans="1:4" r="154">
      <c t="s" s="3" r="A154">
        <v>495</v>
      </c>
      <c t="s" s="3" r="B154">
        <v>36</v>
      </c>
    </row>
    <row spans="1:4" r="155">
      <c t="s" s="3" r="A155">
        <v>88</v>
      </c>
      <c t="n" s="7" r="B155">
        <v>61517</v>
      </c>
    </row>
    <row spans="1:4" r="156">
      <c t="s" s="3" r="A156">
        <v>496</v>
      </c>
      <c t="n" s="5" r="B156">
        <v>86352</v>
      </c>
    </row>
    <row spans="1:4" r="157">
      <c t="s" s="3" r="A157">
        <v>497</v>
      </c>
      <c t="n" s="7" r="B157">
        <v>24835</v>
      </c>
    </row>
    <row spans="1:4" r="158">
      <c t="s" s="3" r="A158">
        <v>495</v>
      </c>
      <c t="s" s="3" r="B158">
        <v>36</v>
      </c>
      <c t="s" s="3" r="D158">
        <v>36</v>
      </c>
    </row>
    <row spans="1:4" r="159">
      <c t="s" s="3" r="A159">
        <v>498</v>
      </c>
      <c t="s" s="3" r="B159">
        <v>36</v>
      </c>
    </row>
    <row spans="1:4" r="160">
      <c t="s" s="3" r="A160">
        <v>499</v>
      </c>
      <c t="s" s="3" r="B160">
        <v>36</v>
      </c>
    </row>
    <row spans="1:4" r="161">
      <c t="s" s="3" r="A161">
        <v>500</v>
      </c>
      <c t="n" s="7" r="B161">
        <v>1916143</v>
      </c>
    </row>
    <row spans="1:4" r="162">
      <c t="s" s="3" r="A162">
        <v>501</v>
      </c>
      <c t="n" s="7" r="B162">
        <v>506548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5</v>
      </c>
      <c t="s" s="2" r="C1">
        <v>2</v>
      </c>
      <c t="s" s="2" r="D1">
        <v>29</v>
      </c>
    </row>
    <row spans="1:4" r="2">
      <c t="s" s="3" r="A2">
        <v>516</v>
      </c>
    </row>
    <row spans="1:4" r="3">
      <c t="s" s="3" r="A3">
        <v>517</v>
      </c>
      <c t="n" s="7" r="C3">
        <v>427025</v>
      </c>
      <c t="n" s="7" r="D3">
        <v>299259</v>
      </c>
    </row>
    <row spans="1:4" r="4">
      <c t="s" s="3" r="A4">
        <v>518</v>
      </c>
    </row>
    <row spans="1:4" r="5">
      <c t="s" s="3" r="A5">
        <v>517</v>
      </c>
      <c t="n" s="5" r="C5">
        <v>3329058</v>
      </c>
    </row>
    <row spans="1:4" r="6">
      <c t="s" s="3" r="A6">
        <v>519</v>
      </c>
    </row>
    <row spans="1:4" r="7">
      <c t="s" s="3" r="A7">
        <v>517</v>
      </c>
      <c t="n" s="5" r="C7">
        <v>7464</v>
      </c>
    </row>
    <row spans="1:4" r="8">
      <c t="s" s="3" r="A8">
        <v>520</v>
      </c>
    </row>
    <row spans="1:4" r="9">
      <c t="s" s="3" r="A9">
        <v>517</v>
      </c>
      <c t="n" s="5" r="C9">
        <v>3313</v>
      </c>
      <c t="n" s="5" r="D9">
        <v>187</v>
      </c>
    </row>
    <row spans="1:4" r="10">
      <c t="s" s="3" r="A10">
        <v>521</v>
      </c>
    </row>
    <row spans="1:4" r="11">
      <c t="s" s="3" r="A11">
        <v>517</v>
      </c>
      <c t="n" s="5" r="C11">
        <v>3766860</v>
      </c>
      <c t="n" s="5" r="D11">
        <v>299446</v>
      </c>
    </row>
    <row spans="1:4" r="12">
      <c t="s" s="3" r="A12">
        <v>522</v>
      </c>
    </row>
    <row spans="1:4" r="13">
      <c t="s" s="3" r="A13">
        <v>517</v>
      </c>
      <c t="n" s="5" r="C13">
        <v>82771</v>
      </c>
    </row>
    <row spans="1:4" r="14">
      <c t="s" s="3" r="A14">
        <v>523</v>
      </c>
    </row>
    <row spans="1:4" r="15">
      <c t="s" s="3" r="A15">
        <v>517</v>
      </c>
      <c t="n" s="5" r="C15">
        <v>144633</v>
      </c>
    </row>
    <row spans="1:4" r="16">
      <c t="s" s="3" r="A16">
        <v>524</v>
      </c>
    </row>
    <row spans="1:4" r="17">
      <c t="s" s="3" r="A17">
        <v>517</v>
      </c>
      <c t="n" s="5" r="C17">
        <v>6789</v>
      </c>
    </row>
    <row spans="1:4" r="18">
      <c t="s" s="3" r="A18">
        <v>525</v>
      </c>
    </row>
    <row spans="1:4" r="19">
      <c t="s" s="3" r="A19">
        <v>517</v>
      </c>
      <c t="n" s="5" r="C19">
        <v>234193</v>
      </c>
    </row>
    <row spans="1:4" r="20">
      <c t="s" s="3" r="A20">
        <v>526</v>
      </c>
    </row>
    <row spans="1:4" r="21">
      <c t="s" s="3" r="A21">
        <v>517</v>
      </c>
      <c t="n" s="5" r="C21">
        <v>10769</v>
      </c>
      <c t="n" s="5" r="D21">
        <v>158898</v>
      </c>
    </row>
    <row spans="1:4" r="22">
      <c t="s" s="3" r="A22">
        <v>527</v>
      </c>
    </row>
    <row spans="1:4" r="23">
      <c t="s" s="3" r="A23">
        <v>517</v>
      </c>
      <c t="n" s="5" r="D23">
        <v>733809</v>
      </c>
    </row>
    <row spans="1:4" r="24">
      <c t="s" s="3" r="A24">
        <v>528</v>
      </c>
    </row>
    <row spans="1:4" r="25">
      <c t="s" s="3" r="A25">
        <v>517</v>
      </c>
      <c t="n" s="5" r="C25">
        <v>43611</v>
      </c>
    </row>
    <row spans="1:4" r="26">
      <c t="s" s="3" r="A26">
        <v>529</v>
      </c>
    </row>
    <row spans="1:4" r="27">
      <c t="s" s="3" r="A27">
        <v>517</v>
      </c>
      <c t="n" s="5" r="D27">
        <v>492</v>
      </c>
    </row>
    <row spans="1:4" r="28">
      <c t="s" s="3" r="A28">
        <v>530</v>
      </c>
    </row>
    <row spans="1:4" r="29">
      <c t="s" s="3" r="A29">
        <v>517</v>
      </c>
      <c t="n" s="5" r="C29">
        <v>54380</v>
      </c>
      <c t="n" s="5" r="D29">
        <v>893199</v>
      </c>
    </row>
    <row spans="1:4" r="30">
      <c t="s" s="3" r="A30">
        <v>531</v>
      </c>
    </row>
    <row spans="1:4" r="31">
      <c t="s" s="3" r="A31">
        <v>517</v>
      </c>
      <c t="n" s="5" r="C31">
        <v>119292</v>
      </c>
    </row>
    <row spans="1:4" r="32">
      <c t="s" s="3" r="A32">
        <v>532</v>
      </c>
    </row>
    <row spans="1:4" r="33">
      <c t="s" s="3" r="A33">
        <v>517</v>
      </c>
      <c t="n" s="5" r="C33">
        <v>3535</v>
      </c>
    </row>
    <row spans="1:4" r="34">
      <c t="s" s="3" r="A34">
        <v>533</v>
      </c>
    </row>
    <row spans="1:4" r="35">
      <c t="s" s="3" r="A35">
        <v>517</v>
      </c>
      <c t="n" s="5" r="C35">
        <v>122827</v>
      </c>
    </row>
    <row spans="1:4" r="36">
      <c t="s" s="3" r="A36">
        <v>534</v>
      </c>
    </row>
    <row spans="1:4" r="37">
      <c t="s" s="3" r="A37">
        <v>517</v>
      </c>
      <c t="n" s="5" r="C37">
        <v>419943</v>
      </c>
      <c t="n" s="5" r="D37">
        <v>487617</v>
      </c>
    </row>
    <row spans="1:4" r="38">
      <c t="s" s="3" r="A38">
        <v>535</v>
      </c>
    </row>
    <row spans="1:4" r="39">
      <c t="s" s="3" r="A39">
        <v>517</v>
      </c>
      <c t="n" s="5" r="D39">
        <v>1374530</v>
      </c>
    </row>
    <row spans="1:4" r="40">
      <c t="s" s="3" r="A40">
        <v>536</v>
      </c>
    </row>
    <row spans="1:4" r="41">
      <c t="s" s="3" r="A41">
        <v>517</v>
      </c>
      <c t="n" s="5" r="C41">
        <v>121760</v>
      </c>
      <c t="n" s="5" r="D41">
        <v>225573</v>
      </c>
    </row>
    <row spans="1:4" r="42">
      <c t="s" s="3" r="A42">
        <v>537</v>
      </c>
    </row>
    <row spans="1:4" r="43">
      <c t="s" s="3" r="A43">
        <v>517</v>
      </c>
      <c t="n" s="5" r="D43">
        <v>6000</v>
      </c>
    </row>
    <row spans="1:4" r="44">
      <c t="s" s="3" r="A44">
        <v>538</v>
      </c>
    </row>
    <row spans="1:4" r="45">
      <c t="s" s="3" r="A45">
        <v>517</v>
      </c>
      <c t="n" s="5" r="C45">
        <v>541703</v>
      </c>
      <c t="n" s="5" r="D45">
        <v>2093720</v>
      </c>
    </row>
    <row spans="1:4" r="46">
      <c t="s" s="3" r="A46">
        <v>539</v>
      </c>
    </row>
    <row spans="1:4" r="47">
      <c t="s" s="3" r="A47">
        <v>517</v>
      </c>
      <c t="n" s="5" r="C47">
        <v>994866</v>
      </c>
    </row>
    <row spans="1:4" r="48">
      <c t="s" s="3" r="A48">
        <v>540</v>
      </c>
    </row>
    <row spans="1:4" r="49">
      <c t="s" s="3" r="A49">
        <v>517</v>
      </c>
      <c t="n" s="5" r="C49">
        <v>994866</v>
      </c>
    </row>
    <row spans="1:4" r="50">
      <c t="s" s="3" r="A50">
        <v>541</v>
      </c>
    </row>
    <row spans="1:4" r="51">
      <c t="s" s="3" r="A51">
        <v>517</v>
      </c>
      <c t="n" s="5" r="C51">
        <v>857737</v>
      </c>
      <c t="n" s="5" r="D51">
        <v>945774</v>
      </c>
    </row>
    <row spans="1:4" r="52">
      <c t="s" s="3" r="A52">
        <v>542</v>
      </c>
      <c t="n" s="5" r="C52">
        <v>63523648</v>
      </c>
      <c t="n" s="5" r="D52">
        <v>65846370</v>
      </c>
    </row>
    <row spans="1:4" r="53">
      <c t="s" s="3" r="A53">
        <v>543</v>
      </c>
      <c t="n" s="5" r="C53">
        <v>64381385</v>
      </c>
      <c t="n" s="5" r="D53">
        <v>66792144</v>
      </c>
    </row>
    <row spans="1:4" r="54">
      <c t="s" s="3" r="A54">
        <v>544</v>
      </c>
      <c t="n" s="5" r="C54">
        <v>714955</v>
      </c>
      <c t="n" s="5" r="D54">
        <v>639191</v>
      </c>
    </row>
    <row spans="1:4" r="55">
      <c t="s" s="3" r="A55">
        <v>545</v>
      </c>
      <c t="n" s="5" r="C55">
        <v>29891</v>
      </c>
      <c t="n" s="5" r="D55">
        <v>28338</v>
      </c>
    </row>
    <row spans="1:4" r="56">
      <c t="s" s="3" r="A56">
        <v>446</v>
      </c>
    </row>
    <row spans="1:4" r="57">
      <c t="s" s="3" r="A57">
        <v>517</v>
      </c>
      <c t="n" s="5" r="C57">
        <v>3329058</v>
      </c>
    </row>
    <row spans="1:4" r="58">
      <c t="s" s="3" r="A58">
        <v>542</v>
      </c>
      <c t="n" s="5" r="C58">
        <v>73131183</v>
      </c>
      <c t="n" s="5" r="D58">
        <v>59273398</v>
      </c>
    </row>
    <row spans="1:4" r="59">
      <c t="s" s="3" r="A59">
        <v>543</v>
      </c>
      <c t="s" s="3" r="B59">
        <v>442</v>
      </c>
      <c t="n" s="5" r="C59">
        <v>76460241</v>
      </c>
      <c t="n" s="5" r="D59">
        <v>59273398</v>
      </c>
    </row>
    <row spans="1:4" r="60">
      <c t="s" s="3" r="A60">
        <v>544</v>
      </c>
      <c t="n" s="5" r="C60">
        <v>3329058</v>
      </c>
    </row>
    <row spans="1:4" r="61">
      <c t="s" s="3" r="A61">
        <v>545</v>
      </c>
      <c t="n" s="5" r="C61">
        <v>2606</v>
      </c>
    </row>
    <row spans="1:4" r="62">
      <c t="s" s="3" r="A62">
        <v>447</v>
      </c>
    </row>
    <row spans="1:4" r="63">
      <c t="s" s="3" r="A63">
        <v>517</v>
      </c>
      <c t="n" s="5" r="D63">
        <v>1374530</v>
      </c>
    </row>
    <row spans="1:4" r="64">
      <c t="s" s="3" r="A64">
        <v>542</v>
      </c>
      <c t="n" s="5" r="C64">
        <v>1886203</v>
      </c>
      <c t="n" s="5" r="D64">
        <v>1031319</v>
      </c>
    </row>
    <row spans="1:4" r="65">
      <c t="s" s="3" r="A65">
        <v>543</v>
      </c>
      <c t="s" s="3" r="B65">
        <v>442</v>
      </c>
      <c t="n" s="5" r="C65">
        <v>1886203</v>
      </c>
      <c t="n" s="5" r="D65">
        <v>2405849</v>
      </c>
    </row>
    <row spans="1:4" r="66">
      <c t="s" s="3" r="A66">
        <v>544</v>
      </c>
      <c t="n" s="5" r="D66">
        <v>1374530</v>
      </c>
    </row>
    <row spans="1:4" r="67">
      <c t="s" s="3" r="A67">
        <v>545</v>
      </c>
      <c t="n" s="5" r="D67">
        <v>11975</v>
      </c>
    </row>
    <row spans="1:4" r="68">
      <c t="s" s="3" r="A68">
        <v>448</v>
      </c>
    </row>
    <row spans="1:4" r="69">
      <c t="s" s="3" r="A69">
        <v>543</v>
      </c>
      <c t="s" s="3" r="B69">
        <v>442</v>
      </c>
      <c t="n" s="5" r="C69">
        <v>142727829</v>
      </c>
      <c t="n" s="5" r="D69">
        <v>128471391</v>
      </c>
    </row>
    <row spans="1:4" r="70">
      <c t="s" s="3" r="A70">
        <v>449</v>
      </c>
    </row>
    <row spans="1:4" r="71">
      <c t="s" s="3" r="A71">
        <v>517</v>
      </c>
      <c t="n" s="5" r="C71">
        <v>121760</v>
      </c>
      <c t="n" s="5" r="D71">
        <v>959382</v>
      </c>
    </row>
    <row spans="1:4" r="72">
      <c t="s" s="3" r="A72">
        <v>542</v>
      </c>
      <c t="n" s="5" r="C72">
        <v>18452481</v>
      </c>
      <c t="n" s="5" r="D72">
        <v>17530221</v>
      </c>
    </row>
    <row spans="1:4" r="73">
      <c t="s" s="3" r="A73">
        <v>543</v>
      </c>
      <c t="s" s="3" r="B73">
        <v>442</v>
      </c>
      <c t="n" s="5" r="C73">
        <v>18574241</v>
      </c>
      <c t="n" s="5" r="D73">
        <v>18489603</v>
      </c>
    </row>
    <row spans="1:4" r="74">
      <c t="s" s="3" r="A74">
        <v>544</v>
      </c>
      <c t="n" s="5" r="C74">
        <v>121760</v>
      </c>
      <c t="n" s="5" r="D74">
        <v>225573</v>
      </c>
    </row>
    <row spans="1:4" r="75">
      <c t="s" s="3" r="A75">
        <v>545</v>
      </c>
      <c t="n" s="5" r="C75">
        <v>43848</v>
      </c>
      <c t="n" s="5" r="D75">
        <v>82789</v>
      </c>
    </row>
    <row spans="1:4" r="76">
      <c t="s" s="3" r="A76">
        <v>450</v>
      </c>
    </row>
    <row spans="1:4" r="77">
      <c t="s" s="3" r="A77">
        <v>517</v>
      </c>
      <c t="n" s="5" r="C77">
        <v>51075</v>
      </c>
      <c t="n" s="5" r="D77">
        <v>6000</v>
      </c>
    </row>
    <row spans="1:4" r="78">
      <c t="s" s="3" r="A78">
        <v>542</v>
      </c>
      <c t="n" s="5" r="C78">
        <v>12011854</v>
      </c>
      <c t="n" s="5" r="D78">
        <v>12255292</v>
      </c>
    </row>
    <row spans="1:4" r="79">
      <c t="s" s="3" r="A79">
        <v>543</v>
      </c>
      <c t="s" s="3" r="B79">
        <v>442</v>
      </c>
      <c t="n" s="5" r="C79">
        <v>12062929</v>
      </c>
      <c t="n" s="5" r="D79">
        <v>12261292</v>
      </c>
    </row>
    <row spans="1:4" r="80">
      <c t="s" s="3" r="A80">
        <v>544</v>
      </c>
      <c t="n" s="5" r="C80">
        <v>7464</v>
      </c>
      <c t="n" s="5" r="D80">
        <v>15229</v>
      </c>
    </row>
    <row spans="1:4" r="81">
      <c t="s" s="3" r="A81">
        <v>545</v>
      </c>
      <c t="n" s="5" r="C81">
        <v>152</v>
      </c>
      <c t="n" s="5" r="D81">
        <v>980</v>
      </c>
    </row>
    <row spans="1:4" r="82">
      <c t="s" s="3" r="A82">
        <v>451</v>
      </c>
    </row>
    <row spans="1:4" r="83">
      <c t="s" s="3" r="A83">
        <v>517</v>
      </c>
      <c t="n" s="5" r="C83">
        <v>3313</v>
      </c>
      <c t="n" s="5" r="D83">
        <v>679</v>
      </c>
    </row>
    <row spans="1:4" r="84">
      <c t="s" s="3" r="A84">
        <v>542</v>
      </c>
      <c t="n" s="5" r="C84">
        <v>3364050</v>
      </c>
      <c t="n" s="5" r="D84">
        <v>1165476</v>
      </c>
    </row>
    <row spans="1:4" r="85">
      <c t="s" s="3" r="A85">
        <v>543</v>
      </c>
      <c t="s" s="3" r="B85">
        <v>442</v>
      </c>
      <c t="n" s="5" r="C85">
        <v>3367363</v>
      </c>
      <c t="n" s="5" r="D85">
        <v>1166155</v>
      </c>
    </row>
    <row spans="1:4" r="86">
      <c t="s" s="3" r="A86">
        <v>452</v>
      </c>
    </row>
    <row spans="1:4" r="87">
      <c t="s" s="3" r="A87">
        <v>517</v>
      </c>
      <c t="n" s="5" r="C87">
        <v>4362943</v>
      </c>
      <c t="n" s="5" r="D87">
        <v>3286365</v>
      </c>
    </row>
    <row spans="1:4" r="88">
      <c t="s" s="3" r="A88">
        <v>542</v>
      </c>
      <c t="n" s="5" r="C88">
        <v>172369419</v>
      </c>
      <c t="n" s="5" r="D88">
        <v>157102076</v>
      </c>
    </row>
    <row spans="1:4" r="89">
      <c t="s" s="3" r="A89">
        <v>543</v>
      </c>
      <c t="s" s="3" r="B89">
        <v>442</v>
      </c>
      <c t="n" s="5" r="C89">
        <v>176732362</v>
      </c>
      <c t="n" s="5" r="D89">
        <v>160388441</v>
      </c>
    </row>
    <row spans="1:4" r="90">
      <c t="s" s="3" r="A90">
        <v>544</v>
      </c>
      <c t="n" s="5" r="C90">
        <v>4173237</v>
      </c>
      <c t="n" s="5" r="D90">
        <v>2254523</v>
      </c>
    </row>
    <row spans="1:4" r="91">
      <c t="s" s="3" r="A91">
        <v>545</v>
      </c>
      <c t="n" s="5" r="C91">
        <v>76497</v>
      </c>
      <c t="n" s="7" r="D91">
        <v>124082</v>
      </c>
    </row>
    <row spans="1:4" r="92">
      <c t="s" s="3" r="A92">
        <v>546</v>
      </c>
    </row>
    <row spans="1:4" r="93">
      <c t="s" s="3" r="A93">
        <v>517</v>
      </c>
      <c t="n" s="5" r="C93">
        <v>1196929</v>
      </c>
    </row>
    <row spans="1:4" r="94">
      <c t="s" s="3" r="A94">
        <v>542</v>
      </c>
      <c t="n" s="5" r="C94">
        <v>40500229</v>
      </c>
    </row>
    <row spans="1:4" r="95">
      <c t="s" s="3" r="A95">
        <v>543</v>
      </c>
      <c t="n" s="5" r="C95">
        <v>41697158</v>
      </c>
    </row>
    <row spans="1:4" r="96">
      <c t="s" s="3" r="A96">
        <v>544</v>
      </c>
      <c t="n" s="5" r="C96">
        <v>994866</v>
      </c>
    </row>
    <row spans="1:4" r="97">
      <c t="s" s="3" r="A97">
        <v>545</v>
      </c>
      <c t="n" s="5" r="C97">
        <v>101372</v>
      </c>
    </row>
    <row spans="1:4" r="98">
      <c t="s" s="3" r="A98">
        <v>459</v>
      </c>
    </row>
    <row spans="1:4" r="99">
      <c t="s" s="3" r="A99">
        <v>542</v>
      </c>
      <c t="n" s="5" r="C99">
        <v>2925586</v>
      </c>
    </row>
    <row spans="1:4" r="100">
      <c t="s" s="3" r="A100">
        <v>543</v>
      </c>
      <c t="n" s="5" r="C100">
        <v>2925586</v>
      </c>
    </row>
    <row spans="1:4" r="101">
      <c t="s" s="3" r="A101">
        <v>460</v>
      </c>
    </row>
    <row spans="1:4" r="102">
      <c t="s" s="3" r="A102">
        <v>542</v>
      </c>
      <c t="n" s="5" r="C102">
        <v>1850747</v>
      </c>
    </row>
    <row spans="1:4" r="103">
      <c t="s" s="3" r="A103">
        <v>543</v>
      </c>
      <c t="n" s="5" r="C103">
        <v>1850747</v>
      </c>
    </row>
    <row spans="1:4" r="104">
      <c t="s" s="3" r="A104">
        <v>461</v>
      </c>
    </row>
    <row spans="1:4" r="105">
      <c t="s" s="3" r="A105">
        <v>543</v>
      </c>
      <c t="n" s="5" r="C105">
        <v>46473491</v>
      </c>
    </row>
    <row spans="1:4" r="106">
      <c t="s" s="3" r="A106">
        <v>462</v>
      </c>
    </row>
    <row spans="1:4" r="107">
      <c t="s" s="3" r="A107">
        <v>517</v>
      </c>
      <c t="n" s="5" r="C107">
        <v>144633</v>
      </c>
    </row>
    <row spans="1:4" r="108">
      <c t="s" s="3" r="A108">
        <v>542</v>
      </c>
      <c t="n" s="5" r="C108">
        <v>2539314</v>
      </c>
    </row>
    <row spans="1:4" r="109">
      <c t="s" s="3" r="A109">
        <v>543</v>
      </c>
      <c t="n" s="5" r="C109">
        <v>2683947</v>
      </c>
    </row>
    <row spans="1:4" r="110">
      <c t="s" s="3" r="A110">
        <v>463</v>
      </c>
    </row>
    <row spans="1:4" r="111">
      <c t="s" s="3" r="A111">
        <v>542</v>
      </c>
      <c t="n" s="5" r="C111">
        <v>2212783</v>
      </c>
    </row>
    <row spans="1:4" r="112">
      <c t="s" s="3" r="A112">
        <v>543</v>
      </c>
      <c t="n" s="5" r="C112">
        <v>2212783</v>
      </c>
    </row>
    <row spans="1:4" r="113">
      <c t="s" s="3" r="A113">
        <v>464</v>
      </c>
    </row>
    <row spans="1:4" r="114">
      <c t="s" s="3" r="A114">
        <v>517</v>
      </c>
      <c t="n" s="5" r="C114">
        <v>10324</v>
      </c>
    </row>
    <row spans="1:4" r="115">
      <c t="s" s="3" r="A115">
        <v>542</v>
      </c>
      <c t="n" s="5" r="C115">
        <v>1190481</v>
      </c>
    </row>
    <row spans="1:4" r="116">
      <c t="s" s="3" r="A116">
        <v>543</v>
      </c>
      <c t="n" s="5" r="C116">
        <v>1200805</v>
      </c>
    </row>
    <row spans="1:4" r="117">
      <c t="s" s="3" r="A117">
        <v>545</v>
      </c>
      <c t="n" s="5" r="C117">
        <v>106</v>
      </c>
    </row>
    <row spans="1:4" r="118">
      <c t="s" s="3" r="A118">
        <v>465</v>
      </c>
    </row>
    <row spans="1:4" r="119">
      <c t="s" s="3" r="A119">
        <v>517</v>
      </c>
      <c t="n" s="5" r="C119">
        <v>1351886</v>
      </c>
    </row>
    <row spans="1:4" r="120">
      <c t="s" s="3" r="A120">
        <v>542</v>
      </c>
      <c t="n" s="5" r="C120">
        <v>51219140</v>
      </c>
    </row>
    <row spans="1:4" r="121">
      <c t="s" s="3" r="A121">
        <v>543</v>
      </c>
      <c t="n" s="5" r="C121">
        <v>52571026</v>
      </c>
    </row>
    <row spans="1:4" r="122">
      <c t="s" s="3" r="A122">
        <v>544</v>
      </c>
      <c t="n" s="5" r="C122">
        <v>994866</v>
      </c>
    </row>
    <row spans="1:4" r="123">
      <c t="s" s="3" r="A123">
        <v>545</v>
      </c>
      <c t="n" s="5" r="C123">
        <v>101478</v>
      </c>
    </row>
    <row spans="1:4" r="124">
      <c t="s" s="3" r="A124">
        <v>475</v>
      </c>
    </row>
    <row spans="1:4" r="125">
      <c t="s" s="3" r="A125">
        <v>543</v>
      </c>
      <c t="n" s="5" r="C125">
        <v>79385827</v>
      </c>
    </row>
    <row spans="1:4" r="126">
      <c t="s" s="3" r="A126">
        <v>478</v>
      </c>
    </row>
    <row spans="1:4" r="127">
      <c t="s" s="3" r="A127">
        <v>543</v>
      </c>
      <c t="n" s="5" r="C127">
        <v>3736950</v>
      </c>
    </row>
    <row spans="1:4" r="128">
      <c t="s" s="3" r="A128">
        <v>480</v>
      </c>
    </row>
    <row spans="1:4" r="129">
      <c t="s" s="3" r="A129">
        <v>543</v>
      </c>
      <c t="n" s="5" r="C129">
        <v>189201320</v>
      </c>
    </row>
    <row spans="1:4" r="130">
      <c t="s" s="3" r="A130">
        <v>483</v>
      </c>
    </row>
    <row spans="1:4" r="131">
      <c t="s" s="3" r="A131">
        <v>543</v>
      </c>
      <c t="n" s="5" r="C131">
        <v>21258188</v>
      </c>
    </row>
    <row spans="1:4" r="132">
      <c t="s" s="3" r="A132">
        <v>486</v>
      </c>
    </row>
    <row spans="1:4" r="133">
      <c t="s" s="3" r="A133">
        <v>543</v>
      </c>
      <c t="n" s="5" r="C133">
        <v>14275712</v>
      </c>
    </row>
    <row spans="1:4" r="134">
      <c t="s" s="3" r="A134">
        <v>488</v>
      </c>
    </row>
    <row spans="1:4" r="135">
      <c t="s" s="3" r="A135">
        <v>543</v>
      </c>
      <c t="n" s="5" r="C135">
        <v>4568168</v>
      </c>
    </row>
    <row spans="1:4" r="136">
      <c t="s" s="3" r="A136">
        <v>543</v>
      </c>
      <c t="n" s="7" r="C136">
        <v>229303388</v>
      </c>
    </row>
    <row spans="1:4" r="137">
      <c t="n" r="A137"/>
    </row>
    <row spans="1:4" r="138">
      <c t="s" s="3" r="A138">
        <v>442</v>
      </c>
      <c t="s" s="3" r="B138">
        <v>490</v>
      </c>
    </row>
  </sheetData>
  <mergeCells count="3">
    <mergeCell ref="A1:B1"/>
    <mergeCell ref="A137:C137"/>
    <mergeCell ref="B138:C13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7</v>
      </c>
      <c t="s" s="2" r="B1">
        <v>1</v>
      </c>
      <c t="s" s="2" r="C1">
        <v>493</v>
      </c>
    </row>
    <row spans="1:3" r="2">
      <c t="s" s="2" r="B2">
        <v>2</v>
      </c>
      <c t="s" s="2" r="C2">
        <v>29</v>
      </c>
    </row>
    <row spans="1:3" r="3">
      <c t="s" s="3" r="A3">
        <v>541</v>
      </c>
    </row>
    <row spans="1:3" r="4">
      <c t="s" s="3" r="A4">
        <v>548</v>
      </c>
      <c t="n" s="7" r="B4">
        <v>2149814</v>
      </c>
      <c t="n" s="7" r="C4">
        <v>2221429</v>
      </c>
    </row>
    <row spans="1:3" r="5">
      <c t="s" s="3" r="A5">
        <v>549</v>
      </c>
      <c t="n" s="5" r="B5">
        <v>541829</v>
      </c>
      <c t="n" s="5" r="C5">
        <v>652411</v>
      </c>
    </row>
    <row spans="1:3" r="6">
      <c t="s" s="3" r="A6">
        <v>550</v>
      </c>
      <c t="n" s="5" r="B6">
        <v>1417564</v>
      </c>
      <c t="n" s="5" r="C6">
        <v>1440169</v>
      </c>
    </row>
    <row spans="1:3" r="7">
      <c t="s" s="3" r="A7">
        <v>551</v>
      </c>
      <c t="n" s="5" r="B7">
        <v>1959393</v>
      </c>
      <c t="n" s="5" r="C7">
        <v>2092580</v>
      </c>
    </row>
    <row spans="1:3" r="8">
      <c t="s" s="3" r="A8">
        <v>552</v>
      </c>
      <c t="n" s="5" r="B8">
        <v>79301</v>
      </c>
      <c t="n" s="5" r="C8">
        <v>97632</v>
      </c>
    </row>
    <row spans="1:3" r="9">
      <c t="s" s="3" r="A9">
        <v>553</v>
      </c>
      <c t="n" s="5" r="B9">
        <v>2020326</v>
      </c>
      <c t="n" s="5" r="C9">
        <v>2176952</v>
      </c>
    </row>
    <row spans="1:3" r="10">
      <c t="s" s="3" r="A10">
        <v>554</v>
      </c>
      <c t="n" s="5" r="B10">
        <v>49985</v>
      </c>
      <c t="n" s="5" r="C10">
        <v>72593</v>
      </c>
    </row>
    <row spans="1:3" r="11">
      <c t="s" s="3" r="A11">
        <v>446</v>
      </c>
    </row>
    <row spans="1:3" r="12">
      <c t="s" s="3" r="A12">
        <v>548</v>
      </c>
      <c t="n" s="5" r="B12">
        <v>3433621</v>
      </c>
      <c t="n" s="5" r="C12">
        <v>3433669</v>
      </c>
    </row>
    <row spans="1:3" r="13">
      <c t="s" s="3" r="A13">
        <v>549</v>
      </c>
      <c t="n" s="5" r="B13">
        <v>3329058</v>
      </c>
      <c t="n" s="5" r="C13">
        <v>3358447</v>
      </c>
    </row>
    <row spans="1:3" r="14">
      <c t="s" s="3" r="A14">
        <v>551</v>
      </c>
      <c t="n" s="5" r="B14">
        <v>3329058</v>
      </c>
      <c t="n" s="5" r="C14">
        <v>3358447</v>
      </c>
    </row>
    <row spans="1:3" r="15">
      <c t="s" s="3" r="A15">
        <v>553</v>
      </c>
      <c t="n" s="5" r="B15">
        <v>3353986</v>
      </c>
      <c t="n" s="5" r="C15">
        <v>3359762</v>
      </c>
    </row>
    <row spans="1:3" r="16">
      <c t="s" s="3" r="A16">
        <v>554</v>
      </c>
      <c t="n" s="5" r="B16">
        <v>98611</v>
      </c>
      <c t="n" s="5" r="C16">
        <v>157242</v>
      </c>
    </row>
    <row spans="1:3" r="17">
      <c t="s" s="3" r="A17">
        <v>447</v>
      </c>
    </row>
    <row spans="1:3" r="18">
      <c t="s" s="3" r="A18">
        <v>548</v>
      </c>
      <c t="n" s="5" r="C18">
        <v>2549027</v>
      </c>
    </row>
    <row spans="1:3" r="19">
      <c t="s" s="3" r="A19">
        <v>549</v>
      </c>
      <c t="n" s="5" r="C19">
        <v>1374530</v>
      </c>
    </row>
    <row spans="1:3" r="20">
      <c t="s" s="3" r="A20">
        <v>551</v>
      </c>
      <c t="n" s="5" r="C20">
        <v>1374530</v>
      </c>
    </row>
    <row spans="1:3" r="21">
      <c t="s" s="3" r="A21">
        <v>553</v>
      </c>
      <c t="n" s="5" r="C21">
        <v>1775778</v>
      </c>
    </row>
    <row spans="1:3" r="22">
      <c t="s" s="3" r="A22">
        <v>449</v>
      </c>
    </row>
    <row spans="1:3" r="23">
      <c t="s" s="3" r="A23">
        <v>548</v>
      </c>
      <c t="n" s="5" r="B23">
        <v>3007951</v>
      </c>
      <c t="n" s="5" r="C23">
        <v>2730393</v>
      </c>
    </row>
    <row spans="1:3" r="24">
      <c t="s" s="3" r="A24">
        <v>549</v>
      </c>
      <c t="n" s="5" r="B24">
        <v>2353249</v>
      </c>
      <c t="n" s="5" r="C24">
        <v>1961074</v>
      </c>
    </row>
    <row spans="1:3" r="25">
      <c t="s" s="3" r="A25">
        <v>550</v>
      </c>
      <c t="n" s="5" r="C25">
        <v>49350</v>
      </c>
    </row>
    <row spans="1:3" r="26">
      <c t="s" s="3" r="A26">
        <v>551</v>
      </c>
      <c t="n" s="5" r="B26">
        <v>2353249</v>
      </c>
      <c t="n" s="5" r="C26">
        <v>2010424</v>
      </c>
    </row>
    <row spans="1:3" r="27">
      <c t="s" s="3" r="A27">
        <v>552</v>
      </c>
      <c t="n" s="5" r="C27">
        <v>730</v>
      </c>
    </row>
    <row spans="1:3" r="28">
      <c t="s" s="3" r="A28">
        <v>553</v>
      </c>
      <c t="n" s="5" r="B28">
        <v>1944370</v>
      </c>
      <c t="n" s="5" r="C28">
        <v>2810816</v>
      </c>
    </row>
    <row spans="1:3" r="29">
      <c t="s" s="3" r="A29">
        <v>554</v>
      </c>
      <c t="n" s="5" r="B29">
        <v>128680</v>
      </c>
      <c t="n" s="5" r="C29">
        <v>96056</v>
      </c>
    </row>
    <row spans="1:3" r="30">
      <c t="s" s="3" r="A30">
        <v>450</v>
      </c>
    </row>
    <row spans="1:3" r="31">
      <c t="s" s="3" r="A31">
        <v>548</v>
      </c>
      <c t="n" s="5" r="B31">
        <v>40471</v>
      </c>
      <c t="n" s="5" r="C31">
        <v>67924</v>
      </c>
    </row>
    <row spans="1:3" r="32">
      <c t="s" s="3" r="A32">
        <v>549</v>
      </c>
      <c t="n" s="5" r="B32">
        <v>17578</v>
      </c>
      <c t="n" s="5" r="C32">
        <v>15229</v>
      </c>
    </row>
    <row spans="1:3" r="33">
      <c t="s" s="3" r="A33">
        <v>551</v>
      </c>
      <c t="n" s="5" r="B33">
        <v>17578</v>
      </c>
      <c t="n" s="5" r="C33">
        <v>15229</v>
      </c>
    </row>
    <row spans="1:3" r="34">
      <c t="s" s="3" r="A34">
        <v>553</v>
      </c>
      <c t="n" s="5" r="B34">
        <v>19527</v>
      </c>
      <c t="n" s="5" r="C34">
        <v>40701</v>
      </c>
    </row>
    <row spans="1:3" r="35">
      <c t="s" s="3" r="A35">
        <v>554</v>
      </c>
      <c t="n" s="5" r="B35">
        <v>260</v>
      </c>
      <c t="n" s="5" r="C35">
        <v>112</v>
      </c>
    </row>
    <row spans="1:3" r="36">
      <c t="s" s="3" r="A36">
        <v>452</v>
      </c>
    </row>
    <row spans="1:3" r="37">
      <c t="s" s="3" r="A37">
        <v>548</v>
      </c>
      <c t="n" s="5" r="B37">
        <v>8631857</v>
      </c>
      <c t="n" s="5" r="C37">
        <v>11002442</v>
      </c>
    </row>
    <row spans="1:3" r="38">
      <c t="s" s="3" r="A38">
        <v>549</v>
      </c>
      <c t="n" s="5" r="B38">
        <v>6241714</v>
      </c>
      <c t="n" s="5" r="C38">
        <v>7361691</v>
      </c>
    </row>
    <row spans="1:3" r="39">
      <c t="s" s="3" r="A39">
        <v>550</v>
      </c>
      <c t="n" s="5" r="B39">
        <v>1417564</v>
      </c>
      <c t="n" s="5" r="C39">
        <v>1489519</v>
      </c>
    </row>
    <row spans="1:3" r="40">
      <c t="s" s="3" r="A40">
        <v>551</v>
      </c>
      <c t="n" s="5" r="B40">
        <v>7659278</v>
      </c>
      <c t="n" s="5" r="C40">
        <v>8851210</v>
      </c>
    </row>
    <row spans="1:3" r="41">
      <c t="s" s="3" r="A41">
        <v>552</v>
      </c>
      <c t="n" s="5" r="B41">
        <v>79301</v>
      </c>
      <c t="n" s="5" r="C41">
        <v>98362</v>
      </c>
    </row>
    <row spans="1:3" r="42">
      <c t="s" s="3" r="A42">
        <v>553</v>
      </c>
      <c t="n" s="5" r="B42">
        <v>7338209</v>
      </c>
      <c t="n" s="5" r="C42">
        <v>10164009</v>
      </c>
    </row>
    <row spans="1:3" r="43">
      <c t="s" s="3" r="A43">
        <v>554</v>
      </c>
      <c t="n" s="5" r="B43">
        <v>277536</v>
      </c>
      <c t="n" s="5" r="C43">
        <v>326003</v>
      </c>
    </row>
    <row spans="1:3" r="44">
      <c t="s" s="3" r="A44">
        <v>546</v>
      </c>
    </row>
    <row spans="1:3" r="45">
      <c t="s" s="3" r="A45">
        <v>548</v>
      </c>
      <c t="n" s="5" r="B45">
        <v>2910809</v>
      </c>
    </row>
    <row spans="1:3" r="46">
      <c t="s" s="3" r="A46">
        <v>549</v>
      </c>
      <c t="n" s="5" r="B46">
        <v>1663950</v>
      </c>
    </row>
    <row spans="1:3" r="47">
      <c t="s" s="3" r="A47">
        <v>551</v>
      </c>
      <c t="n" s="5" r="B47">
        <v>1663950</v>
      </c>
    </row>
    <row spans="1:3" r="48">
      <c t="s" s="3" r="A48">
        <v>553</v>
      </c>
      <c t="n" s="5" r="B48">
        <v>1347467</v>
      </c>
    </row>
    <row spans="1:3" r="49">
      <c t="s" s="3" r="A49">
        <v>462</v>
      </c>
    </row>
    <row spans="1:3" r="50">
      <c t="s" s="3" r="A50">
        <v>548</v>
      </c>
      <c t="n" s="5" r="B50">
        <v>262809</v>
      </c>
    </row>
    <row spans="1:3" r="51">
      <c t="s" s="3" r="A51">
        <v>549</v>
      </c>
      <c t="n" s="5" r="B51">
        <v>212809</v>
      </c>
    </row>
    <row spans="1:3" r="52">
      <c t="s" s="3" r="A52">
        <v>551</v>
      </c>
      <c t="n" s="5" r="B52">
        <v>212809</v>
      </c>
    </row>
    <row spans="1:3" r="53">
      <c t="s" s="3" r="A53">
        <v>553</v>
      </c>
      <c t="n" s="5" r="B53">
        <v>213588</v>
      </c>
    </row>
    <row spans="1:3" r="54">
      <c t="s" s="3" r="A54">
        <v>464</v>
      </c>
    </row>
    <row spans="1:3" r="55">
      <c t="s" s="3" r="A55">
        <v>548</v>
      </c>
      <c t="n" s="5" r="B55">
        <v>53635</v>
      </c>
    </row>
    <row spans="1:3" r="56">
      <c t="s" s="3" r="A56">
        <v>549</v>
      </c>
      <c t="n" s="5" r="B56">
        <v>39384</v>
      </c>
    </row>
    <row spans="1:3" r="57">
      <c t="s" s="3" r="A57">
        <v>551</v>
      </c>
      <c t="n" s="5" r="B57">
        <v>39384</v>
      </c>
    </row>
    <row spans="1:3" r="58">
      <c t="s" s="3" r="A58">
        <v>553</v>
      </c>
      <c t="n" s="5" r="B58">
        <v>39795</v>
      </c>
    </row>
    <row spans="1:3" r="59">
      <c t="s" s="3" r="A59">
        <v>465</v>
      </c>
    </row>
    <row spans="1:3" r="60">
      <c t="s" s="3" r="A60">
        <v>548</v>
      </c>
      <c t="n" s="5" r="B60">
        <v>3227253</v>
      </c>
    </row>
    <row spans="1:3" r="61">
      <c t="s" s="3" r="A61">
        <v>549</v>
      </c>
      <c t="n" s="5" r="B61">
        <v>1916143</v>
      </c>
    </row>
    <row spans="1:3" r="62">
      <c t="s" s="3" r="A62">
        <v>551</v>
      </c>
      <c t="n" s="5" r="B62">
        <v>1916143</v>
      </c>
    </row>
    <row spans="1:3" r="63">
      <c t="s" s="3" r="A63">
        <v>553</v>
      </c>
      <c t="n" s="5" r="B63">
        <v>1600850</v>
      </c>
    </row>
    <row spans="1:3" r="64">
      <c t="s" s="3" r="A64">
        <v>551</v>
      </c>
      <c t="n" s="7" r="B64">
        <v>9496120</v>
      </c>
      <c t="n" s="7" r="C64">
        <v>87528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5</v>
      </c>
      <c t="s" s="2" r="C1">
        <v>2</v>
      </c>
      <c t="s" s="2" r="D1">
        <v>29</v>
      </c>
    </row>
    <row spans="1:4" r="2">
      <c t="s" s="3" r="A2">
        <v>556</v>
      </c>
    </row>
    <row spans="1:4" r="3">
      <c t="s" s="3" r="A3">
        <v>543</v>
      </c>
      <c t="n" s="7" r="C3">
        <v>61886947</v>
      </c>
      <c t="n" s="7" r="D3">
        <v>64467025</v>
      </c>
    </row>
    <row spans="1:4" r="4">
      <c t="s" s="3" r="A4">
        <v>557</v>
      </c>
    </row>
    <row spans="1:4" r="5">
      <c t="s" s="3" r="A5">
        <v>543</v>
      </c>
      <c t="n" s="5" r="C5">
        <v>39317169</v>
      </c>
    </row>
    <row spans="1:4" r="6">
      <c t="s" s="3" r="A6">
        <v>558</v>
      </c>
    </row>
    <row spans="1:4" r="7">
      <c t="s" s="3" r="A7">
        <v>543</v>
      </c>
      <c t="n" s="5" r="C7">
        <v>2023078</v>
      </c>
      <c t="n" s="5" r="D7">
        <v>1678604</v>
      </c>
    </row>
    <row spans="1:4" r="8">
      <c t="s" s="3" r="A8">
        <v>559</v>
      </c>
    </row>
    <row spans="1:4" r="9">
      <c t="s" s="3" r="A9">
        <v>543</v>
      </c>
      <c t="n" s="5" r="C9">
        <v>688659</v>
      </c>
    </row>
    <row spans="1:4" r="10">
      <c t="s" s="3" r="A10">
        <v>560</v>
      </c>
    </row>
    <row spans="1:4" r="11">
      <c t="s" s="3" r="A11">
        <v>543</v>
      </c>
      <c t="n" s="5" r="C11">
        <v>471360</v>
      </c>
      <c t="n" s="5" r="D11">
        <v>646515</v>
      </c>
    </row>
    <row spans="1:4" r="12">
      <c t="s" s="3" r="A12">
        <v>561</v>
      </c>
    </row>
    <row spans="1:4" r="13">
      <c t="s" s="3" r="A13">
        <v>543</v>
      </c>
      <c t="n" s="5" r="C13">
        <v>1691330</v>
      </c>
    </row>
    <row spans="1:4" r="14">
      <c t="s" s="3" r="A14">
        <v>494</v>
      </c>
    </row>
    <row spans="1:4" r="15">
      <c t="s" s="3" r="A15">
        <v>543</v>
      </c>
      <c t="n" s="5" r="C15">
        <v>64381385</v>
      </c>
      <c t="n" s="5" r="D15">
        <v>66792144</v>
      </c>
    </row>
    <row spans="1:4" r="16">
      <c t="s" s="3" r="A16">
        <v>502</v>
      </c>
    </row>
    <row spans="1:4" r="17">
      <c t="s" s="3" r="A17">
        <v>543</v>
      </c>
      <c t="n" s="5" r="C17">
        <v>41697158</v>
      </c>
    </row>
    <row spans="1:4" r="18">
      <c t="s" s="3" r="A18">
        <v>562</v>
      </c>
    </row>
    <row spans="1:4" r="19">
      <c t="s" s="3" r="A19">
        <v>543</v>
      </c>
      <c t="n" s="5" r="C19">
        <v>66957002</v>
      </c>
      <c t="n" s="5" r="D19">
        <v>52979048</v>
      </c>
    </row>
    <row spans="1:4" r="20">
      <c t="s" s="3" r="A20">
        <v>563</v>
      </c>
    </row>
    <row spans="1:4" r="21">
      <c t="s" s="3" r="A21">
        <v>543</v>
      </c>
      <c t="n" s="5" r="C21">
        <v>2712777</v>
      </c>
    </row>
    <row spans="1:4" r="22">
      <c t="s" s="3" r="A22">
        <v>564</v>
      </c>
    </row>
    <row spans="1:4" r="23">
      <c t="s" s="3" r="A23">
        <v>543</v>
      </c>
      <c t="n" s="5" r="C23">
        <v>6174181</v>
      </c>
      <c t="n" s="5" r="D23">
        <v>2935904</v>
      </c>
    </row>
    <row spans="1:4" r="24">
      <c t="s" s="3" r="A24">
        <v>565</v>
      </c>
    </row>
    <row spans="1:4" r="25">
      <c t="s" s="3" r="A25">
        <v>543</v>
      </c>
      <c t="n" s="5" r="C25">
        <v>3329058</v>
      </c>
      <c t="n" s="5" r="D25">
        <v>3358446</v>
      </c>
    </row>
    <row spans="1:4" r="26">
      <c t="s" s="3" r="A26">
        <v>566</v>
      </c>
    </row>
    <row spans="1:4" r="27">
      <c t="s" s="3" r="A27">
        <v>543</v>
      </c>
      <c t="n" s="5" r="C27">
        <v>212809</v>
      </c>
    </row>
    <row spans="1:4" r="28">
      <c t="s" s="3" r="A28">
        <v>503</v>
      </c>
    </row>
    <row spans="1:4" r="29">
      <c t="s" s="3" r="A29">
        <v>543</v>
      </c>
      <c t="s" s="3" r="B29">
        <v>442</v>
      </c>
      <c t="n" s="5" r="C29">
        <v>76460241</v>
      </c>
      <c t="n" s="5" r="D29">
        <v>59273398</v>
      </c>
    </row>
    <row spans="1:4" r="30">
      <c t="s" s="3" r="A30">
        <v>504</v>
      </c>
    </row>
    <row spans="1:4" r="31">
      <c t="s" s="3" r="A31">
        <v>543</v>
      </c>
      <c t="n" s="5" r="C31">
        <v>2925586</v>
      </c>
    </row>
    <row spans="1:4" r="32">
      <c t="s" s="3" r="A32">
        <v>475</v>
      </c>
    </row>
    <row spans="1:4" r="33">
      <c t="s" s="3" r="A33">
        <v>543</v>
      </c>
      <c t="n" s="5" r="C33">
        <v>79385827</v>
      </c>
    </row>
    <row spans="1:4" r="34">
      <c t="s" s="3" r="A34">
        <v>567</v>
      </c>
    </row>
    <row spans="1:4" r="35">
      <c t="s" s="3" r="A35">
        <v>543</v>
      </c>
      <c t="n" s="5" r="C35">
        <v>1886203</v>
      </c>
      <c t="n" s="5" r="D35">
        <v>1031319</v>
      </c>
    </row>
    <row spans="1:4" r="36">
      <c t="s" s="3" r="A36">
        <v>568</v>
      </c>
    </row>
    <row spans="1:4" r="37">
      <c t="s" s="3" r="A37">
        <v>543</v>
      </c>
      <c t="n" s="5" r="C37">
        <v>1850747</v>
      </c>
    </row>
    <row spans="1:4" r="38">
      <c t="s" s="3" r="A38">
        <v>569</v>
      </c>
    </row>
    <row spans="1:4" r="39">
      <c t="s" s="3" r="A39">
        <v>543</v>
      </c>
      <c t="n" s="5" r="D39">
        <v>1374530</v>
      </c>
    </row>
    <row spans="1:4" r="40">
      <c t="s" s="3" r="A40">
        <v>505</v>
      </c>
    </row>
    <row spans="1:4" r="41">
      <c t="s" s="3" r="A41">
        <v>543</v>
      </c>
      <c t="s" s="3" r="B41">
        <v>442</v>
      </c>
      <c t="n" s="5" r="C41">
        <v>1886203</v>
      </c>
      <c t="n" s="5" r="D41">
        <v>2405849</v>
      </c>
    </row>
    <row spans="1:4" r="42">
      <c t="s" s="3" r="A42">
        <v>506</v>
      </c>
    </row>
    <row spans="1:4" r="43">
      <c t="s" s="3" r="A43">
        <v>543</v>
      </c>
      <c t="n" s="5" r="C43">
        <v>1850747</v>
      </c>
    </row>
    <row spans="1:4" r="44">
      <c t="s" s="3" r="A44">
        <v>478</v>
      </c>
    </row>
    <row spans="1:4" r="45">
      <c t="s" s="3" r="A45">
        <v>543</v>
      </c>
      <c t="n" s="5" r="C45">
        <v>3736950</v>
      </c>
    </row>
    <row spans="1:4" r="46">
      <c t="s" s="3" r="A46">
        <v>570</v>
      </c>
    </row>
    <row spans="1:4" r="47">
      <c t="s" s="3" r="A47">
        <v>543</v>
      </c>
      <c t="s" s="3" r="B47">
        <v>442</v>
      </c>
      <c t="n" s="5" r="C47">
        <v>142727829</v>
      </c>
      <c t="n" s="5" r="D47">
        <v>128471391</v>
      </c>
    </row>
    <row spans="1:4" r="48">
      <c t="s" s="3" r="A48">
        <v>571</v>
      </c>
    </row>
    <row spans="1:4" r="49">
      <c t="s" s="3" r="A49">
        <v>543</v>
      </c>
      <c t="n" s="5" r="C49">
        <v>46473491</v>
      </c>
    </row>
    <row spans="1:4" r="50">
      <c t="s" s="3" r="A50">
        <v>480</v>
      </c>
    </row>
    <row spans="1:4" r="51">
      <c t="s" s="3" r="A51">
        <v>543</v>
      </c>
      <c t="n" s="5" r="C51">
        <v>189201320</v>
      </c>
    </row>
    <row spans="1:4" r="52">
      <c t="s" s="3" r="A52">
        <v>572</v>
      </c>
    </row>
    <row spans="1:4" r="53">
      <c t="s" s="3" r="A53">
        <v>543</v>
      </c>
      <c t="n" s="5" r="C53">
        <v>13257967</v>
      </c>
      <c t="n" s="5" r="D53">
        <v>13966656</v>
      </c>
    </row>
    <row spans="1:4" r="54">
      <c t="s" s="3" r="A54">
        <v>573</v>
      </c>
    </row>
    <row spans="1:4" r="55">
      <c t="s" s="3" r="A55">
        <v>543</v>
      </c>
      <c t="n" s="5" r="C55">
        <v>2683947</v>
      </c>
    </row>
    <row spans="1:4" r="56">
      <c t="s" s="3" r="A56">
        <v>574</v>
      </c>
    </row>
    <row spans="1:4" r="57">
      <c t="s" s="3" r="A57">
        <v>543</v>
      </c>
      <c t="n" s="5" r="C57">
        <v>3576382</v>
      </c>
      <c t="n" s="5" r="D57">
        <v>3126880</v>
      </c>
    </row>
    <row spans="1:4" r="58">
      <c t="s" s="3" r="A58">
        <v>575</v>
      </c>
    </row>
    <row spans="1:4" r="59">
      <c t="s" s="3" r="A59">
        <v>543</v>
      </c>
      <c t="n" s="5" r="C59">
        <v>1739892</v>
      </c>
      <c t="n" s="5" r="D59">
        <v>1396067</v>
      </c>
    </row>
    <row spans="1:4" r="60">
      <c t="s" s="3" r="A60">
        <v>507</v>
      </c>
    </row>
    <row spans="1:4" r="61">
      <c t="s" s="3" r="A61">
        <v>543</v>
      </c>
      <c t="s" s="3" r="B61">
        <v>442</v>
      </c>
      <c t="n" s="5" r="C61">
        <v>18574241</v>
      </c>
      <c t="n" s="5" r="D61">
        <v>18489603</v>
      </c>
    </row>
    <row spans="1:4" r="62">
      <c t="s" s="3" r="A62">
        <v>508</v>
      </c>
    </row>
    <row spans="1:4" r="63">
      <c t="s" s="3" r="A63">
        <v>543</v>
      </c>
      <c t="n" s="5" r="C63">
        <v>2683947</v>
      </c>
    </row>
    <row spans="1:4" r="64">
      <c t="s" s="3" r="A64">
        <v>483</v>
      </c>
    </row>
    <row spans="1:4" r="65">
      <c t="s" s="3" r="A65">
        <v>543</v>
      </c>
      <c t="n" s="5" r="C65">
        <v>21258188</v>
      </c>
    </row>
    <row spans="1:4" r="66">
      <c t="s" s="3" r="A66">
        <v>576</v>
      </c>
    </row>
    <row spans="1:4" r="67">
      <c t="s" s="3" r="A67">
        <v>543</v>
      </c>
      <c t="n" s="5" r="C67">
        <v>12008735</v>
      </c>
      <c t="n" s="5" r="D67">
        <v>12255292</v>
      </c>
    </row>
    <row spans="1:4" r="68">
      <c t="s" s="3" r="A68">
        <v>577</v>
      </c>
    </row>
    <row spans="1:4" r="69">
      <c t="s" s="3" r="A69">
        <v>543</v>
      </c>
      <c t="n" s="5" r="C69">
        <v>2212783</v>
      </c>
    </row>
    <row spans="1:4" r="70">
      <c t="s" s="3" r="A70">
        <v>578</v>
      </c>
    </row>
    <row spans="1:4" r="71">
      <c t="s" s="3" r="A71">
        <v>543</v>
      </c>
      <c t="n" s="5" r="C71">
        <v>43611</v>
      </c>
    </row>
    <row spans="1:4" r="72">
      <c t="s" s="3" r="A72">
        <v>579</v>
      </c>
    </row>
    <row spans="1:4" r="73">
      <c t="s" s="3" r="A73">
        <v>543</v>
      </c>
      <c t="n" s="5" r="C73">
        <v>10583</v>
      </c>
      <c t="n" s="5" r="D73">
        <v>6000</v>
      </c>
    </row>
    <row spans="1:4" r="74">
      <c t="s" s="3" r="A74">
        <v>509</v>
      </c>
    </row>
    <row spans="1:4" r="75">
      <c t="s" s="3" r="A75">
        <v>543</v>
      </c>
      <c t="s" s="3" r="B75">
        <v>442</v>
      </c>
      <c t="n" s="5" r="C75">
        <v>12062929</v>
      </c>
      <c t="n" s="5" r="D75">
        <v>12261292</v>
      </c>
    </row>
    <row spans="1:4" r="76">
      <c t="s" s="3" r="A76">
        <v>510</v>
      </c>
    </row>
    <row spans="1:4" r="77">
      <c t="s" s="3" r="A77">
        <v>543</v>
      </c>
      <c t="n" s="5" r="C77">
        <v>2212783</v>
      </c>
    </row>
    <row spans="1:4" r="78">
      <c t="s" s="3" r="A78">
        <v>486</v>
      </c>
    </row>
    <row spans="1:4" r="79">
      <c t="s" s="3" r="A79">
        <v>543</v>
      </c>
      <c t="n" s="5" r="C79">
        <v>14275712</v>
      </c>
    </row>
    <row spans="1:4" r="80">
      <c t="s" s="3" r="A80">
        <v>580</v>
      </c>
    </row>
    <row spans="1:4" r="81">
      <c t="s" s="3" r="A81">
        <v>543</v>
      </c>
      <c t="n" s="5" r="C81">
        <v>3367363</v>
      </c>
      <c t="n" s="5" r="D81">
        <v>1165476</v>
      </c>
    </row>
    <row spans="1:4" r="82">
      <c t="s" s="3" r="A82">
        <v>581</v>
      </c>
    </row>
    <row spans="1:4" r="83">
      <c t="s" s="3" r="A83">
        <v>543</v>
      </c>
      <c t="n" s="5" r="C83">
        <v>1122580</v>
      </c>
    </row>
    <row spans="1:4" r="84">
      <c t="s" s="3" r="A84">
        <v>582</v>
      </c>
    </row>
    <row spans="1:4" r="85">
      <c t="s" s="3" r="A85">
        <v>543</v>
      </c>
      <c t="n" s="5" r="D85">
        <v>679</v>
      </c>
    </row>
    <row spans="1:4" r="86">
      <c t="s" s="3" r="A86">
        <v>583</v>
      </c>
    </row>
    <row spans="1:4" r="87">
      <c t="s" s="3" r="A87">
        <v>543</v>
      </c>
      <c t="n" s="5" r="C87">
        <v>38841</v>
      </c>
    </row>
    <row spans="1:4" r="88">
      <c t="s" s="3" r="A88">
        <v>584</v>
      </c>
    </row>
    <row spans="1:4" r="89">
      <c t="s" s="3" r="A89">
        <v>543</v>
      </c>
      <c t="n" s="5" r="C89">
        <v>39384</v>
      </c>
    </row>
    <row spans="1:4" r="90">
      <c t="s" s="3" r="A90">
        <v>511</v>
      </c>
    </row>
    <row spans="1:4" r="91">
      <c t="s" s="3" r="A91">
        <v>543</v>
      </c>
      <c t="s" s="3" r="B91">
        <v>442</v>
      </c>
      <c t="n" s="5" r="C91">
        <v>3367363</v>
      </c>
      <c t="n" s="5" r="D91">
        <v>1166155</v>
      </c>
    </row>
    <row spans="1:4" r="92">
      <c t="s" s="3" r="A92">
        <v>512</v>
      </c>
    </row>
    <row spans="1:4" r="93">
      <c t="s" s="3" r="A93">
        <v>543</v>
      </c>
      <c t="n" s="5" r="C93">
        <v>1200805</v>
      </c>
    </row>
    <row spans="1:4" r="94">
      <c t="s" s="3" r="A94">
        <v>488</v>
      </c>
    </row>
    <row spans="1:4" r="95">
      <c t="s" s="3" r="A95">
        <v>543</v>
      </c>
      <c t="n" s="5" r="C95">
        <v>4568168</v>
      </c>
    </row>
    <row spans="1:4" r="96">
      <c t="s" s="3" r="A96">
        <v>585</v>
      </c>
    </row>
    <row spans="1:4" r="97">
      <c t="s" s="3" r="A97">
        <v>543</v>
      </c>
      <c t="n" s="7" r="C97">
        <v>159364217</v>
      </c>
      <c t="n" s="7" r="D97">
        <v>145864816</v>
      </c>
    </row>
    <row spans="1:4" r="98">
      <c t="s" s="3" r="A98">
        <v>586</v>
      </c>
      <c t="s" s="3" r="C98">
        <v>587</v>
      </c>
      <c t="s" s="3" r="D98">
        <v>588</v>
      </c>
    </row>
    <row spans="1:4" r="99">
      <c t="s" s="3" r="A99">
        <v>589</v>
      </c>
    </row>
    <row spans="1:4" r="100">
      <c t="s" s="3" r="A100">
        <v>543</v>
      </c>
      <c t="n" s="7" r="C100">
        <v>49900003</v>
      </c>
    </row>
    <row spans="1:4" r="101">
      <c t="s" s="3" r="A101">
        <v>586</v>
      </c>
      <c t="s" s="3" r="C101">
        <v>590</v>
      </c>
    </row>
    <row spans="1:4" r="102">
      <c t="s" s="3" r="A102">
        <v>591</v>
      </c>
    </row>
    <row spans="1:4" r="103">
      <c t="s" s="3" r="A103">
        <v>543</v>
      </c>
      <c t="n" s="7" r="C103">
        <v>11817252</v>
      </c>
      <c t="n" s="7" r="D103">
        <v>7742067</v>
      </c>
    </row>
    <row spans="1:4" r="104">
      <c t="s" s="3" r="A104">
        <v>586</v>
      </c>
      <c t="s" s="3" r="C104">
        <v>592</v>
      </c>
      <c t="s" s="3" r="D104">
        <v>593</v>
      </c>
    </row>
    <row spans="1:4" r="105">
      <c t="s" s="3" r="A105">
        <v>594</v>
      </c>
    </row>
    <row spans="1:4" r="106">
      <c t="s" s="3" r="A106">
        <v>543</v>
      </c>
      <c t="n" s="7" r="C106">
        <v>727500</v>
      </c>
    </row>
    <row spans="1:4" r="107">
      <c t="s" s="3" r="A107">
        <v>586</v>
      </c>
      <c t="s" s="3" r="C107">
        <v>595</v>
      </c>
    </row>
    <row spans="1:4" r="108">
      <c t="s" s="3" r="A108">
        <v>596</v>
      </c>
    </row>
    <row spans="1:4" r="109">
      <c t="s" s="3" r="A109">
        <v>543</v>
      </c>
      <c t="n" s="7" r="C109">
        <v>5550893</v>
      </c>
      <c t="n" s="7" r="D109">
        <v>6781558</v>
      </c>
    </row>
    <row spans="1:4" r="110">
      <c t="s" s="3" r="A110">
        <v>586</v>
      </c>
      <c t="s" s="3" r="C110">
        <v>597</v>
      </c>
      <c t="s" s="3" r="D110">
        <v>598</v>
      </c>
    </row>
    <row spans="1:4" r="111">
      <c t="s" s="3" r="A111">
        <v>599</v>
      </c>
    </row>
    <row spans="1:4" r="112">
      <c t="s" s="3" r="A112">
        <v>543</v>
      </c>
      <c t="n" s="7" r="C112">
        <v>1943523</v>
      </c>
    </row>
    <row spans="1:4" r="113">
      <c t="s" s="3" r="A113">
        <v>586</v>
      </c>
      <c t="s" s="3" r="C113">
        <v>600</v>
      </c>
    </row>
    <row spans="1:4" r="114">
      <c t="s" s="3" r="A114">
        <v>452</v>
      </c>
    </row>
    <row spans="1:4" r="115">
      <c t="s" s="3" r="A115">
        <v>543</v>
      </c>
      <c t="s" s="3" r="B115">
        <v>442</v>
      </c>
      <c t="n" s="7" r="C115">
        <v>176732362</v>
      </c>
      <c t="n" s="7" r="D115">
        <v>160388441</v>
      </c>
    </row>
    <row spans="1:4" r="116">
      <c t="s" s="3" r="A116">
        <v>586</v>
      </c>
      <c t="s" s="3" r="C116">
        <v>489</v>
      </c>
      <c t="s" s="3" r="D116">
        <v>489</v>
      </c>
    </row>
    <row spans="1:4" r="117">
      <c t="s" s="3" r="A117">
        <v>465</v>
      </c>
    </row>
    <row spans="1:4" r="118">
      <c t="s" s="3" r="A118">
        <v>543</v>
      </c>
      <c t="n" s="7" r="C118">
        <v>52571026</v>
      </c>
    </row>
    <row spans="1:4" r="119">
      <c t="s" s="3" r="A119">
        <v>586</v>
      </c>
      <c t="s" s="3" r="C119">
        <v>489</v>
      </c>
    </row>
    <row spans="1:4" r="120">
      <c t="s" s="3" r="A120">
        <v>543</v>
      </c>
      <c t="n" s="7" r="C120">
        <v>229303388</v>
      </c>
    </row>
    <row spans="1:4" r="121">
      <c t="n" r="A121"/>
    </row>
    <row spans="1:4" r="122">
      <c t="s" s="3" r="A122">
        <v>442</v>
      </c>
      <c t="s" s="3" r="B122">
        <v>490</v>
      </c>
    </row>
  </sheetData>
  <mergeCells count="3">
    <mergeCell ref="A1:B1"/>
    <mergeCell ref="A121:C121"/>
    <mergeCell ref="B122:C1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v>
      </c>
      <c t="s" s="2" r="B1">
        <v>74</v>
      </c>
      <c t="s" s="2" r="D1">
        <v>1</v>
      </c>
    </row>
    <row spans="1:5" r="2">
      <c t="s" s="2" r="B2">
        <v>2</v>
      </c>
      <c t="s" s="2" r="C2">
        <v>75</v>
      </c>
      <c t="s" s="2" r="D2">
        <v>2</v>
      </c>
      <c t="s" s="2" r="E2">
        <v>75</v>
      </c>
    </row>
    <row spans="1:5" r="3">
      <c t="s" s="3" r="A3">
        <v>114</v>
      </c>
      <c t="n" s="7" r="B3">
        <v>-127181</v>
      </c>
      <c t="n" s="7" r="C3">
        <v>77843</v>
      </c>
      <c t="n" s="7" r="D3">
        <v>-209861</v>
      </c>
      <c t="n" s="7" r="E3">
        <v>-173201</v>
      </c>
    </row>
    <row spans="1:5" r="4">
      <c t="s" s="6" r="A4">
        <v>118</v>
      </c>
    </row>
    <row spans="1:5" r="5">
      <c t="s" s="3" r="A5">
        <v>119</v>
      </c>
      <c t="n" s="5" r="B5">
        <v>-801265</v>
      </c>
      <c t="n" s="5" r="C5">
        <v>1643661</v>
      </c>
      <c t="n" s="5" r="D5">
        <v>-716655</v>
      </c>
      <c t="n" s="5" r="E5">
        <v>1589832</v>
      </c>
    </row>
    <row spans="1:5" r="6">
      <c t="s" s="3" r="A6">
        <v>120</v>
      </c>
      <c t="n" s="5" r="B6">
        <v>-20497</v>
      </c>
      <c t="n" s="5" r="C6">
        <v>-42471</v>
      </c>
      <c t="n" s="5" r="D6">
        <v>-42212</v>
      </c>
      <c t="n" s="5" r="E6">
        <v>-230645</v>
      </c>
    </row>
    <row spans="1:5" r="7">
      <c t="s" s="3" r="A7">
        <v>121</v>
      </c>
      <c t="n" s="5" r="B7">
        <v>-821762</v>
      </c>
      <c t="n" s="5" r="C7">
        <v>1601190</v>
      </c>
      <c t="n" s="5" r="D7">
        <v>-758867</v>
      </c>
      <c t="n" s="5" r="E7">
        <v>1359187</v>
      </c>
    </row>
    <row spans="1:5" r="8">
      <c t="s" s="3" r="A8">
        <v>122</v>
      </c>
      <c t="n" s="5" r="B8">
        <v>-324144</v>
      </c>
      <c t="n" s="5" r="C8">
        <v>631589</v>
      </c>
      <c t="n" s="5" r="D8">
        <v>-299335</v>
      </c>
      <c t="n" s="5" r="E8">
        <v>536132</v>
      </c>
    </row>
    <row spans="1:5" r="9">
      <c t="s" s="3" r="A9">
        <v>123</v>
      </c>
      <c t="n" s="5" r="B9">
        <v>-497618</v>
      </c>
      <c t="n" s="5" r="C9">
        <v>969601</v>
      </c>
      <c t="n" s="5" r="D9">
        <v>-459532</v>
      </c>
      <c t="n" s="5" r="E9">
        <v>823055</v>
      </c>
    </row>
    <row spans="1:5" r="10">
      <c t="s" s="3" r="A10">
        <v>124</v>
      </c>
      <c t="n" s="7" r="B10">
        <v>-624799</v>
      </c>
      <c t="n" s="7" r="C10">
        <v>1047444</v>
      </c>
      <c t="n" s="7" r="D10">
        <v>-669393</v>
      </c>
      <c t="n" s="7" r="E10">
        <v>6498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01</v>
      </c>
      <c t="s" s="2" r="B1">
        <v>1</v>
      </c>
      <c t="s" s="2" r="C1">
        <v>493</v>
      </c>
    </row>
    <row spans="1:3" r="2">
      <c t="s" s="2" r="B2">
        <v>430</v>
      </c>
      <c t="s" s="2" r="C2">
        <v>431</v>
      </c>
    </row>
    <row spans="1:3" r="3">
      <c t="s" s="3" r="A3">
        <v>602</v>
      </c>
    </row>
    <row spans="1:3" r="4">
      <c t="s" s="3" r="A4">
        <v>603</v>
      </c>
      <c t="n" s="7" r="B4">
        <v>1299173</v>
      </c>
      <c t="n" s="7" r="C4">
        <v>1366132</v>
      </c>
    </row>
    <row spans="1:3" r="5">
      <c t="s" s="3" r="A5">
        <v>131</v>
      </c>
      <c t="n" s="5" r="B5">
        <v>1299173</v>
      </c>
      <c t="n" s="5" r="C5">
        <v>1366132</v>
      </c>
    </row>
    <row spans="1:3" r="6">
      <c t="s" s="3" r="A6">
        <v>604</v>
      </c>
    </row>
    <row spans="1:3" r="7">
      <c t="s" s="3" r="A7">
        <v>603</v>
      </c>
      <c t="n" s="5" r="B7">
        <v>138801</v>
      </c>
      <c t="n" s="5" r="C7">
        <v>74085</v>
      </c>
    </row>
    <row spans="1:3" r="8">
      <c t="s" s="3" r="A8">
        <v>131</v>
      </c>
      <c t="n" s="7" r="B8">
        <v>138801</v>
      </c>
      <c t="n" s="7" r="C8">
        <v>74085</v>
      </c>
    </row>
    <row spans="1:3" r="9">
      <c t="s" s="3" r="A9">
        <v>494</v>
      </c>
    </row>
    <row spans="1:3" r="10">
      <c t="s" s="3" r="A10">
        <v>605</v>
      </c>
      <c t="n" s="5" r="B10">
        <v>7</v>
      </c>
      <c t="n" s="5" r="C10">
        <v>5</v>
      </c>
    </row>
    <row spans="1:3" r="11">
      <c t="s" s="3" r="A11">
        <v>603</v>
      </c>
      <c t="n" s="7" r="B11">
        <v>1437974</v>
      </c>
      <c t="n" s="7" r="C11">
        <v>1440217</v>
      </c>
    </row>
    <row spans="1:3" r="12">
      <c t="s" s="3" r="A12">
        <v>131</v>
      </c>
      <c t="n" s="7" r="B12">
        <v>1437974</v>
      </c>
      <c t="n" s="5" r="C12">
        <v>1440217</v>
      </c>
    </row>
    <row spans="1:3" r="13">
      <c t="s" s="3" r="A13">
        <v>606</v>
      </c>
    </row>
    <row spans="1:3" r="14">
      <c t="s" s="3" r="A14">
        <v>605</v>
      </c>
      <c t="n" s="5" r="B14">
        <v>2</v>
      </c>
    </row>
    <row spans="1:3" r="15">
      <c t="s" s="3" r="A15">
        <v>607</v>
      </c>
    </row>
    <row spans="1:3" r="16">
      <c t="s" s="3" r="A16">
        <v>603</v>
      </c>
      <c t="n" s="5" r="C16">
        <v>3358446</v>
      </c>
    </row>
    <row spans="1:3" r="17">
      <c t="s" s="3" r="A17">
        <v>131</v>
      </c>
      <c t="n" s="7" r="C17">
        <v>3358446</v>
      </c>
    </row>
    <row spans="1:3" r="18">
      <c t="s" s="3" r="A18">
        <v>608</v>
      </c>
    </row>
    <row spans="1:3" r="19">
      <c t="s" s="3" r="A19">
        <v>603</v>
      </c>
      <c t="n" s="7" r="B19">
        <v>3329058</v>
      </c>
    </row>
    <row spans="1:3" r="20">
      <c t="s" s="3" r="A20">
        <v>131</v>
      </c>
      <c t="n" s="7" r="B20">
        <v>3329058</v>
      </c>
    </row>
    <row spans="1:3" r="21">
      <c t="s" s="3" r="A21">
        <v>503</v>
      </c>
    </row>
    <row spans="1:3" r="22">
      <c t="s" s="3" r="A22">
        <v>605</v>
      </c>
      <c t="n" s="5" r="B22">
        <v>2</v>
      </c>
      <c t="n" s="5" r="C22">
        <v>2</v>
      </c>
    </row>
    <row spans="1:3" r="23">
      <c t="s" s="3" r="A23">
        <v>603</v>
      </c>
      <c t="n" s="7" r="B23">
        <v>3329058</v>
      </c>
      <c t="n" s="7" r="C23">
        <v>3358446</v>
      </c>
    </row>
    <row spans="1:3" r="24">
      <c t="s" s="3" r="A24">
        <v>131</v>
      </c>
      <c t="n" s="5" r="B24">
        <v>3329058</v>
      </c>
      <c t="n" s="5" r="C24">
        <v>3358446</v>
      </c>
    </row>
    <row spans="1:3" r="25">
      <c t="s" s="3" r="A25">
        <v>609</v>
      </c>
    </row>
    <row spans="1:3" r="26">
      <c t="s" s="3" r="A26">
        <v>603</v>
      </c>
      <c t="n" s="5" r="B26">
        <v>651986</v>
      </c>
      <c t="n" s="5" r="C26">
        <v>614358</v>
      </c>
    </row>
    <row spans="1:3" r="27">
      <c t="s" s="3" r="A27">
        <v>131</v>
      </c>
      <c t="n" s="7" r="B27">
        <v>651986</v>
      </c>
      <c t="n" s="5" r="C27">
        <v>614358</v>
      </c>
    </row>
    <row spans="1:3" r="28">
      <c t="s" s="3" r="A28">
        <v>610</v>
      </c>
    </row>
    <row spans="1:3" r="29">
      <c t="s" s="3" r="A29">
        <v>603</v>
      </c>
      <c t="n" s="5" r="C29">
        <v>59883</v>
      </c>
    </row>
    <row spans="1:3" r="30">
      <c t="s" s="3" r="A30">
        <v>131</v>
      </c>
      <c t="n" s="7" r="C30">
        <v>59883</v>
      </c>
    </row>
    <row spans="1:3" r="31">
      <c t="s" s="3" r="A31">
        <v>507</v>
      </c>
    </row>
    <row spans="1:3" r="32">
      <c t="s" s="3" r="A32">
        <v>605</v>
      </c>
      <c t="n" s="5" r="B32">
        <v>2</v>
      </c>
      <c t="n" s="5" r="C32">
        <v>3</v>
      </c>
    </row>
    <row spans="1:3" r="33">
      <c t="s" s="3" r="A33">
        <v>603</v>
      </c>
      <c t="n" s="7" r="B33">
        <v>651986</v>
      </c>
      <c t="n" s="7" r="C33">
        <v>674241</v>
      </c>
    </row>
    <row spans="1:3" r="34">
      <c t="s" s="3" r="A34">
        <v>131</v>
      </c>
      <c t="n" s="5" r="B34">
        <v>651986</v>
      </c>
      <c t="n" s="5" r="C34">
        <v>674241</v>
      </c>
    </row>
    <row spans="1:3" r="35">
      <c t="s" s="3" r="A35">
        <v>611</v>
      </c>
    </row>
    <row spans="1:3" r="36">
      <c t="s" s="3" r="A36">
        <v>603</v>
      </c>
      <c t="n" s="5" r="B36">
        <v>1951159</v>
      </c>
      <c t="n" s="5" r="C36">
        <v>5338936</v>
      </c>
    </row>
    <row spans="1:3" r="37">
      <c t="s" s="3" r="A37">
        <v>131</v>
      </c>
      <c t="n" s="5" r="B37">
        <v>1951159</v>
      </c>
      <c t="n" s="5" r="C37">
        <v>5338936</v>
      </c>
    </row>
    <row spans="1:3" r="38">
      <c t="s" s="3" r="A38">
        <v>612</v>
      </c>
    </row>
    <row spans="1:3" r="39">
      <c t="s" s="3" r="A39">
        <v>603</v>
      </c>
      <c t="n" s="5" r="B39">
        <v>3467859</v>
      </c>
      <c t="n" s="5" r="C39">
        <v>133968</v>
      </c>
    </row>
    <row spans="1:3" r="40">
      <c t="s" s="3" r="A40">
        <v>131</v>
      </c>
      <c t="n" s="7" r="B40">
        <v>3467859</v>
      </c>
      <c t="n" s="7" r="C40">
        <v>133968</v>
      </c>
    </row>
    <row spans="1:3" r="41">
      <c t="s" s="3" r="A41">
        <v>452</v>
      </c>
    </row>
    <row spans="1:3" r="42">
      <c t="s" s="3" r="A42">
        <v>605</v>
      </c>
      <c t="n" s="5" r="B42">
        <v>11</v>
      </c>
      <c t="n" s="5" r="C42">
        <v>10</v>
      </c>
    </row>
    <row spans="1:3" r="43">
      <c t="s" s="3" r="A43">
        <v>603</v>
      </c>
      <c t="n" s="7" r="B43">
        <v>5419018</v>
      </c>
      <c t="n" s="7" r="C43">
        <v>5472904</v>
      </c>
    </row>
    <row spans="1:3" r="44">
      <c t="s" s="3" r="A44">
        <v>131</v>
      </c>
      <c t="n" s="7" r="B44">
        <v>5419018</v>
      </c>
      <c t="n" s="7" r="C44">
        <v>5472904</v>
      </c>
    </row>
    <row spans="1:3" r="45">
      <c t="s" s="3" r="A45">
        <v>605</v>
      </c>
      <c t="n" s="5" r="B45">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13</v>
      </c>
      <c t="s" s="2" r="B1">
        <v>1</v>
      </c>
    </row>
    <row spans="1:2" r="2">
      <c t="s" s="2" r="B2">
        <v>430</v>
      </c>
    </row>
    <row spans="1:2" r="3">
      <c t="s" s="3" r="A3">
        <v>606</v>
      </c>
    </row>
    <row spans="1:2" r="4">
      <c t="s" s="3" r="A4">
        <v>605</v>
      </c>
      <c t="n" s="5" r="B4">
        <v>2</v>
      </c>
    </row>
    <row spans="1:2" r="5">
      <c t="s" s="3" r="A5">
        <v>614</v>
      </c>
      <c t="n" s="7" r="B5">
        <v>20816</v>
      </c>
    </row>
    <row spans="1:2" r="6">
      <c t="s" s="3" r="A6">
        <v>605</v>
      </c>
      <c t="n" s="5" r="B6">
        <v>2</v>
      </c>
    </row>
    <row spans="1:2" r="7">
      <c t="s" s="3" r="A7">
        <v>614</v>
      </c>
      <c t="n" s="7" r="B7">
        <v>208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5</v>
      </c>
      <c t="s" s="2" r="B1">
        <v>2</v>
      </c>
      <c t="s" s="2" r="C1">
        <v>29</v>
      </c>
    </row>
    <row spans="1:3" r="2">
      <c t="s" s="3" r="A2">
        <v>616</v>
      </c>
    </row>
    <row spans="1:3" r="3">
      <c t="s" s="3" r="A3">
        <v>617</v>
      </c>
      <c t="n" s="7" r="B3">
        <v>9553136</v>
      </c>
      <c t="n" s="7" r="C3">
        <v>8074686</v>
      </c>
    </row>
    <row spans="1:3" r="4">
      <c t="s" s="3" r="A4">
        <v>618</v>
      </c>
    </row>
    <row spans="1:3" r="5">
      <c t="s" s="3" r="A5">
        <v>617</v>
      </c>
      <c t="n" s="5" r="B5">
        <v>16608922</v>
      </c>
      <c t="n" s="5" r="C5">
        <v>15885344</v>
      </c>
    </row>
    <row spans="1:3" r="6">
      <c t="s" s="3" r="A6">
        <v>619</v>
      </c>
    </row>
    <row spans="1:3" r="7">
      <c t="s" s="3" r="A7">
        <v>617</v>
      </c>
      <c t="n" s="5" r="B7">
        <v>31830</v>
      </c>
      <c t="n" s="5" r="C7">
        <v>31876</v>
      </c>
    </row>
    <row spans="1:3" r="8">
      <c t="s" s="3" r="A8">
        <v>620</v>
      </c>
    </row>
    <row spans="1:3" r="9">
      <c t="s" s="3" r="A9">
        <v>617</v>
      </c>
      <c t="n" s="5" r="B9">
        <v>59000</v>
      </c>
    </row>
    <row spans="1:3" r="10">
      <c t="s" s="3" r="A10">
        <v>621</v>
      </c>
    </row>
    <row spans="1:3" r="11">
      <c t="s" s="3" r="A11">
        <v>617</v>
      </c>
      <c t="n" s="5" r="B11">
        <v>3518556</v>
      </c>
      <c t="n" s="5" r="C11">
        <v>5325095</v>
      </c>
    </row>
    <row spans="1:3" r="12">
      <c t="s" s="3" r="A12">
        <v>622</v>
      </c>
    </row>
    <row spans="1:3" r="13">
      <c t="s" s="3" r="A13">
        <v>617</v>
      </c>
      <c t="n" s="5" r="B13">
        <v>2326285</v>
      </c>
      <c t="n" s="5" r="C13">
        <v>1129681</v>
      </c>
    </row>
    <row spans="1:3" r="14">
      <c t="s" s="3" r="A14">
        <v>623</v>
      </c>
    </row>
    <row spans="1:3" r="15">
      <c t="s" s="3" r="A15">
        <v>617</v>
      </c>
      <c t="n" s="5" r="C15">
        <v>337000</v>
      </c>
    </row>
    <row spans="1:3" r="16">
      <c t="s" s="3" r="A16">
        <v>624</v>
      </c>
    </row>
    <row spans="1:3" r="17">
      <c t="s" s="3" r="A17">
        <v>617</v>
      </c>
      <c t="n" s="5" r="B17">
        <v>2065000</v>
      </c>
      <c t="n" s="5" r="C17">
        <v>269000</v>
      </c>
    </row>
    <row spans="1:3" r="18">
      <c t="s" s="3" r="A18">
        <v>625</v>
      </c>
    </row>
    <row spans="1:3" r="19">
      <c t="s" s="3" r="A19">
        <v>617</v>
      </c>
      <c t="n" s="7" r="B19">
        <v>198396</v>
      </c>
      <c t="n" s="7" r="C19">
        <v>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spans="1:2" r="1">
      <c t="s" s="1" r="A1">
        <v>626</v>
      </c>
      <c t="s" s="2" r="B1">
        <v>1</v>
      </c>
    </row>
    <row spans="1:2" r="2">
      <c t="s" s="2" r="B2">
        <v>2</v>
      </c>
    </row>
    <row spans="1:2" r="3">
      <c t="s" s="3" r="A3">
        <v>345</v>
      </c>
      <c t="s" s="3" r="B3">
        <v>3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27</v>
      </c>
      <c t="s" s="2" r="B1">
        <v>1</v>
      </c>
    </row>
    <row spans="1:3" r="2">
      <c t="s" s="2" r="B2">
        <v>430</v>
      </c>
    </row>
    <row spans="1:3" r="3">
      <c t="s" s="3" r="A3">
        <v>628</v>
      </c>
      <c t="n" s="7" r="B3">
        <v>2664432</v>
      </c>
    </row>
    <row spans="1:3" r="4">
      <c t="s" s="3" r="A4">
        <v>629</v>
      </c>
      <c t="n" s="5" r="B4">
        <v>138333</v>
      </c>
    </row>
    <row spans="1:3" r="5">
      <c t="s" s="3" r="A5">
        <v>630</v>
      </c>
      <c t="n" s="5" r="B5">
        <v>-38619</v>
      </c>
    </row>
    <row spans="1:3" r="6">
      <c t="s" s="3" r="A6">
        <v>628</v>
      </c>
      <c t="n" s="5" r="B6">
        <v>6478860</v>
      </c>
    </row>
    <row spans="1:3" r="7">
      <c t="s" s="3" r="A7">
        <v>629</v>
      </c>
      <c t="n" s="5" r="B7">
        <v>642254</v>
      </c>
    </row>
    <row spans="1:3" r="8">
      <c t="s" s="3" r="A8">
        <v>631</v>
      </c>
      <c t="n" s="5" r="B8">
        <v>3814428</v>
      </c>
      <c t="s" s="3" r="C8">
        <v>442</v>
      </c>
    </row>
    <row spans="1:3" r="9">
      <c t="s" s="3" r="A9">
        <v>632</v>
      </c>
      <c t="n" s="7" r="B9">
        <v>542540</v>
      </c>
      <c t="s" s="3" r="C9">
        <v>442</v>
      </c>
    </row>
    <row spans="1:3" r="10">
      <c t="n" r="A10"/>
    </row>
    <row spans="1:3" r="11">
      <c t="s" s="3" r="A11">
        <v>442</v>
      </c>
      <c t="s" s="3" r="B11">
        <v>633</v>
      </c>
    </row>
  </sheetData>
  <mergeCells count="5">
    <mergeCell ref="A1:A2"/>
    <mergeCell ref="B1:C1"/>
    <mergeCell ref="B2:C2"/>
    <mergeCell ref="A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34</v>
      </c>
      <c t="s" s="2" r="B1">
        <v>430</v>
      </c>
    </row>
    <row spans="1:2" r="2">
      <c t="s" s="3" r="A2">
        <v>635</v>
      </c>
      <c t="n" s="7" r="B2">
        <v>23956</v>
      </c>
    </row>
    <row spans="1:2" r="3">
      <c t="n" s="5" r="A3">
        <v>2017</v>
      </c>
      <c t="n" s="5" r="B3">
        <v>95817</v>
      </c>
    </row>
    <row spans="1:2" r="4">
      <c t="n" s="5" r="A4">
        <v>2018</v>
      </c>
      <c t="n" s="5" r="B4">
        <v>95817</v>
      </c>
    </row>
    <row spans="1:2" r="5">
      <c t="n" s="5" r="A5">
        <v>2019</v>
      </c>
      <c t="n" s="5" r="B5">
        <v>95817</v>
      </c>
    </row>
    <row spans="1:2" r="6">
      <c t="n" s="5" r="A6">
        <v>2020</v>
      </c>
      <c t="n" s="5" r="B6">
        <v>93484</v>
      </c>
    </row>
    <row spans="1:2" r="7">
      <c t="s" s="3" r="A7">
        <v>636</v>
      </c>
      <c t="n" s="5" r="B7">
        <v>237363</v>
      </c>
    </row>
    <row spans="1:2" r="8">
      <c t="n" s="7" r="B8">
        <v>6422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37</v>
      </c>
      <c t="s" s="2" r="B1">
        <v>74</v>
      </c>
      <c t="s" s="2" r="C1">
        <v>1</v>
      </c>
    </row>
    <row spans="1:3" r="2">
      <c t="s" s="2" r="B2">
        <v>638</v>
      </c>
      <c t="s" s="2" r="C2">
        <v>2</v>
      </c>
    </row>
    <row spans="1:3" r="3">
      <c t="s" s="3" r="A3">
        <v>639</v>
      </c>
      <c t="n" s="7" r="C3">
        <v>0</v>
      </c>
    </row>
    <row spans="1:3" r="4">
      <c t="s" s="3" r="A4">
        <v>640</v>
      </c>
      <c t="n" s="7" r="B4">
        <v>3300000</v>
      </c>
    </row>
    <row spans="1:3" r="5">
      <c t="s" s="3" r="A5">
        <v>641</v>
      </c>
      <c t="s" s="3" r="B5">
        <v>642</v>
      </c>
    </row>
    <row spans="1:3" r="6">
      <c t="s" s="3" r="A6">
        <v>643</v>
      </c>
      <c t="s" s="3" r="B6">
        <v>644</v>
      </c>
    </row>
    <row spans="1:3" r="7">
      <c t="s" s="3" r="A7">
        <v>645</v>
      </c>
      <c t="n" s="5" r="C7">
        <v>81000</v>
      </c>
    </row>
    <row spans="1:3" r="8">
      <c t="s" s="3" r="A8">
        <v>646</v>
      </c>
      <c t="n" s="7" r="C8">
        <v>29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29</v>
      </c>
    </row>
    <row spans="1:3" r="2">
      <c t="s" s="3" r="A2">
        <v>648</v>
      </c>
      <c t="n" s="7" r="B2">
        <v>32352494</v>
      </c>
      <c t="n" s="7" r="C2">
        <v>16933011</v>
      </c>
    </row>
    <row spans="1:3" r="3">
      <c t="s" s="3" r="A3">
        <v>648</v>
      </c>
      <c t="s" s="3" r="B3">
        <v>649</v>
      </c>
      <c t="s" s="3" r="C3">
        <v>335</v>
      </c>
    </row>
    <row spans="1:3" r="4">
      <c t="s" s="3" r="A4">
        <v>650</v>
      </c>
      <c t="n" s="7" r="B4">
        <v>22332169</v>
      </c>
      <c t="n" s="7" r="C4">
        <v>16652771</v>
      </c>
    </row>
    <row spans="1:3" r="5">
      <c t="s" s="3" r="A5">
        <v>650</v>
      </c>
      <c t="s" s="3" r="B5">
        <v>335</v>
      </c>
      <c t="s" s="3" r="C5">
        <v>651</v>
      </c>
    </row>
    <row spans="1:3" r="6">
      <c t="s" s="3" r="A6">
        <v>652</v>
      </c>
      <c t="n" s="7" r="B6">
        <v>13544701</v>
      </c>
      <c t="n" s="7" r="C6">
        <v>11003370</v>
      </c>
    </row>
    <row spans="1:3" r="7">
      <c t="s" s="3" r="A7">
        <v>652</v>
      </c>
      <c t="s" s="3" r="B7">
        <v>653</v>
      </c>
      <c t="s" s="3" r="C7">
        <v>653</v>
      </c>
    </row>
    <row spans="1:3" r="8">
      <c t="s" s="3" r="A8">
        <v>654</v>
      </c>
      <c t="n" s="7" r="B8">
        <v>28983627</v>
      </c>
      <c t="n" s="7" r="C8">
        <v>28033238</v>
      </c>
    </row>
    <row spans="1:3" r="9">
      <c t="s" s="3" r="A9">
        <v>654</v>
      </c>
      <c t="s" s="3" r="B9">
        <v>655</v>
      </c>
      <c t="s" s="3" r="C9">
        <v>474</v>
      </c>
    </row>
    <row spans="1:3" r="10">
      <c t="s" s="3" r="A10">
        <v>656</v>
      </c>
      <c t="n" s="7" r="B10">
        <v>191447521</v>
      </c>
      <c t="n" s="7" r="C10">
        <v>149696502</v>
      </c>
    </row>
    <row spans="1:3" r="11">
      <c t="s" s="3" r="A11">
        <v>656</v>
      </c>
      <c t="s" s="3" r="B11">
        <v>657</v>
      </c>
      <c t="s" s="3" r="C11">
        <v>658</v>
      </c>
    </row>
    <row spans="1:3" r="12">
      <c t="n" s="7" r="B12">
        <v>288660512</v>
      </c>
      <c t="n" s="7" r="C12">
        <v>222318892</v>
      </c>
    </row>
    <row spans="1:3" r="13">
      <c t="s" s="3" r="B13">
        <v>489</v>
      </c>
      <c t="s" s="3" r="C13">
        <v>489</v>
      </c>
    </row>
    <row spans="1:3" r="14">
      <c t="s" s="3" r="A14">
        <v>659</v>
      </c>
      <c t="n" s="7" r="B14">
        <v>380773</v>
      </c>
    </row>
    <row spans="1:3" r="15">
      <c t="s" s="3" r="A15">
        <v>54</v>
      </c>
      <c t="n" s="7" r="B15">
        <v>289041285</v>
      </c>
      <c t="n" s="7" r="C15">
        <v>2223188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29</v>
      </c>
    </row>
    <row spans="1:3" r="2">
      <c t="s" s="3" r="A2">
        <v>661</v>
      </c>
    </row>
    <row spans="1:3" r="3">
      <c t="s" s="3" r="A3">
        <v>662</v>
      </c>
      <c t="n" s="7" r="B3">
        <v>0</v>
      </c>
      <c t="n" s="7" r="C3">
        <v>0</v>
      </c>
    </row>
    <row spans="1:3" r="4">
      <c t="s" s="3" r="A4">
        <v>663</v>
      </c>
      <c t="n" s="5" r="B4">
        <v>5000000</v>
      </c>
    </row>
    <row spans="1:3" r="5">
      <c t="s" s="3" r="A5">
        <v>664</v>
      </c>
    </row>
    <row spans="1:3" r="6">
      <c t="s" s="3" r="A6">
        <v>662</v>
      </c>
      <c t="n" s="5" r="B6">
        <v>0</v>
      </c>
      <c t="n" s="5" r="C6">
        <v>0</v>
      </c>
    </row>
    <row spans="1:3" r="7">
      <c t="s" s="3" r="A7">
        <v>663</v>
      </c>
      <c t="n" s="7" r="B7">
        <v>1000000</v>
      </c>
    </row>
    <row spans="1:3" r="8">
      <c t="s" s="3" r="A8">
        <v>665</v>
      </c>
      <c t="s" s="3" r="B8">
        <v>666</v>
      </c>
    </row>
    <row spans="1:3" r="9">
      <c t="s" s="3" r="A9">
        <v>667</v>
      </c>
      <c t="n" s="7" r="B9">
        <v>55070600</v>
      </c>
      <c t="n" s="7" r="C9">
        <v>5014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668</v>
      </c>
      <c t="s" s="2" r="B1">
        <v>1</v>
      </c>
      <c t="s" s="2" r="C1">
        <v>493</v>
      </c>
    </row>
    <row spans="1:3" r="2">
      <c t="s" s="2" r="B2">
        <v>2</v>
      </c>
      <c t="s" s="2" r="C2">
        <v>29</v>
      </c>
    </row>
    <row spans="1:3" r="3">
      <c t="s" s="3" r="A3">
        <v>669</v>
      </c>
    </row>
    <row spans="1:3" r="4">
      <c t="s" s="3" r="A4">
        <v>670</v>
      </c>
      <c t="n" s="7" r="B4">
        <v>2000000</v>
      </c>
    </row>
    <row spans="1:3" r="5">
      <c t="s" s="3" r="A5">
        <v>671</v>
      </c>
      <c t="s" s="3" r="B5">
        <v>672</v>
      </c>
      <c t="s" s="3" r="C5">
        <v>673</v>
      </c>
    </row>
    <row spans="1:3" r="6">
      <c t="s" s="3" r="A6">
        <v>674</v>
      </c>
      <c t="s" s="3" r="B6">
        <v>675</v>
      </c>
      <c t="s" s="3" r="C6">
        <v>676</v>
      </c>
    </row>
    <row spans="1:3" r="7">
      <c t="s" s="3" r="A7">
        <v>670</v>
      </c>
      <c t="n" s="7" r="C7">
        <v>2000000</v>
      </c>
    </row>
    <row spans="1:3" r="8">
      <c t="s" s="3" r="A8">
        <v>677</v>
      </c>
    </row>
    <row spans="1:3" r="9">
      <c t="s" s="3" r="A9">
        <v>670</v>
      </c>
      <c t="n" s="7" r="B9">
        <v>2000000</v>
      </c>
      <c t="n" s="7" r="C9">
        <v>2000000</v>
      </c>
    </row>
    <row spans="1:3" r="10">
      <c t="s" s="3" r="A10">
        <v>671</v>
      </c>
      <c t="s" s="3" r="B10">
        <v>672</v>
      </c>
      <c t="s" s="3" r="C10">
        <v>678</v>
      </c>
    </row>
    <row spans="1:3" r="11">
      <c t="s" s="3" r="A11">
        <v>674</v>
      </c>
      <c t="s" s="3" r="B11">
        <v>679</v>
      </c>
      <c t="s" s="3" r="C11">
        <v>680</v>
      </c>
    </row>
    <row spans="1:3" r="12">
      <c t="s" s="3" r="A12">
        <v>681</v>
      </c>
    </row>
    <row spans="1:3" r="13">
      <c t="s" s="3" r="A13">
        <v>670</v>
      </c>
      <c t="n" s="7" r="B13">
        <v>2000000</v>
      </c>
      <c t="n" s="7" r="C13">
        <v>2000000</v>
      </c>
    </row>
    <row spans="1:3" r="14">
      <c t="s" s="3" r="A14">
        <v>671</v>
      </c>
      <c t="s" s="3" r="B14">
        <v>682</v>
      </c>
      <c t="s" s="3" r="C14">
        <v>672</v>
      </c>
    </row>
    <row spans="1:3" r="15">
      <c t="s" s="3" r="A15">
        <v>674</v>
      </c>
      <c t="s" s="3" r="B15">
        <v>683</v>
      </c>
      <c t="s" s="3" r="C15">
        <v>675</v>
      </c>
    </row>
    <row spans="1:3" r="16">
      <c t="s" s="3" r="A16">
        <v>684</v>
      </c>
    </row>
    <row spans="1:3" r="17">
      <c t="s" s="3" r="A17">
        <v>670</v>
      </c>
      <c t="n" s="7" r="B17">
        <v>1500000</v>
      </c>
    </row>
    <row spans="1:3" r="18">
      <c t="s" s="3" r="A18">
        <v>671</v>
      </c>
      <c t="s" s="3" r="B18">
        <v>685</v>
      </c>
    </row>
    <row spans="1:3" r="19">
      <c t="s" s="3" r="A19">
        <v>674</v>
      </c>
      <c t="s" s="3" r="B19">
        <v>686</v>
      </c>
    </row>
    <row spans="1:3" r="20">
      <c t="s" s="3" r="A20">
        <v>687</v>
      </c>
    </row>
    <row spans="1:3" r="21">
      <c t="s" s="3" r="A21">
        <v>670</v>
      </c>
      <c t="n" s="7" r="B21">
        <v>1000000</v>
      </c>
    </row>
    <row spans="1:3" r="22">
      <c t="s" s="3" r="A22">
        <v>671</v>
      </c>
      <c t="s" s="3" r="B22">
        <v>688</v>
      </c>
    </row>
    <row spans="1:3" r="23">
      <c t="s" s="3" r="A23">
        <v>674</v>
      </c>
      <c t="s" s="3" r="B23">
        <v>689</v>
      </c>
    </row>
    <row spans="1:3" r="24">
      <c t="s" s="3" r="A24">
        <v>690</v>
      </c>
    </row>
    <row spans="1:3" r="25">
      <c t="s" s="3" r="A25">
        <v>670</v>
      </c>
      <c t="n" s="7" r="B25">
        <v>1000000</v>
      </c>
    </row>
    <row spans="1:3" r="26">
      <c t="s" s="3" r="A26">
        <v>671</v>
      </c>
      <c t="s" s="3" r="B26">
        <v>691</v>
      </c>
    </row>
    <row spans="1:3" r="27">
      <c t="s" s="3" r="A27">
        <v>674</v>
      </c>
      <c t="s" s="3" r="B27">
        <v>692</v>
      </c>
    </row>
    <row spans="1:3" r="28">
      <c t="s" s="3" r="A28">
        <v>693</v>
      </c>
    </row>
    <row spans="1:3" r="29">
      <c t="s" s="3" r="A29">
        <v>670</v>
      </c>
      <c t="n" s="7" r="B29">
        <v>1000000</v>
      </c>
    </row>
    <row spans="1:3" r="30">
      <c t="s" s="3" r="A30">
        <v>671</v>
      </c>
      <c t="s" s="3" r="B30">
        <v>694</v>
      </c>
    </row>
    <row spans="1:3" r="31">
      <c t="s" s="3" r="A31">
        <v>674</v>
      </c>
      <c t="s" s="3" r="B31">
        <v>695</v>
      </c>
    </row>
    <row spans="1:3" r="32">
      <c t="s" s="3" r="A32">
        <v>696</v>
      </c>
    </row>
    <row spans="1:3" r="33">
      <c t="s" s="3" r="A33">
        <v>670</v>
      </c>
      <c t="n" s="7" r="B33">
        <v>1500000</v>
      </c>
    </row>
    <row spans="1:3" r="34">
      <c t="s" s="3" r="A34">
        <v>671</v>
      </c>
      <c t="s" s="3" r="B34">
        <v>697</v>
      </c>
    </row>
    <row spans="1:3" r="35">
      <c t="s" s="3" r="A35">
        <v>674</v>
      </c>
      <c t="s" s="3" r="B35">
        <v>698</v>
      </c>
    </row>
    <row spans="1:3" r="36">
      <c t="s" s="3" r="A36">
        <v>699</v>
      </c>
    </row>
    <row spans="1:3" r="37">
      <c t="s" s="3" r="A37">
        <v>670</v>
      </c>
      <c t="n" s="7" r="B37">
        <v>1500000</v>
      </c>
    </row>
    <row spans="1:3" r="38">
      <c t="s" s="3" r="A38">
        <v>671</v>
      </c>
      <c t="s" s="3" r="B38">
        <v>700</v>
      </c>
    </row>
    <row spans="1:3" r="39">
      <c t="s" s="3" r="A39">
        <v>674</v>
      </c>
      <c t="s" s="3" r="B39">
        <v>701</v>
      </c>
    </row>
    <row spans="1:3" r="40">
      <c t="s" s="3" r="A40">
        <v>702</v>
      </c>
    </row>
    <row spans="1:3" r="41">
      <c t="s" s="3" r="A41">
        <v>670</v>
      </c>
      <c t="n" s="7" r="B41">
        <v>1000000</v>
      </c>
    </row>
    <row spans="1:3" r="42">
      <c t="s" s="3" r="A42">
        <v>671</v>
      </c>
      <c t="s" s="3" r="B42">
        <v>703</v>
      </c>
    </row>
    <row spans="1:3" r="43">
      <c t="s" s="3" r="A43">
        <v>674</v>
      </c>
      <c t="s" s="3" r="B43">
        <v>704</v>
      </c>
    </row>
    <row spans="1:3" r="44">
      <c t="s" s="3" r="A44">
        <v>705</v>
      </c>
    </row>
    <row spans="1:3" r="45">
      <c t="s" s="3" r="A45">
        <v>670</v>
      </c>
      <c t="n" s="7" r="B45">
        <v>1000000</v>
      </c>
    </row>
    <row spans="1:3" r="46">
      <c t="s" s="3" r="A46">
        <v>671</v>
      </c>
      <c t="s" s="3" r="B46">
        <v>706</v>
      </c>
    </row>
    <row spans="1:3" r="47">
      <c t="s" s="3" r="A47">
        <v>674</v>
      </c>
      <c t="s" s="3" r="B47">
        <v>707</v>
      </c>
    </row>
    <row spans="1:3" r="48">
      <c t="s" s="3" r="A48">
        <v>708</v>
      </c>
    </row>
    <row spans="1:3" r="49">
      <c t="s" s="3" r="A49">
        <v>670</v>
      </c>
      <c t="n" s="7" r="B49">
        <v>1000000</v>
      </c>
    </row>
    <row spans="1:3" r="50">
      <c t="s" s="3" r="A50">
        <v>671</v>
      </c>
      <c t="s" s="3" r="B50">
        <v>703</v>
      </c>
    </row>
    <row spans="1:3" r="51">
      <c t="s" s="3" r="A51">
        <v>674</v>
      </c>
      <c t="s" s="3" r="B51">
        <v>709</v>
      </c>
    </row>
    <row spans="1:3" r="52">
      <c t="s" s="3" r="A52">
        <v>670</v>
      </c>
      <c t="n" s="7" r="B52">
        <v>16500000</v>
      </c>
      <c t="n" s="7" r="C52">
        <v>6000000</v>
      </c>
    </row>
    <row spans="1:3" r="53">
      <c t="s" s="3" r="A53">
        <v>670</v>
      </c>
      <c t="n" s="5" r="B53">
        <v>347192</v>
      </c>
    </row>
    <row spans="1:3" r="54">
      <c t="s" s="3" r="A54">
        <v>670</v>
      </c>
      <c t="n" s="7" r="B54">
        <v>16847192</v>
      </c>
      <c t="n" s="7" r="C54">
        <v>6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0"/>
    <col customWidth="1" max="6" min="6" width="37"/>
    <col customWidth="1" max="7" min="7" width="13"/>
  </cols>
  <sheetData>
    <row spans="1:7" r="1">
      <c t="s" s="1" r="A1">
        <v>125</v>
      </c>
      <c t="s" s="2" r="B1">
        <v>126</v>
      </c>
      <c t="s" s="2" r="C1">
        <v>127</v>
      </c>
      <c t="s" s="2" r="D1">
        <v>128</v>
      </c>
      <c t="s" s="2" r="E1">
        <v>129</v>
      </c>
      <c t="s" s="2" r="F1">
        <v>130</v>
      </c>
      <c t="s" s="2" r="G1">
        <v>131</v>
      </c>
    </row>
    <row spans="1:7" r="2">
      <c t="s" s="3" r="A2">
        <v>132</v>
      </c>
      <c t="n" s="7" r="B2">
        <v>35951</v>
      </c>
      <c t="n" s="7" r="C2">
        <v>32910362</v>
      </c>
      <c t="n" s="7" r="D2">
        <v>33066380</v>
      </c>
      <c t="n" s="7" r="E2">
        <v>-2666160</v>
      </c>
      <c t="n" s="7" r="F2">
        <v>-1576265</v>
      </c>
      <c t="n" s="7" r="G2">
        <v>61770268</v>
      </c>
    </row>
    <row spans="1:7" r="3">
      <c t="s" s="3" r="A3">
        <v>114</v>
      </c>
      <c t="n" s="5" r="D3">
        <v>-173201</v>
      </c>
      <c t="n" s="5" r="G3">
        <v>-173201</v>
      </c>
    </row>
    <row spans="1:7" r="4">
      <c t="s" s="3" r="A4">
        <v>133</v>
      </c>
      <c t="n" s="5" r="F4">
        <v>823055</v>
      </c>
      <c t="n" s="5" r="G4">
        <v>823055</v>
      </c>
    </row>
    <row spans="1:7" r="5">
      <c t="s" s="3" r="A5">
        <v>134</v>
      </c>
      <c t="n" s="5" r="B5">
        <v>-1798</v>
      </c>
      <c t="n" s="5" r="C5">
        <v>-2500392</v>
      </c>
      <c t="n" s="5" r="G5">
        <v>-2502190</v>
      </c>
    </row>
    <row spans="1:7" r="6">
      <c t="s" s="3" r="A6">
        <v>135</v>
      </c>
      <c t="n" s="5" r="C6">
        <v>156907</v>
      </c>
      <c t="n" s="5" r="G6">
        <v>156907</v>
      </c>
    </row>
    <row spans="1:7" r="7">
      <c t="s" s="3" r="A7">
        <v>136</v>
      </c>
      <c t="n" s="5" r="B7">
        <v>-22</v>
      </c>
      <c t="n" s="5" r="C7">
        <v>154797</v>
      </c>
      <c t="n" s="5" r="G7">
        <v>154775</v>
      </c>
    </row>
    <row spans="1:7" r="8">
      <c t="s" s="3" r="A8">
        <v>137</v>
      </c>
      <c t="n" s="5" r="C8">
        <v>26907</v>
      </c>
      <c t="n" s="5" r="E8">
        <v>148120</v>
      </c>
      <c t="n" s="5" r="G8">
        <v>175027</v>
      </c>
    </row>
    <row spans="1:7" r="9">
      <c t="s" s="3" r="A9">
        <v>138</v>
      </c>
      <c t="n" s="5" r="B9">
        <v>34131</v>
      </c>
      <c t="n" s="5" r="C9">
        <v>30748581</v>
      </c>
      <c t="n" s="5" r="D9">
        <v>32893179</v>
      </c>
      <c t="n" s="5" r="E9">
        <v>-2518040</v>
      </c>
      <c t="n" s="5" r="F9">
        <v>-753210</v>
      </c>
      <c t="n" s="5" r="G9">
        <v>60404641</v>
      </c>
    </row>
    <row spans="1:7" r="10">
      <c t="s" s="3" r="A10">
        <v>139</v>
      </c>
      <c t="n" s="5" r="B10">
        <v>34177</v>
      </c>
      <c t="n" s="5" r="C10">
        <v>30832815</v>
      </c>
      <c t="n" s="5" r="D10">
        <v>32752071</v>
      </c>
      <c t="n" s="5" r="E10">
        <v>-2518040</v>
      </c>
      <c t="n" s="5" r="F10">
        <v>-301315</v>
      </c>
      <c t="n" s="5" r="G10">
        <v>60799708</v>
      </c>
    </row>
    <row spans="1:7" r="11">
      <c t="s" s="3" r="A11">
        <v>114</v>
      </c>
      <c t="n" s="5" r="D11">
        <v>-209861</v>
      </c>
      <c t="n" s="5" r="G11">
        <v>-209861</v>
      </c>
    </row>
    <row spans="1:7" r="12">
      <c t="s" s="3" r="A12">
        <v>133</v>
      </c>
      <c t="n" s="5" r="F12">
        <v>-459532</v>
      </c>
      <c t="n" s="5" r="G12">
        <v>-459532</v>
      </c>
    </row>
    <row spans="1:7" r="13">
      <c t="s" s="3" r="A13">
        <v>135</v>
      </c>
      <c t="n" s="5" r="C13">
        <v>156907</v>
      </c>
      <c t="n" s="5" r="G13">
        <v>156907</v>
      </c>
    </row>
    <row spans="1:7" r="14">
      <c t="s" s="3" r="A14">
        <v>136</v>
      </c>
      <c t="n" s="5" r="B14">
        <v>4</v>
      </c>
      <c t="n" s="5" r="C14">
        <v>168995</v>
      </c>
      <c t="n" s="5" r="G14">
        <v>168999</v>
      </c>
    </row>
    <row spans="1:7" r="15">
      <c t="s" s="3" r="A15">
        <v>137</v>
      </c>
      <c t="n" s="5" r="C15">
        <v>38210</v>
      </c>
      <c t="n" s="5" r="E15">
        <v>148120</v>
      </c>
      <c t="n" s="5" r="G15">
        <v>186330</v>
      </c>
    </row>
    <row spans="1:7" r="16">
      <c t="s" s="3" r="A16">
        <v>140</v>
      </c>
      <c t="n" s="7" r="B16">
        <v>34181</v>
      </c>
      <c t="n" s="7" r="C16">
        <v>31196927</v>
      </c>
      <c t="n" s="7" r="D16">
        <v>32542210</v>
      </c>
      <c t="n" s="7" r="E16">
        <v>-2369920</v>
      </c>
      <c t="n" s="7" r="F16">
        <v>-760847</v>
      </c>
      <c t="n" s="7" r="G16">
        <v>606425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14"/>
    <col customWidth="1" max="5" min="5" width="14"/>
    <col customWidth="1" max="6" min="6" width="14"/>
  </cols>
  <sheetData>
    <row spans="1:6" r="1">
      <c t="s" s="1" r="A1">
        <v>710</v>
      </c>
      <c t="s" s="2" r="C1">
        <v>1</v>
      </c>
    </row>
    <row spans="1:6" r="2">
      <c t="s" s="2" r="C2">
        <v>2</v>
      </c>
      <c t="s" s="2" r="D2">
        <v>711</v>
      </c>
      <c t="s" s="2" r="E2">
        <v>712</v>
      </c>
      <c t="s" s="2" r="F2">
        <v>29</v>
      </c>
    </row>
    <row spans="1:6" r="3">
      <c t="s" s="3" r="A3">
        <v>713</v>
      </c>
    </row>
    <row spans="1:6" r="4">
      <c t="s" s="3" r="A4">
        <v>714</v>
      </c>
      <c t="s" s="3" r="D4">
        <v>715</v>
      </c>
      <c t="s" s="3" r="E4">
        <v>716</v>
      </c>
    </row>
    <row spans="1:6" r="5">
      <c t="s" s="3" r="A5">
        <v>717</v>
      </c>
      <c t="s" s="3" r="B5">
        <v>442</v>
      </c>
      <c t="s" s="3" r="C5">
        <v>718</v>
      </c>
      <c t="s" s="3" r="F5">
        <v>718</v>
      </c>
    </row>
    <row spans="1:6" r="6">
      <c t="s" s="3" r="A6">
        <v>719</v>
      </c>
      <c t="s" s="3" r="B6">
        <v>442</v>
      </c>
      <c t="s" s="3" r="C6">
        <v>335</v>
      </c>
      <c t="s" s="3" r="F6">
        <v>335</v>
      </c>
    </row>
    <row spans="1:6" r="7">
      <c t="s" s="3" r="A7">
        <v>720</v>
      </c>
      <c t="s" s="3" r="B7">
        <v>442</v>
      </c>
      <c t="s" s="3" r="C7">
        <v>655</v>
      </c>
      <c t="s" s="3" r="F7">
        <v>655</v>
      </c>
    </row>
    <row spans="1:6" r="8">
      <c t="s" s="3" r="A8">
        <v>721</v>
      </c>
      <c t="s" s="3" r="B8">
        <v>442</v>
      </c>
      <c t="s" s="3" r="C8">
        <v>653</v>
      </c>
      <c t="s" s="3" r="F8">
        <v>653</v>
      </c>
    </row>
    <row spans="1:6" r="9">
      <c t="s" s="3" r="A9">
        <v>722</v>
      </c>
      <c t="s" s="3" r="C9">
        <v>723</v>
      </c>
    </row>
    <row spans="1:6" r="10">
      <c t="n" r="A10"/>
    </row>
    <row spans="1:6" r="11">
      <c t="s" s="3" r="A11">
        <v>442</v>
      </c>
      <c t="s" s="3" r="B11">
        <v>724</v>
      </c>
    </row>
  </sheetData>
  <mergeCells count="3">
    <mergeCell ref="A1:B2"/>
    <mergeCell ref="A10:E10"/>
    <mergeCell ref="B11:E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spans="1:4" r="1">
      <c t="s" s="1" r="A1">
        <v>725</v>
      </c>
      <c t="s" s="2" r="C1">
        <v>2</v>
      </c>
      <c t="s" s="2" r="D1">
        <v>29</v>
      </c>
    </row>
    <row spans="1:4" r="2">
      <c t="s" s="3" r="A2">
        <v>726</v>
      </c>
    </row>
    <row spans="1:4" r="3">
      <c t="s" s="3" r="A3">
        <v>727</v>
      </c>
      <c t="n" s="7" r="C3">
        <v>10709</v>
      </c>
      <c t="n" s="7" r="D3">
        <v>8160</v>
      </c>
    </row>
    <row spans="1:4" r="4">
      <c t="s" s="3" r="A4">
        <v>727</v>
      </c>
      <c t="s" s="3" r="C4">
        <v>728</v>
      </c>
      <c t="s" s="3" r="D4">
        <v>728</v>
      </c>
    </row>
    <row spans="1:4" r="5">
      <c t="s" s="3" r="A5">
        <v>729</v>
      </c>
      <c t="n" s="7" r="C5">
        <v>19038</v>
      </c>
      <c t="n" s="7" r="D5">
        <v>14508</v>
      </c>
    </row>
    <row spans="1:4" r="6">
      <c t="s" s="3" r="A6">
        <v>729</v>
      </c>
      <c t="s" s="3" r="C6">
        <v>335</v>
      </c>
      <c t="s" s="3" r="D6">
        <v>335</v>
      </c>
    </row>
    <row spans="1:4" r="7">
      <c t="s" s="3" r="A7">
        <v>730</v>
      </c>
      <c t="n" s="7" r="C7">
        <v>14279</v>
      </c>
      <c t="n" s="7" r="D7">
        <v>10881</v>
      </c>
    </row>
    <row spans="1:4" r="8">
      <c t="s" s="3" r="A8">
        <v>730</v>
      </c>
      <c t="s" s="3" r="C8">
        <v>487</v>
      </c>
      <c t="s" s="3" r="D8">
        <v>487</v>
      </c>
    </row>
    <row spans="1:4" r="9">
      <c t="s" s="3" r="A9">
        <v>731</v>
      </c>
      <c t="n" s="7" r="C9">
        <v>14155</v>
      </c>
      <c t="n" s="7" r="D9">
        <v>11168</v>
      </c>
    </row>
    <row spans="1:4" r="10">
      <c t="s" s="3" r="A10">
        <v>731</v>
      </c>
      <c t="s" s="3" r="C10">
        <v>732</v>
      </c>
      <c t="s" s="3" r="D10">
        <v>732</v>
      </c>
    </row>
    <row spans="1:4" r="11">
      <c t="s" s="3" r="A11">
        <v>733</v>
      </c>
    </row>
    <row spans="1:4" r="12">
      <c t="s" s="3" r="A12">
        <v>727</v>
      </c>
      <c t="n" s="7" r="C12">
        <v>16658</v>
      </c>
      <c t="n" s="7" r="D12">
        <v>12694</v>
      </c>
    </row>
    <row spans="1:4" r="13">
      <c t="s" s="3" r="A13">
        <v>727</v>
      </c>
      <c t="s" s="3" r="C13">
        <v>651</v>
      </c>
      <c t="s" s="3" r="D13">
        <v>651</v>
      </c>
    </row>
    <row spans="1:4" r="14">
      <c t="s" s="3" r="A14">
        <v>729</v>
      </c>
      <c t="n" s="7" r="C14">
        <v>24988</v>
      </c>
      <c t="n" s="7" r="D14">
        <v>19041</v>
      </c>
    </row>
    <row spans="1:4" r="15">
      <c t="s" s="3" r="A15">
        <v>729</v>
      </c>
      <c t="s" s="3" r="C15">
        <v>734</v>
      </c>
      <c t="s" s="3" r="D15">
        <v>734</v>
      </c>
    </row>
    <row spans="1:4" r="16">
      <c t="s" s="3" r="A16">
        <v>730</v>
      </c>
      <c t="n" s="7" r="C16">
        <v>20228</v>
      </c>
      <c t="n" s="7" r="D16">
        <v>15414</v>
      </c>
    </row>
    <row spans="1:4" r="17">
      <c t="s" s="3" r="A17">
        <v>730</v>
      </c>
      <c t="s" s="3" r="C17">
        <v>735</v>
      </c>
      <c t="s" s="3" r="D17">
        <v>735</v>
      </c>
    </row>
    <row spans="1:4" r="18">
      <c t="s" s="3" r="A18">
        <v>731</v>
      </c>
      <c t="n" s="7" r="C18">
        <v>14155</v>
      </c>
      <c t="n" s="7" r="D18">
        <v>11168</v>
      </c>
    </row>
    <row spans="1:4" r="19">
      <c t="s" s="3" r="A19">
        <v>731</v>
      </c>
      <c t="s" s="3" r="C19">
        <v>732</v>
      </c>
      <c t="s" s="3" r="D19">
        <v>732</v>
      </c>
    </row>
    <row spans="1:4" r="20">
      <c t="s" s="3" r="A20">
        <v>727</v>
      </c>
      <c t="n" s="7" r="C20">
        <v>44578</v>
      </c>
      <c t="n" s="7" r="D20">
        <v>44187</v>
      </c>
    </row>
    <row spans="1:4" r="21">
      <c t="s" s="3" r="A21">
        <v>727</v>
      </c>
      <c t="s" s="3" r="C21">
        <v>736</v>
      </c>
      <c t="s" s="3" r="D21">
        <v>737</v>
      </c>
    </row>
    <row spans="1:4" r="22">
      <c t="s" s="3" r="A22">
        <v>727</v>
      </c>
      <c t="s" s="3" r="B22">
        <v>442</v>
      </c>
      <c t="n" s="7" r="C22">
        <v>15469</v>
      </c>
      <c t="n" s="7" r="D22">
        <v>11787</v>
      </c>
    </row>
    <row spans="1:4" r="23">
      <c t="s" s="3" r="A23">
        <v>717</v>
      </c>
      <c t="s" s="3" r="B23">
        <v>442</v>
      </c>
      <c t="s" s="3" r="C23">
        <v>718</v>
      </c>
      <c t="s" s="3" r="D23">
        <v>718</v>
      </c>
    </row>
    <row spans="1:4" r="24">
      <c t="s" s="3" r="A24">
        <v>729</v>
      </c>
      <c t="n" s="7" r="C24">
        <v>46636</v>
      </c>
      <c t="n" s="7" r="D24">
        <v>45910</v>
      </c>
    </row>
    <row spans="1:4" r="25">
      <c t="s" s="3" r="A25">
        <v>729</v>
      </c>
      <c t="s" s="3" r="C25">
        <v>738</v>
      </c>
      <c t="s" s="3" r="D25">
        <v>739</v>
      </c>
    </row>
    <row spans="1:4" r="26">
      <c t="s" s="3" r="A26">
        <v>729</v>
      </c>
      <c t="s" s="3" r="B26">
        <v>442</v>
      </c>
      <c t="n" s="7" r="C26">
        <v>23798</v>
      </c>
      <c t="n" s="7" r="D26">
        <v>18134</v>
      </c>
    </row>
    <row spans="1:4" r="27">
      <c t="s" s="3" r="A27">
        <v>720</v>
      </c>
      <c t="s" s="3" r="B27">
        <v>442</v>
      </c>
      <c t="s" s="3" r="C27">
        <v>655</v>
      </c>
      <c t="s" s="3" r="D27">
        <v>655</v>
      </c>
    </row>
    <row spans="1:4" r="28">
      <c t="s" s="3" r="A28">
        <v>730</v>
      </c>
      <c t="n" s="7" r="C28">
        <v>44578</v>
      </c>
      <c t="n" s="7" r="D28">
        <v>44187</v>
      </c>
    </row>
    <row spans="1:4" r="29">
      <c t="s" s="3" r="A29">
        <v>730</v>
      </c>
      <c t="s" s="3" r="C29">
        <v>736</v>
      </c>
      <c t="s" s="3" r="D29">
        <v>737</v>
      </c>
    </row>
    <row spans="1:4" r="30">
      <c t="s" s="3" r="A30">
        <v>730</v>
      </c>
      <c t="s" s="3" r="B30">
        <v>442</v>
      </c>
      <c t="n" s="7" r="C30">
        <v>19038</v>
      </c>
      <c t="n" s="7" r="D30">
        <v>14508</v>
      </c>
    </row>
    <row spans="1:4" r="31">
      <c t="s" s="3" r="A31">
        <v>719</v>
      </c>
      <c t="s" s="3" r="B31">
        <v>442</v>
      </c>
      <c t="s" s="3" r="C31">
        <v>335</v>
      </c>
      <c t="s" s="3" r="D31">
        <v>335</v>
      </c>
    </row>
    <row spans="1:4" r="32">
      <c t="s" s="3" r="A32">
        <v>731</v>
      </c>
      <c t="n" s="7" r="C32">
        <v>44578</v>
      </c>
      <c t="n" s="7" r="D32">
        <v>44187</v>
      </c>
    </row>
    <row spans="1:4" r="33">
      <c t="s" s="3" r="A33">
        <v>731</v>
      </c>
      <c t="s" s="3" r="C33">
        <v>740</v>
      </c>
      <c t="s" s="3" r="D33">
        <v>741</v>
      </c>
    </row>
    <row spans="1:4" r="34">
      <c t="s" s="3" r="A34">
        <v>731</v>
      </c>
      <c t="s" s="3" r="B34">
        <v>442</v>
      </c>
      <c t="n" s="7" r="C34">
        <v>17694</v>
      </c>
      <c t="n" s="7" r="D34">
        <v>13960</v>
      </c>
    </row>
    <row spans="1:4" r="35">
      <c t="s" s="3" r="A35">
        <v>721</v>
      </c>
      <c t="s" s="3" r="B35">
        <v>442</v>
      </c>
      <c t="s" s="3" r="C35">
        <v>653</v>
      </c>
      <c t="s" s="3" r="D35">
        <v>653</v>
      </c>
    </row>
    <row spans="1:4" r="36">
      <c t="n" r="A36"/>
    </row>
    <row spans="1:4" r="37">
      <c t="s" s="3" r="A37">
        <v>442</v>
      </c>
      <c t="s" s="3" r="B37">
        <v>724</v>
      </c>
    </row>
  </sheetData>
  <mergeCells count="3">
    <mergeCell ref="A1:B1"/>
    <mergeCell ref="A36:C36"/>
    <mergeCell ref="B37:C3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6"/>
    <col customWidth="1" max="8" min="8" width="14"/>
    <col customWidth="1" max="9" min="9" width="14"/>
  </cols>
  <sheetData>
    <row spans="1:9" r="1">
      <c t="s" s="1" r="A1">
        <v>742</v>
      </c>
      <c t="s" s="2" r="B1">
        <v>74</v>
      </c>
      <c t="s" s="2" r="D1">
        <v>743</v>
      </c>
      <c t="s" s="2" r="E1">
        <v>1</v>
      </c>
      <c t="s" s="2" r="G1">
        <v>744</v>
      </c>
    </row>
    <row spans="1:9" r="2">
      <c t="s" s="2" r="B2">
        <v>2</v>
      </c>
      <c t="s" s="2" r="C2">
        <v>75</v>
      </c>
      <c t="s" s="2" r="D2">
        <v>638</v>
      </c>
      <c t="s" s="2" r="E2">
        <v>2</v>
      </c>
      <c t="s" s="2" r="F2">
        <v>75</v>
      </c>
      <c t="s" s="2" r="G2">
        <v>2</v>
      </c>
      <c t="s" s="2" r="H2">
        <v>29</v>
      </c>
      <c t="s" s="2" r="I2">
        <v>745</v>
      </c>
    </row>
    <row spans="1:9" r="3">
      <c t="s" s="3" r="A3">
        <v>746</v>
      </c>
    </row>
    <row spans="1:9" r="4">
      <c t="s" s="3" r="A4">
        <v>747</v>
      </c>
      <c t="n" s="5" r="G4">
        <v>81900</v>
      </c>
    </row>
    <row spans="1:9" r="5">
      <c t="s" s="3" r="A5">
        <v>748</v>
      </c>
      <c t="n" s="5" r="I5">
        <v>148120</v>
      </c>
    </row>
    <row spans="1:9" r="6">
      <c t="s" s="3" r="A6">
        <v>749</v>
      </c>
      <c t="n" s="5" r="B6">
        <v>81900</v>
      </c>
      <c t="n" s="5" r="E6">
        <v>81900</v>
      </c>
      <c t="n" s="5" r="G6">
        <v>81900</v>
      </c>
    </row>
    <row spans="1:9" r="7">
      <c t="s" s="3" r="A7">
        <v>750</v>
      </c>
      <c t="s" s="3" r="D7">
        <v>751</v>
      </c>
    </row>
    <row spans="1:9" r="8">
      <c t="s" s="3" r="A8">
        <v>752</v>
      </c>
      <c t="s" s="3" r="D8">
        <v>666</v>
      </c>
    </row>
    <row spans="1:9" r="9">
      <c t="s" s="3" r="A9">
        <v>753</v>
      </c>
      <c t="s" s="3" r="E9">
        <v>754</v>
      </c>
    </row>
    <row spans="1:9" r="10">
      <c t="s" s="3" r="A10">
        <v>755</v>
      </c>
      <c t="n" s="7" r="B10">
        <v>712943</v>
      </c>
      <c t="n" s="7" r="E10">
        <v>712943</v>
      </c>
      <c t="n" s="7" r="G10">
        <v>712943</v>
      </c>
    </row>
    <row spans="1:9" r="11">
      <c t="s" s="3" r="A11">
        <v>756</v>
      </c>
    </row>
    <row spans="1:9" r="12">
      <c t="s" s="3" r="A12">
        <v>757</v>
      </c>
      <c t="s" s="3" r="E12">
        <v>644</v>
      </c>
    </row>
    <row spans="1:9" r="13">
      <c t="s" s="3" r="A13">
        <v>758</v>
      </c>
    </row>
    <row spans="1:9" r="14">
      <c t="s" s="3" r="A14">
        <v>748</v>
      </c>
      <c t="n" s="5" r="I14">
        <v>370300</v>
      </c>
    </row>
    <row spans="1:9" r="15">
      <c t="s" s="3" r="A15">
        <v>750</v>
      </c>
      <c t="s" s="3" r="E15">
        <v>751</v>
      </c>
    </row>
    <row spans="1:9" r="16">
      <c t="s" s="3" r="A16">
        <v>752</v>
      </c>
      <c t="s" s="3" r="E16">
        <v>666</v>
      </c>
    </row>
    <row spans="1:9" r="17">
      <c t="s" s="3" r="A17">
        <v>759</v>
      </c>
      <c t="n" s="5" r="B17">
        <v>645062</v>
      </c>
      <c t="n" s="7" r="E17">
        <v>645062</v>
      </c>
      <c t="n" s="7" r="G17">
        <v>645062</v>
      </c>
    </row>
    <row spans="1:9" r="18">
      <c t="s" s="3" r="A18">
        <v>753</v>
      </c>
      <c t="s" s="3" r="E18">
        <v>760</v>
      </c>
    </row>
    <row spans="1:9" r="19">
      <c t="s" s="3" r="A19">
        <v>761</v>
      </c>
    </row>
    <row spans="1:9" r="20">
      <c t="s" s="3" r="A20">
        <v>762</v>
      </c>
      <c t="n" s="5" r="G20">
        <v>219650</v>
      </c>
    </row>
    <row spans="1:9" r="21">
      <c t="s" s="3" r="A21">
        <v>763</v>
      </c>
      <c t="n" s="5" r="B21">
        <v>52302</v>
      </c>
      <c t="n" s="7" r="C21">
        <v>55709</v>
      </c>
      <c t="n" s="7" r="E21">
        <v>156907</v>
      </c>
      <c t="n" s="7" r="F21">
        <v>156907</v>
      </c>
    </row>
    <row spans="1:9" r="22">
      <c t="s" s="3" r="A22">
        <v>764</v>
      </c>
      <c t="n" s="8" r="E22">
        <v>14.26</v>
      </c>
    </row>
    <row spans="1:9" r="23">
      <c t="s" s="3" r="A23">
        <v>765</v>
      </c>
      <c t="n" s="5" r="B23">
        <v>90057</v>
      </c>
      <c t="n" s="7" r="E23">
        <v>90057</v>
      </c>
      <c t="n" s="7" r="G23">
        <v>90057</v>
      </c>
    </row>
    <row spans="1:9" r="24">
      <c t="s" s="3" r="A24">
        <v>766</v>
      </c>
      <c t="n" s="7" r="B24">
        <v>56427</v>
      </c>
      <c t="n" s="7" r="C24">
        <v>51938</v>
      </c>
      <c t="n" s="7" r="E24">
        <v>168999</v>
      </c>
      <c t="n" s="7" r="F24">
        <v>154775</v>
      </c>
    </row>
    <row spans="1:9" r="25">
      <c t="s" s="3" r="A25">
        <v>747</v>
      </c>
      <c t="n" s="5" r="E25">
        <v>400</v>
      </c>
    </row>
    <row spans="1:9" r="26">
      <c t="s" s="3" r="A26">
        <v>749</v>
      </c>
      <c t="n" s="5" r="B26">
        <v>66900</v>
      </c>
      <c t="n" s="5" r="E26">
        <v>66900</v>
      </c>
      <c t="n" s="5" r="G26">
        <v>66900</v>
      </c>
      <c t="n" s="5" r="H26">
        <v>66500</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767</v>
      </c>
      <c t="s" s="2" r="B1">
        <v>493</v>
      </c>
    </row>
    <row spans="1:2" r="2">
      <c t="s" s="2" r="B2">
        <v>29</v>
      </c>
    </row>
    <row spans="1:2" r="3">
      <c t="s" s="3" r="A3">
        <v>768</v>
      </c>
      <c t="s" s="3" r="B3">
        <v>769</v>
      </c>
    </row>
    <row spans="1:2" r="4">
      <c t="s" s="3" r="A4">
        <v>770</v>
      </c>
      <c t="s" s="3" r="B4">
        <v>771</v>
      </c>
    </row>
    <row spans="1:2" r="5">
      <c t="s" s="3" r="A5">
        <v>772</v>
      </c>
      <c t="s" s="3" r="B5">
        <v>773</v>
      </c>
    </row>
    <row spans="1:2" r="6">
      <c t="s" s="3" r="A6">
        <v>774</v>
      </c>
      <c t="s" s="3" r="B6">
        <v>7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s="1" r="A1">
        <v>776</v>
      </c>
      <c t="s" s="2" r="B1">
        <v>1</v>
      </c>
      <c t="s" s="2" r="C1">
        <v>493</v>
      </c>
    </row>
    <row spans="1:3" r="2">
      <c t="s" s="2" r="B2">
        <v>2</v>
      </c>
      <c t="s" s="2" r="C2">
        <v>29</v>
      </c>
    </row>
    <row spans="1:3" r="3">
      <c t="s" s="3" r="A3">
        <v>777</v>
      </c>
      <c t="n" s="5" r="B3">
        <v>219650</v>
      </c>
    </row>
    <row spans="1:3" r="4">
      <c t="s" s="3" r="A4">
        <v>778</v>
      </c>
      <c t="n" s="8" r="B4">
        <v>13.85</v>
      </c>
    </row>
    <row spans="1:3" r="5">
      <c t="s" s="3" r="A5">
        <v>779</v>
      </c>
      <c t="s" s="3" r="B5">
        <v>780</v>
      </c>
      <c t="s" s="3" r="C5">
        <v>781</v>
      </c>
    </row>
    <row spans="1:3" r="6">
      <c t="s" s="3" r="A6">
        <v>782</v>
      </c>
      <c t="n" s="5" r="B6">
        <v>0</v>
      </c>
    </row>
    <row spans="1:3" r="7">
      <c t="s" s="3" r="A7">
        <v>783</v>
      </c>
      <c t="n" s="7" r="B7">
        <v>0</v>
      </c>
    </row>
    <row spans="1:3" r="8">
      <c t="s" s="3" r="A8">
        <v>784</v>
      </c>
      <c t="s" s="3" r="B8">
        <v>785</v>
      </c>
    </row>
    <row spans="1:3" r="9">
      <c t="s" s="3" r="A9">
        <v>786</v>
      </c>
      <c t="n" s="5" r="B9">
        <v>0</v>
      </c>
    </row>
    <row spans="1:3" r="10">
      <c t="s" s="3" r="A10">
        <v>787</v>
      </c>
      <c t="n" s="7" r="B10">
        <v>0</v>
      </c>
    </row>
    <row spans="1:3" r="11">
      <c t="s" s="3" r="A11">
        <v>788</v>
      </c>
      <c t="s" s="3" r="B11">
        <v>785</v>
      </c>
    </row>
    <row spans="1:3" r="12">
      <c t="s" s="3" r="A12">
        <v>789</v>
      </c>
      <c t="n" s="5" r="B12">
        <v>0</v>
      </c>
    </row>
    <row spans="1:3" r="13">
      <c t="s" s="3" r="A13">
        <v>790</v>
      </c>
      <c t="n" s="7" r="B13">
        <v>0</v>
      </c>
    </row>
    <row spans="1:3" r="14">
      <c t="s" s="3" r="A14">
        <v>791</v>
      </c>
      <c t="s" s="3" r="B14">
        <v>785</v>
      </c>
    </row>
    <row spans="1:3" r="15">
      <c t="s" s="3" r="A15">
        <v>777</v>
      </c>
      <c t="n" s="5" r="B15">
        <v>219650</v>
      </c>
      <c t="n" s="5" r="C15">
        <v>219650</v>
      </c>
    </row>
    <row spans="1:3" r="16">
      <c t="s" s="3" r="A16">
        <v>778</v>
      </c>
      <c t="n" s="8" r="B16">
        <v>13.85</v>
      </c>
      <c t="n" s="8" r="C16">
        <v>13.85</v>
      </c>
    </row>
    <row spans="1:3" r="17">
      <c t="s" s="3" r="A17">
        <v>792</v>
      </c>
      <c t="n" s="5" r="B17">
        <v>43930</v>
      </c>
    </row>
    <row spans="1:3" r="18">
      <c t="s" s="3" r="A18">
        <v>793</v>
      </c>
      <c t="n" s="8" r="B18">
        <v>13.85</v>
      </c>
    </row>
    <row spans="1:3" r="19">
      <c t="s" s="3" r="A19">
        <v>794</v>
      </c>
      <c t="s" s="3" r="B19">
        <v>7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795</v>
      </c>
      <c t="s" s="2" r="B1">
        <v>1</v>
      </c>
    </row>
    <row spans="1:2" r="2">
      <c t="s" s="2" r="B2">
        <v>796</v>
      </c>
    </row>
    <row spans="1:2" r="3">
      <c t="s" s="3" r="A3">
        <v>797</v>
      </c>
      <c t="n" s="5" r="B3">
        <v>66500</v>
      </c>
    </row>
    <row spans="1:2" r="4">
      <c t="s" s="3" r="A4">
        <v>798</v>
      </c>
      <c t="n" s="8" r="B4">
        <v>13.76</v>
      </c>
    </row>
    <row spans="1:2" r="5">
      <c t="s" s="3" r="A5">
        <v>799</v>
      </c>
      <c t="n" s="5" r="B5">
        <v>400</v>
      </c>
    </row>
    <row spans="1:2" r="6">
      <c t="s" s="3" r="A6">
        <v>800</v>
      </c>
      <c t="n" s="7" r="B6">
        <v>14</v>
      </c>
    </row>
    <row spans="1:2" r="7">
      <c t="s" s="3" r="A7">
        <v>801</v>
      </c>
      <c t="s" s="3" r="B7">
        <v>36</v>
      </c>
    </row>
    <row spans="1:2" r="8">
      <c t="s" s="3" r="A8">
        <v>802</v>
      </c>
      <c t="s" s="3" r="B8">
        <v>36</v>
      </c>
    </row>
    <row spans="1:2" r="9">
      <c t="s" s="3" r="A9">
        <v>803</v>
      </c>
      <c t="s" s="3" r="B9">
        <v>36</v>
      </c>
    </row>
    <row spans="1:2" r="10">
      <c t="s" s="3" r="A10">
        <v>804</v>
      </c>
      <c t="s" s="3" r="B10">
        <v>36</v>
      </c>
    </row>
    <row spans="1:2" r="11">
      <c t="s" s="3" r="A11">
        <v>797</v>
      </c>
      <c t="n" s="5" r="B11">
        <v>66900</v>
      </c>
    </row>
    <row spans="1:2" r="12">
      <c t="s" s="3" r="A12">
        <v>798</v>
      </c>
      <c t="n" s="8" r="B12">
        <v>13.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5</v>
      </c>
      <c t="s" s="2" r="B1">
        <v>2</v>
      </c>
      <c t="s" s="2" r="C1">
        <v>29</v>
      </c>
    </row>
    <row spans="1:3" r="2">
      <c t="s" s="3" r="A2">
        <v>806</v>
      </c>
    </row>
    <row spans="1:3" r="3">
      <c t="s" s="3" r="A3">
        <v>807</v>
      </c>
      <c t="n" s="7" r="B3">
        <v>9575421</v>
      </c>
      <c t="n" s="7" r="C3">
        <v>8851210</v>
      </c>
    </row>
    <row spans="1:3" r="4">
      <c t="s" s="3" r="A4">
        <v>808</v>
      </c>
      <c t="n" s="5" r="B4">
        <v>79301</v>
      </c>
      <c t="n" s="5" r="C4">
        <v>98362</v>
      </c>
    </row>
    <row spans="1:3" r="5">
      <c t="s" s="3" r="A5">
        <v>809</v>
      </c>
      <c t="n" s="5" r="B5">
        <v>443015</v>
      </c>
      <c t="n" s="5" r="C5">
        <v>455575</v>
      </c>
    </row>
    <row spans="1:3" r="6">
      <c t="s" s="3" r="A6">
        <v>809</v>
      </c>
      <c t="n" s="5" r="B6">
        <v>443015</v>
      </c>
      <c t="n" s="5" r="C6">
        <v>455575</v>
      </c>
    </row>
    <row spans="1:3" r="7">
      <c t="s" s="3" r="A7">
        <v>810</v>
      </c>
    </row>
    <row spans="1:3" r="8">
      <c t="s" s="3" r="A8">
        <v>807</v>
      </c>
      <c t="n" s="5" r="B8">
        <v>228733415</v>
      </c>
      <c t="n" s="5" r="C8">
        <v>160612436</v>
      </c>
    </row>
    <row spans="1:3" r="9">
      <c t="s" s="3" r="A9">
        <v>809</v>
      </c>
      <c t="n" s="5" r="B9">
        <v>443015</v>
      </c>
      <c t="n" s="5" r="C9">
        <v>455575</v>
      </c>
    </row>
    <row spans="1:3" r="10">
      <c t="s" s="3" r="A10">
        <v>809</v>
      </c>
      <c t="n" s="5" r="B10">
        <v>443015</v>
      </c>
      <c t="n" s="5" r="C10">
        <v>455575</v>
      </c>
    </row>
    <row spans="1:3" r="11">
      <c t="s" s="3" r="A11">
        <v>809</v>
      </c>
      <c t="n" s="5" r="B11">
        <v>443015</v>
      </c>
      <c t="n" s="5" r="C11">
        <v>455575</v>
      </c>
    </row>
    <row spans="1:3" r="12">
      <c t="s" s="3" r="A12">
        <v>809</v>
      </c>
      <c t="n" s="7" r="B12">
        <v>443015</v>
      </c>
      <c t="n" s="7" r="C12">
        <v>4555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1</v>
      </c>
      <c t="s" s="2" r="B1">
        <v>2</v>
      </c>
      <c t="s" s="2" r="C1">
        <v>29</v>
      </c>
    </row>
    <row spans="1:3" r="2">
      <c t="s" s="3" r="A2">
        <v>812</v>
      </c>
    </row>
    <row spans="1:3" r="3">
      <c t="s" s="3" r="A3">
        <v>37</v>
      </c>
      <c t="s" s="3" r="B3">
        <v>36</v>
      </c>
      <c t="s" s="3" r="C3">
        <v>36</v>
      </c>
    </row>
    <row spans="1:3" r="4">
      <c t="s" s="3" r="A4">
        <v>813</v>
      </c>
    </row>
    <row spans="1:3" r="5">
      <c t="s" s="3" r="A5">
        <v>37</v>
      </c>
      <c t="n" s="7" r="B5">
        <v>14759466</v>
      </c>
      <c t="n" s="7" r="C5">
        <v>17311947</v>
      </c>
    </row>
    <row spans="1:3" r="6">
      <c t="s" s="3" r="A6">
        <v>814</v>
      </c>
    </row>
    <row spans="1:3" r="7">
      <c t="s" s="3" r="A7">
        <v>37</v>
      </c>
      <c t="s" s="3" r="B7">
        <v>36</v>
      </c>
      <c t="s" s="3" r="C7">
        <v>36</v>
      </c>
    </row>
    <row spans="1:3" r="8">
      <c t="s" s="3" r="A8">
        <v>402</v>
      </c>
    </row>
    <row spans="1:3" r="9">
      <c t="s" s="3" r="A9">
        <v>37</v>
      </c>
      <c t="n" s="7" r="B9">
        <v>14759466</v>
      </c>
      <c t="n" s="7" r="C9">
        <v>17311947</v>
      </c>
    </row>
    <row spans="1:3" r="10">
      <c t="s" s="3" r="A10">
        <v>815</v>
      </c>
    </row>
    <row spans="1:3" r="11">
      <c t="s" s="3" r="A11">
        <v>37</v>
      </c>
      <c t="s" s="3" r="B11">
        <v>36</v>
      </c>
      <c t="s" s="3" r="C11">
        <v>36</v>
      </c>
    </row>
    <row spans="1:3" r="12">
      <c t="s" s="3" r="A12">
        <v>816</v>
      </c>
    </row>
    <row spans="1:3" r="13">
      <c t="s" s="3" r="A13">
        <v>37</v>
      </c>
      <c t="n" s="7" r="B13">
        <v>2796650</v>
      </c>
      <c t="n" s="7" r="C13">
        <v>2317130</v>
      </c>
    </row>
    <row spans="1:3" r="14">
      <c t="s" s="3" r="A14">
        <v>817</v>
      </c>
    </row>
    <row spans="1:3" r="15">
      <c t="s" s="3" r="A15">
        <v>37</v>
      </c>
      <c t="s" s="3" r="B15">
        <v>36</v>
      </c>
      <c t="s" s="3" r="C15">
        <v>36</v>
      </c>
    </row>
    <row spans="1:3" r="16">
      <c t="s" s="3" r="A16">
        <v>406</v>
      </c>
    </row>
    <row spans="1:3" r="17">
      <c t="s" s="3" r="A17">
        <v>37</v>
      </c>
      <c t="n" s="7" r="B17">
        <v>2796650</v>
      </c>
      <c t="n" s="7" r="C17">
        <v>2317130</v>
      </c>
    </row>
    <row spans="1:3" r="18">
      <c t="s" s="3" r="A18">
        <v>818</v>
      </c>
    </row>
    <row spans="1:3" r="19">
      <c t="s" s="3" r="A19">
        <v>37</v>
      </c>
      <c t="s" s="3" r="B19">
        <v>36</v>
      </c>
      <c t="s" s="3" r="C19">
        <v>36</v>
      </c>
    </row>
    <row spans="1:3" r="20">
      <c t="s" s="3" r="A20">
        <v>819</v>
      </c>
    </row>
    <row spans="1:3" r="21">
      <c t="s" s="3" r="A21">
        <v>37</v>
      </c>
      <c t="n" s="7" r="B21">
        <v>1863032</v>
      </c>
      <c t="n" s="7" r="C21">
        <v>1953264</v>
      </c>
    </row>
    <row spans="1:3" r="22">
      <c t="s" s="3" r="A22">
        <v>820</v>
      </c>
    </row>
    <row spans="1:3" r="23">
      <c t="s" s="3" r="A23">
        <v>37</v>
      </c>
      <c t="s" s="3" r="B23">
        <v>36</v>
      </c>
      <c t="s" s="3" r="C23">
        <v>36</v>
      </c>
    </row>
    <row spans="1:3" r="24">
      <c t="s" s="3" r="A24">
        <v>407</v>
      </c>
    </row>
    <row spans="1:3" r="25">
      <c t="s" s="3" r="A25">
        <v>37</v>
      </c>
      <c t="n" s="7" r="B25">
        <v>1863032</v>
      </c>
      <c t="n" s="7" r="C25">
        <v>1953264</v>
      </c>
    </row>
    <row spans="1:3" r="26">
      <c t="s" s="3" r="A26">
        <v>821</v>
      </c>
    </row>
    <row spans="1:3" r="27">
      <c t="s" s="3" r="A27">
        <v>37</v>
      </c>
      <c t="s" s="3" r="B27">
        <v>36</v>
      </c>
      <c t="s" s="3" r="C27">
        <v>36</v>
      </c>
    </row>
    <row spans="1:3" r="28">
      <c t="s" s="3" r="A28">
        <v>822</v>
      </c>
    </row>
    <row spans="1:3" r="29">
      <c t="s" s="3" r="A29">
        <v>37</v>
      </c>
      <c t="n" s="7" r="B29">
        <v>58197129</v>
      </c>
      <c t="n" s="7" r="C29">
        <v>71357410</v>
      </c>
    </row>
    <row spans="1:3" r="30">
      <c t="s" s="3" r="A30">
        <v>823</v>
      </c>
    </row>
    <row spans="1:3" r="31">
      <c t="s" s="3" r="A31">
        <v>37</v>
      </c>
      <c t="s" s="3" r="B31">
        <v>36</v>
      </c>
      <c t="s" s="3" r="C31">
        <v>36</v>
      </c>
    </row>
    <row spans="1:3" r="32">
      <c t="s" s="3" r="A32">
        <v>408</v>
      </c>
    </row>
    <row spans="1:3" r="33">
      <c t="s" s="3" r="A33">
        <v>37</v>
      </c>
      <c t="n" s="7" r="B33">
        <v>58197129</v>
      </c>
      <c t="n" s="7" r="C33">
        <v>71357410</v>
      </c>
    </row>
    <row spans="1:3" r="34">
      <c t="s" s="3" r="A34">
        <v>824</v>
      </c>
    </row>
    <row spans="1:3" r="35">
      <c t="s" s="3" r="A35">
        <v>37</v>
      </c>
      <c t="s" s="3" r="B35">
        <v>36</v>
      </c>
      <c t="s" s="3" r="C35">
        <v>36</v>
      </c>
    </row>
    <row spans="1:3" r="36">
      <c t="s" s="3" r="A36">
        <v>825</v>
      </c>
    </row>
    <row spans="1:3" r="37">
      <c t="s" s="3" r="A37">
        <v>37</v>
      </c>
      <c t="n" s="7" r="B37">
        <v>77616277</v>
      </c>
      <c t="n" s="7" r="C37">
        <v>92939751</v>
      </c>
    </row>
    <row spans="1:3" r="38">
      <c t="s" s="3" r="A38">
        <v>810</v>
      </c>
    </row>
    <row spans="1:3" r="39">
      <c t="s" s="3" r="A39">
        <v>37</v>
      </c>
      <c t="s" s="3" r="B39">
        <v>36</v>
      </c>
      <c t="s" s="3" r="C39">
        <v>36</v>
      </c>
    </row>
    <row spans="1:3" r="40">
      <c t="s" s="3" r="A40">
        <v>37</v>
      </c>
      <c t="n" s="7" r="B40">
        <v>77616277</v>
      </c>
      <c t="n" s="7" r="C40">
        <v>929397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6</v>
      </c>
      <c t="s" s="2" r="B1">
        <v>2</v>
      </c>
      <c t="s" s="2" r="C1">
        <v>29</v>
      </c>
    </row>
    <row spans="1:3" r="2">
      <c t="s" s="3" r="A2">
        <v>810</v>
      </c>
    </row>
    <row spans="1:3" r="3">
      <c t="s" s="3" r="A3">
        <v>827</v>
      </c>
      <c t="n" s="7" r="B3">
        <v>9496120</v>
      </c>
      <c t="n" s="7" r="C3">
        <v>8752848</v>
      </c>
    </row>
    <row spans="1:3" r="4">
      <c t="s" s="3" r="A4">
        <v>42</v>
      </c>
      <c t="n" s="5" r="B4">
        <v>443015</v>
      </c>
      <c t="n" s="5" r="C4">
        <v>455575</v>
      </c>
    </row>
    <row spans="1:3" r="5">
      <c t="s" s="3" r="A5">
        <v>828</v>
      </c>
      <c t="n" s="5" r="B5">
        <v>9939135</v>
      </c>
      <c t="n" s="5" r="C5">
        <v>9208423</v>
      </c>
    </row>
    <row spans="1:3" r="6">
      <c t="s" s="3" r="A6">
        <v>827</v>
      </c>
      <c t="n" s="5" r="B6">
        <v>9496120</v>
      </c>
      <c t="n" s="5" r="C6">
        <v>8752848</v>
      </c>
    </row>
    <row spans="1:3" r="7">
      <c t="s" s="3" r="A7">
        <v>42</v>
      </c>
      <c t="n" s="5" r="B7">
        <v>443015</v>
      </c>
      <c t="n" s="5" r="C7">
        <v>455575</v>
      </c>
    </row>
    <row spans="1:3" r="8">
      <c t="s" s="3" r="A8">
        <v>828</v>
      </c>
      <c t="n" s="7" r="B8">
        <v>9939135</v>
      </c>
      <c t="n" s="7" r="C8">
        <v>92084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9</v>
      </c>
      <c t="s" s="2" r="B1">
        <v>1</v>
      </c>
    </row>
    <row spans="1:3" r="2">
      <c t="s" s="2" r="B2">
        <v>2</v>
      </c>
      <c t="s" s="2" r="C2">
        <v>75</v>
      </c>
    </row>
    <row spans="1:3" r="3">
      <c t="s" s="3" r="A3">
        <v>810</v>
      </c>
    </row>
    <row spans="1:3" r="4">
      <c t="s" s="3" r="A4">
        <v>830</v>
      </c>
      <c t="n" s="7" r="C4">
        <v>455575</v>
      </c>
    </row>
    <row spans="1:3" r="5">
      <c t="s" s="3" r="A5">
        <v>194</v>
      </c>
      <c t="n" s="7" r="B5">
        <v>20000</v>
      </c>
    </row>
    <row spans="1:3" r="6">
      <c t="s" s="3" r="A6">
        <v>161</v>
      </c>
      <c t="n" s="5" r="B6">
        <v>-31752</v>
      </c>
    </row>
    <row spans="1:3" r="7">
      <c t="s" s="3" r="A7">
        <v>831</v>
      </c>
      <c t="n" s="5" r="B7">
        <v>-808</v>
      </c>
    </row>
    <row spans="1:3" r="8">
      <c t="s" s="3" r="A8">
        <v>830</v>
      </c>
      <c t="n" s="7" r="B8">
        <v>443015</v>
      </c>
    </row>
    <row spans="1:3" r="9">
      <c t="s" s="3" r="A9">
        <v>194</v>
      </c>
      <c t="s" s="3" r="B9">
        <v>36</v>
      </c>
      <c t="n" s="7" r="C9">
        <v>12560</v>
      </c>
    </row>
    <row spans="1:3" r="10">
      <c t="s" s="3" r="A10">
        <v>161</v>
      </c>
      <c t="n" s="7" r="B10">
        <v>117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75</v>
      </c>
    </row>
    <row spans="1:3" r="3">
      <c t="s" s="3" r="A3">
        <v>130</v>
      </c>
    </row>
    <row spans="1:3" r="4">
      <c t="s" s="3" r="A4">
        <v>122</v>
      </c>
      <c t="n" s="7" r="B4">
        <v>-299335</v>
      </c>
      <c t="n" s="7" r="C4">
        <v>536132</v>
      </c>
    </row>
    <row spans="1:3" r="5">
      <c t="s" s="3" r="A5">
        <v>122</v>
      </c>
      <c t="n" s="7" r="B5">
        <v>-299335</v>
      </c>
      <c t="n" s="7" r="C5">
        <v>5361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2</v>
      </c>
      <c t="s" s="2" r="B1">
        <v>2</v>
      </c>
      <c t="s" s="2" r="C1">
        <v>29</v>
      </c>
    </row>
    <row spans="1:3" r="2">
      <c t="s" s="3" r="A2">
        <v>824</v>
      </c>
    </row>
    <row spans="1:3" r="3">
      <c t="s" s="6" r="A3">
        <v>833</v>
      </c>
    </row>
    <row spans="1:3" r="4">
      <c t="s" s="3" r="A4">
        <v>834</v>
      </c>
      <c t="n" s="7" r="B4">
        <v>29248469</v>
      </c>
      <c t="n" s="7" r="C4">
        <v>16643888</v>
      </c>
    </row>
    <row spans="1:3" r="5">
      <c t="s" s="3" r="A5">
        <v>835</v>
      </c>
      <c t="n" s="5" r="B5">
        <v>29248469</v>
      </c>
      <c t="n" s="5" r="C5">
        <v>16643888</v>
      </c>
    </row>
    <row spans="1:3" r="6">
      <c t="s" s="6" r="A6">
        <v>836</v>
      </c>
    </row>
    <row spans="1:3" r="7">
      <c t="s" s="3" r="A7">
        <v>834</v>
      </c>
      <c t="n" s="5" r="B7">
        <v>523482</v>
      </c>
      <c t="n" s="5" r="C7">
        <v>619028</v>
      </c>
    </row>
    <row spans="1:3" r="8">
      <c t="s" s="3" r="A8">
        <v>825</v>
      </c>
    </row>
    <row spans="1:3" r="9">
      <c t="s" s="6" r="A9">
        <v>833</v>
      </c>
    </row>
    <row spans="1:3" r="10">
      <c t="s" s="3" r="A10">
        <v>834</v>
      </c>
      <c t="n" s="5" r="B10">
        <v>155456</v>
      </c>
      <c t="n" s="5" r="C10">
        <v>581139</v>
      </c>
    </row>
    <row spans="1:3" r="11">
      <c t="s" s="3" r="A11">
        <v>835</v>
      </c>
      <c t="n" s="5" r="B11">
        <v>160733</v>
      </c>
      <c t="n" s="5" r="C11">
        <v>591670</v>
      </c>
    </row>
    <row spans="1:3" r="12">
      <c t="s" s="3" r="A12">
        <v>834</v>
      </c>
      <c t="n" s="5" r="B12">
        <v>1038700</v>
      </c>
      <c t="n" s="5" r="C12">
        <v>522700</v>
      </c>
    </row>
    <row spans="1:3" r="13">
      <c t="s" s="3" r="A13">
        <v>835</v>
      </c>
      <c t="n" s="5" r="B13">
        <v>1038700</v>
      </c>
      <c t="n" s="5" r="C13">
        <v>522700</v>
      </c>
    </row>
    <row spans="1:3" r="14">
      <c t="s" s="3" r="A14">
        <v>834</v>
      </c>
      <c t="n" s="5" r="B14">
        <v>12624031</v>
      </c>
      <c t="n" s="5" r="C14">
        <v>12359969</v>
      </c>
    </row>
    <row spans="1:3" r="15">
      <c t="s" s="3" r="A15">
        <v>837</v>
      </c>
    </row>
    <row spans="1:3" r="16">
      <c t="s" s="6" r="A16">
        <v>833</v>
      </c>
    </row>
    <row spans="1:3" r="17">
      <c t="s" s="3" r="A17">
        <v>834</v>
      </c>
      <c t="n" s="5" r="B17">
        <v>3974044</v>
      </c>
    </row>
    <row spans="1:3" r="18">
      <c t="s" s="3" r="A18">
        <v>838</v>
      </c>
    </row>
    <row spans="1:3" r="19">
      <c t="s" s="6" r="A19">
        <v>833</v>
      </c>
    </row>
    <row spans="1:3" r="20">
      <c t="s" s="3" r="A20">
        <v>834</v>
      </c>
      <c t="n" s="5" r="B20">
        <v>3917289</v>
      </c>
    </row>
    <row spans="1:3" r="21">
      <c t="s" s="3" r="A21">
        <v>810</v>
      </c>
    </row>
    <row spans="1:3" r="22">
      <c t="s" s="6" r="A22">
        <v>833</v>
      </c>
    </row>
    <row spans="1:3" r="23">
      <c t="s" s="3" r="A23">
        <v>834</v>
      </c>
      <c t="n" s="5" r="B23">
        <v>226313352</v>
      </c>
      <c t="n" s="5" r="C23">
        <v>158594958</v>
      </c>
    </row>
    <row spans="1:3" r="24">
      <c t="s" s="3" r="A24">
        <v>835</v>
      </c>
      <c t="n" s="5" r="B24">
        <v>228733415</v>
      </c>
      <c t="n" s="5" r="C24">
        <v>160612436</v>
      </c>
    </row>
    <row spans="1:3" r="25">
      <c t="s" s="6" r="A25">
        <v>836</v>
      </c>
    </row>
    <row spans="1:3" r="26">
      <c t="s" s="3" r="A26">
        <v>834</v>
      </c>
      <c t="n" s="5" r="B26">
        <v>289041285</v>
      </c>
      <c t="n" s="5" r="C26">
        <v>222318892</v>
      </c>
    </row>
    <row spans="1:3" r="27">
      <c t="s" s="3" r="A27">
        <v>835</v>
      </c>
      <c t="n" s="5" r="B27">
        <v>289521216</v>
      </c>
      <c t="n" s="5" r="C27">
        <v>222880492</v>
      </c>
    </row>
    <row spans="1:3" r="28">
      <c t="s" s="3" r="A28">
        <v>834</v>
      </c>
      <c t="n" s="5" r="B28">
        <v>16847192</v>
      </c>
      <c t="n" s="5" r="C28">
        <v>6000000</v>
      </c>
    </row>
    <row spans="1:3" r="29">
      <c t="s" s="3" r="A29">
        <v>835</v>
      </c>
      <c t="n" s="5" r="B29">
        <v>17172439</v>
      </c>
      <c t="n" s="5" r="C29">
        <v>5999250</v>
      </c>
    </row>
    <row spans="1:3" r="30">
      <c t="s" s="3" r="A30">
        <v>834</v>
      </c>
      <c t="n" s="5" r="B30">
        <v>29248469</v>
      </c>
      <c t="n" s="5" r="C30">
        <v>16643888</v>
      </c>
    </row>
    <row spans="1:3" r="31">
      <c t="s" s="3" r="A31">
        <v>834</v>
      </c>
      <c t="n" s="5" r="B31">
        <v>155456</v>
      </c>
      <c t="n" s="5" r="C31">
        <v>581139</v>
      </c>
    </row>
    <row spans="1:3" r="32">
      <c t="s" s="3" r="A32">
        <v>834</v>
      </c>
      <c t="n" s="5" r="B32">
        <v>1038700</v>
      </c>
      <c t="n" s="5" r="C32">
        <v>522700</v>
      </c>
    </row>
    <row spans="1:3" r="33">
      <c t="s" s="3" r="A33">
        <v>834</v>
      </c>
      <c t="n" s="5" r="B33">
        <v>12624031</v>
      </c>
      <c t="n" s="7" r="C33">
        <v>12359969</v>
      </c>
    </row>
    <row spans="1:3" r="34">
      <c t="s" s="3" r="A34">
        <v>834</v>
      </c>
      <c t="n" s="5" r="B34">
        <v>3974044</v>
      </c>
      <c t="s" s="3" r="C34">
        <v>36</v>
      </c>
    </row>
    <row spans="1:3" r="35">
      <c t="s" s="3" r="A35">
        <v>834</v>
      </c>
      <c t="n" s="5" r="B35">
        <v>226313352</v>
      </c>
      <c t="n" s="7" r="C35">
        <v>158594958</v>
      </c>
    </row>
    <row spans="1:3" r="36">
      <c t="s" s="3" r="A36">
        <v>834</v>
      </c>
      <c t="n" s="5" r="B36">
        <v>523482</v>
      </c>
      <c t="n" s="5" r="C36">
        <v>619028</v>
      </c>
    </row>
    <row spans="1:3" r="37">
      <c t="s" s="3" r="A37">
        <v>834</v>
      </c>
      <c t="n" s="7" r="B37">
        <v>289041285</v>
      </c>
      <c t="n" s="7" r="C37">
        <v>2223188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75</v>
      </c>
    </row>
    <row spans="1:3" r="3">
      <c t="s" s="6" r="A3">
        <v>143</v>
      </c>
    </row>
    <row spans="1:3" r="4">
      <c t="s" s="3" r="A4">
        <v>144</v>
      </c>
      <c t="n" s="7" r="B4">
        <v>8379943</v>
      </c>
      <c t="n" s="7" r="C4">
        <v>7363035</v>
      </c>
    </row>
    <row spans="1:3" r="5">
      <c t="s" s="3" r="A5">
        <v>145</v>
      </c>
      <c t="n" s="5" r="B5">
        <v>761333</v>
      </c>
      <c t="n" s="5" r="C5">
        <v>338265</v>
      </c>
    </row>
    <row spans="1:3" r="6">
      <c t="s" s="3" r="A6">
        <v>146</v>
      </c>
      <c t="n" s="5" r="B6">
        <v>-1397455</v>
      </c>
      <c t="n" s="5" r="C6">
        <v>-1273465</v>
      </c>
    </row>
    <row spans="1:3" r="7">
      <c t="s" s="3" r="A7">
        <v>147</v>
      </c>
      <c t="n" s="5" r="B7">
        <v>-7160562</v>
      </c>
      <c t="n" s="5" r="C7">
        <v>-6105927</v>
      </c>
    </row>
    <row spans="1:3" r="8">
      <c t="s" s="3" r="A8">
        <v>148</v>
      </c>
      <c t="n" s="5" r="B8">
        <v>-4486900</v>
      </c>
      <c t="n" s="5" r="C8">
        <v>-2070500</v>
      </c>
    </row>
    <row spans="1:3" r="9">
      <c t="s" s="3" r="A9">
        <v>149</v>
      </c>
      <c t="n" s="5" r="B9">
        <v>4955978</v>
      </c>
      <c t="n" s="5" r="C9">
        <v>1843150</v>
      </c>
    </row>
    <row spans="1:3" r="10">
      <c t="s" s="3" r="A10">
        <v>150</v>
      </c>
      <c t="n" s="5" r="B10">
        <v>-204030</v>
      </c>
      <c t="n" s="5" r="C10">
        <v>565595</v>
      </c>
    </row>
    <row spans="1:3" r="11">
      <c t="s" s="3" r="A11">
        <v>151</v>
      </c>
      <c t="n" s="5" r="B11">
        <v>848307</v>
      </c>
      <c t="n" s="5" r="C11">
        <v>660153</v>
      </c>
    </row>
    <row spans="1:3" r="12">
      <c t="s" s="6" r="A12">
        <v>152</v>
      </c>
    </row>
    <row spans="1:3" r="13">
      <c t="s" s="3" r="A13">
        <v>153</v>
      </c>
      <c t="n" s="5" r="B13">
        <v>-12723871</v>
      </c>
    </row>
    <row spans="1:3" r="14">
      <c t="s" s="3" r="A14">
        <v>154</v>
      </c>
      <c t="n" s="5" r="B14">
        <v>9985335</v>
      </c>
      <c t="n" s="5" r="C14">
        <v>9805005</v>
      </c>
    </row>
    <row spans="1:3" r="15">
      <c t="s" s="3" r="A15">
        <v>155</v>
      </c>
      <c t="n" s="5" r="B15">
        <v>14067458</v>
      </c>
      <c t="n" s="5" r="C15">
        <v>19212112</v>
      </c>
    </row>
    <row spans="1:3" r="16">
      <c t="s" s="3" r="A16">
        <v>156</v>
      </c>
      <c t="n" s="5" r="B16">
        <v>514510</v>
      </c>
    </row>
    <row spans="1:3" r="17">
      <c t="s" s="3" r="A17">
        <v>157</v>
      </c>
      <c t="n" s="5" r="C17">
        <v>-23242712</v>
      </c>
    </row>
    <row spans="1:3" r="18">
      <c t="s" s="3" r="A18">
        <v>158</v>
      </c>
      <c t="n" s="5" r="C18">
        <v>-130500</v>
      </c>
    </row>
    <row spans="1:3" r="19">
      <c t="s" s="3" r="A19">
        <v>159</v>
      </c>
      <c t="n" s="5" r="B19">
        <v>-13728071</v>
      </c>
      <c t="n" s="5" r="C19">
        <v>-14117276</v>
      </c>
    </row>
    <row spans="1:3" r="20">
      <c t="s" s="3" r="A20">
        <v>160</v>
      </c>
      <c t="n" s="5" r="B20">
        <v>-47219</v>
      </c>
      <c t="n" s="5" r="C20">
        <v>-101021</v>
      </c>
    </row>
    <row spans="1:3" r="21">
      <c t="s" s="3" r="A21">
        <v>161</v>
      </c>
      <c t="n" s="5" r="B21">
        <v>11752</v>
      </c>
    </row>
    <row spans="1:3" r="22">
      <c t="s" s="3" r="A22">
        <v>162</v>
      </c>
      <c t="n" s="5" r="B22">
        <v>463839</v>
      </c>
    </row>
    <row spans="1:3" r="23">
      <c t="s" s="3" r="A23">
        <v>163</v>
      </c>
      <c t="n" s="5" r="B23">
        <v>-1456267</v>
      </c>
      <c t="n" s="5" r="C23">
        <v>-8574392</v>
      </c>
    </row>
    <row spans="1:3" r="24">
      <c t="s" s="6" r="A24">
        <v>164</v>
      </c>
    </row>
    <row spans="1:3" r="25">
      <c t="s" s="3" r="A25">
        <v>165</v>
      </c>
      <c t="n" s="5" r="B25">
        <v>13308083</v>
      </c>
      <c t="n" s="5" r="C25">
        <v>-14979209</v>
      </c>
    </row>
    <row spans="1:3" r="26">
      <c t="s" s="3" r="A26">
        <v>56</v>
      </c>
      <c t="n" s="5" r="B26">
        <v>-95546</v>
      </c>
      <c t="n" s="5" r="C26">
        <v>-403674</v>
      </c>
    </row>
    <row spans="1:3" r="27">
      <c t="s" s="3" r="A27">
        <v>166</v>
      </c>
      <c t="n" s="5" r="B27">
        <v>2000000</v>
      </c>
      <c t="n" s="5" r="C27">
        <v>3000000</v>
      </c>
    </row>
    <row spans="1:3" r="28">
      <c t="s" s="3" r="A28">
        <v>167</v>
      </c>
      <c t="n" s="5" r="B28">
        <v>-2000000</v>
      </c>
    </row>
    <row spans="1:3" r="29">
      <c t="s" s="3" r="A29">
        <v>168</v>
      </c>
      <c t="n" s="5" r="B29">
        <v>4</v>
      </c>
    </row>
    <row spans="1:3" r="30">
      <c t="s" s="3" r="A30">
        <v>134</v>
      </c>
      <c t="n" s="5" r="C30">
        <v>-2502190</v>
      </c>
    </row>
    <row spans="1:3" r="31">
      <c t="s" s="3" r="A31">
        <v>169</v>
      </c>
      <c t="n" s="5" r="B31">
        <v>13212541</v>
      </c>
      <c t="n" s="5" r="C31">
        <v>-14885073</v>
      </c>
    </row>
    <row spans="1:3" r="32">
      <c t="s" s="3" r="A32">
        <v>170</v>
      </c>
      <c t="n" s="5" r="B32">
        <v>12604581</v>
      </c>
      <c t="n" s="5" r="C32">
        <v>-22799312</v>
      </c>
    </row>
    <row spans="1:3" r="33">
      <c t="s" s="3" r="A33">
        <v>171</v>
      </c>
      <c t="n" s="5" r="B33">
        <v>16643888</v>
      </c>
      <c t="n" s="5" r="C33">
        <v>33073310</v>
      </c>
    </row>
    <row spans="1:3" r="34">
      <c t="s" s="3" r="A34">
        <v>172</v>
      </c>
      <c t="n" s="5" r="B34">
        <v>29248469</v>
      </c>
      <c t="n" s="5" r="C34">
        <v>10273998</v>
      </c>
    </row>
    <row spans="1:3" r="35">
      <c t="s" s="6" r="A35">
        <v>173</v>
      </c>
    </row>
    <row spans="1:3" r="36">
      <c t="s" s="3" r="A36">
        <v>174</v>
      </c>
      <c t="n" s="5" r="B36">
        <v>14192370</v>
      </c>
    </row>
    <row spans="1:3" r="37">
      <c t="s" s="3" r="A37">
        <v>175</v>
      </c>
      <c t="n" s="5" r="B37">
        <v>1468499</v>
      </c>
    </row>
    <row spans="1:3" r="38">
      <c t="s" s="3" r="A38">
        <v>176</v>
      </c>
      <c t="n" s="5" r="B38">
        <v>12723871</v>
      </c>
    </row>
    <row spans="1:3" r="39">
      <c t="s" s="6" r="A39">
        <v>177</v>
      </c>
    </row>
    <row spans="1:3" r="40">
      <c t="s" s="3" r="A40">
        <v>114</v>
      </c>
      <c t="n" s="5" r="B40">
        <v>-209861</v>
      </c>
      <c t="n" s="7" r="C40">
        <v>-173201</v>
      </c>
    </row>
    <row spans="1:3" r="41">
      <c t="s" s="6" r="A41">
        <v>178</v>
      </c>
    </row>
    <row spans="1:3" r="42">
      <c t="s" s="3" r="A42">
        <v>179</v>
      </c>
      <c t="n" s="5" r="B42">
        <v>7043</v>
      </c>
      <c t="s" s="3" r="C42">
        <v>36</v>
      </c>
    </row>
    <row spans="1:3" r="43">
      <c t="s" s="3" r="A43">
        <v>180</v>
      </c>
      <c t="n" s="5" r="B43">
        <v>311204</v>
      </c>
      <c t="n" s="7" r="C43">
        <v>342791</v>
      </c>
    </row>
    <row spans="1:3" r="44">
      <c t="s" s="3" r="A44">
        <v>92</v>
      </c>
      <c t="n" s="5" r="B44">
        <v>-42212</v>
      </c>
      <c t="n" s="7" r="C44">
        <v>-230645</v>
      </c>
    </row>
    <row spans="1:3" r="45">
      <c t="s" s="3" r="A45">
        <v>181</v>
      </c>
      <c t="n" s="5" r="B45">
        <v>25811</v>
      </c>
      <c t="s" s="3" r="C45">
        <v>36</v>
      </c>
    </row>
    <row spans="1:3" r="46">
      <c t="s" s="3" r="A46">
        <v>182</v>
      </c>
      <c t="n" s="5" r="B46">
        <v>-52656</v>
      </c>
      <c t="s" s="3" r="C46">
        <v>36</v>
      </c>
    </row>
    <row spans="1:3" r="47">
      <c t="s" s="3" r="A47">
        <v>183</v>
      </c>
      <c t="n" s="5" r="B47">
        <v>-41955</v>
      </c>
      <c t="s" s="3" r="C47">
        <v>36</v>
      </c>
    </row>
    <row spans="1:3" r="48">
      <c t="s" s="3" r="A48">
        <v>184</v>
      </c>
      <c t="n" s="5" r="B48">
        <v>38619</v>
      </c>
      <c t="n" s="7" r="C48">
        <v>25750</v>
      </c>
    </row>
    <row spans="1:3" r="49">
      <c t="s" s="3" r="A49">
        <v>185</v>
      </c>
      <c t="n" s="5" r="B49">
        <v>200092</v>
      </c>
      <c t="n" s="5" r="C49">
        <v>191489</v>
      </c>
    </row>
    <row spans="1:3" r="50">
      <c t="s" s="3" r="A50">
        <v>94</v>
      </c>
      <c t="n" s="5" r="B50">
        <v>-407188</v>
      </c>
      <c t="n" s="5" r="C50">
        <v>1832</v>
      </c>
    </row>
    <row spans="1:3" r="51">
      <c t="s" s="3" r="A51">
        <v>186</v>
      </c>
      <c t="n" s="5" r="B51">
        <v>325902</v>
      </c>
      <c t="n" s="5" r="C51">
        <v>311682</v>
      </c>
    </row>
    <row spans="1:3" r="52">
      <c t="s" s="3" r="A52">
        <v>88</v>
      </c>
      <c t="n" s="5" r="B52">
        <v>190000</v>
      </c>
      <c t="n" s="5" r="C52">
        <v>345000</v>
      </c>
    </row>
    <row spans="1:3" r="53">
      <c t="s" s="3" r="A53">
        <v>137</v>
      </c>
      <c t="n" s="5" r="B53">
        <v>186330</v>
      </c>
      <c t="n" s="5" r="C53">
        <v>175027</v>
      </c>
    </row>
    <row spans="1:3" r="54">
      <c t="s" s="6" r="A54">
        <v>187</v>
      </c>
    </row>
    <row spans="1:3" r="55">
      <c t="s" s="3" r="A55">
        <v>43</v>
      </c>
      <c t="n" s="5" r="B55">
        <v>-161838</v>
      </c>
      <c t="n" s="5" r="C55">
        <v>23742</v>
      </c>
    </row>
    <row spans="1:3" r="56">
      <c t="s" s="3" r="A56">
        <v>39</v>
      </c>
      <c t="n" s="5" r="B56">
        <v>425683</v>
      </c>
      <c t="n" s="5" r="C56">
        <v>-255066</v>
      </c>
    </row>
    <row spans="1:3" r="57">
      <c t="s" s="3" r="A57">
        <v>188</v>
      </c>
      <c t="n" s="5" r="B57">
        <v>-264062</v>
      </c>
      <c t="n" s="5" r="C57">
        <v>-271315</v>
      </c>
    </row>
    <row spans="1:3" r="58">
      <c t="s" s="3" r="A58">
        <v>189</v>
      </c>
      <c t="n" s="5" r="B58">
        <v>120800</v>
      </c>
      <c t="n" s="5" r="C58">
        <v>333628</v>
      </c>
    </row>
    <row spans="1:3" r="59">
      <c t="s" s="3" r="A59">
        <v>49</v>
      </c>
      <c t="n" s="5" r="B59">
        <v>374756</v>
      </c>
      <c t="n" s="5" r="C59">
        <v>215287</v>
      </c>
    </row>
    <row spans="1:3" r="60">
      <c t="s" s="6" r="A60">
        <v>190</v>
      </c>
    </row>
    <row spans="1:3" r="61">
      <c t="s" s="3" r="A61">
        <v>191</v>
      </c>
      <c t="n" s="5" r="B61">
        <v>3100</v>
      </c>
      <c t="n" s="5" r="C61">
        <v>52</v>
      </c>
    </row>
    <row spans="1:3" r="62">
      <c t="s" s="3" r="A62">
        <v>192</v>
      </c>
      <c t="n" s="5" r="B62">
        <v>41263</v>
      </c>
      <c t="n" s="5" r="C62">
        <v>-10479</v>
      </c>
    </row>
    <row spans="1:3" r="63">
      <c t="s" s="3" r="A63">
        <v>57</v>
      </c>
      <c t="n" s="5" r="B63">
        <v>-222525</v>
      </c>
      <c t="n" s="5" r="C63">
        <v>-365421</v>
      </c>
    </row>
    <row spans="1:3" r="64">
      <c t="s" s="3" r="A64">
        <v>151</v>
      </c>
      <c t="n" s="7" r="B64">
        <v>848307</v>
      </c>
      <c t="n" s="5" r="C64">
        <v>660153</v>
      </c>
    </row>
    <row spans="1:3" r="65">
      <c t="s" s="6" r="A65">
        <v>193</v>
      </c>
    </row>
    <row spans="1:3" r="66">
      <c t="s" s="3" r="A66">
        <v>194</v>
      </c>
      <c t="s" s="3" r="B66">
        <v>36</v>
      </c>
      <c t="n" s="7" r="C66">
        <v>125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6" r="A3">
        <v>196</v>
      </c>
    </row>
    <row spans="1:2" r="4">
      <c t="s" s="3" r="A4">
        <v>197</v>
      </c>
      <c t="s" s="3"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Note 1 - Nature of Operations a</vt:lpstr>
      <vt:lpstr>Note 2 - New Accounting Pronoun</vt:lpstr>
      <vt:lpstr>Note 3 - Acquisition of Fairmou</vt:lpstr>
      <vt:lpstr>Note 4 - Earnings Per Share</vt:lpstr>
      <vt:lpstr>Note 5 - Investment Securities </vt:lpstr>
      <vt:lpstr>Note 6 - Loans Receivable and A</vt:lpstr>
      <vt:lpstr>Note 7 - Goodwill and Other Int</vt:lpstr>
      <vt:lpstr>Note 8 - Derivative - Interest </vt:lpstr>
      <vt:lpstr>Note 9 - Deposits</vt:lpstr>
      <vt:lpstr>Note 10 - Lines of Credit and F</vt:lpstr>
      <vt:lpstr>Note 11 - Regulatory Capital Ra</vt:lpstr>
      <vt:lpstr>Note 12 - Stock Based Compensat</vt:lpstr>
      <vt:lpstr>Note 13 - Fair Value Measuremen</vt:lpstr>
      <vt:lpstr>Significant Accounting Policies</vt:lpstr>
      <vt:lpstr>Note 3 - Acquisition of Fairm23</vt:lpstr>
      <vt:lpstr>Note 4 - Earnings Per Share (Ta</vt:lpstr>
      <vt:lpstr>Note 5 - Investment Securitie25</vt:lpstr>
      <vt:lpstr>Note 6 - Loans Receivable and26</vt:lpstr>
      <vt:lpstr>Note 7 - Goodwill and Other I27</vt:lpstr>
      <vt:lpstr>Note 9 - Deposits (Tables)</vt:lpstr>
      <vt:lpstr>Note 10 - Lines of Credit and29</vt:lpstr>
      <vt:lpstr>Note 11 - Regulatory Capital 30</vt:lpstr>
      <vt:lpstr>Note 12 - Stock Based Compens31</vt:lpstr>
      <vt:lpstr>Note 13 - Fair Value Measurem32</vt:lpstr>
      <vt:lpstr>Note 1 - Nature of Operations33</vt:lpstr>
      <vt:lpstr>Note 3 - Acquisition of Fairm34</vt:lpstr>
      <vt:lpstr>Note 3 - Acquisition of Fairm35</vt:lpstr>
      <vt:lpstr>Note 3 - Acquisition of Fairm36</vt:lpstr>
      <vt:lpstr>Note 3 - Acquisition of Fairm37</vt:lpstr>
      <vt:lpstr>Note 4 - Earnings Per Share (De</vt:lpstr>
      <vt:lpstr>Note 4 - Earnings Per Share - B</vt:lpstr>
      <vt:lpstr>Note 5 - Investment Securitie40</vt:lpstr>
      <vt:lpstr>Note 5 - Investment Securitie41</vt:lpstr>
      <vt:lpstr>Note 5 - Investment Securitie42</vt:lpstr>
      <vt:lpstr>Note 5 - Investment Securitie43</vt:lpstr>
      <vt:lpstr>Note 6 - Loans Receivable and44</vt:lpstr>
      <vt:lpstr>Note 6 - Loans Receivable and45</vt:lpstr>
      <vt:lpstr>Note 6 - Loans Receivable and46</vt:lpstr>
      <vt:lpstr>Note 6 - Loans Receivable and47</vt:lpstr>
      <vt:lpstr>Note 6 - Loans Receivable and48</vt:lpstr>
      <vt:lpstr>Note 6 - Loans Receivable and49</vt:lpstr>
      <vt:lpstr>Note 6 - Loans Receivable and50</vt:lpstr>
      <vt:lpstr>Note 6 - Loans Receivable and51</vt:lpstr>
      <vt:lpstr>Note 6 - Loans Receivable and52</vt:lpstr>
      <vt:lpstr>Note 7 - Goodwill and Other I53</vt:lpstr>
      <vt:lpstr>Note 7 - Goodwill and Other I54</vt:lpstr>
      <vt:lpstr>Note 7 - Goodwill and Other I55</vt:lpstr>
      <vt:lpstr>Note 8 - Derivative - Interes56</vt:lpstr>
      <vt:lpstr>Note 9 - Deposits - Composition</vt:lpstr>
      <vt:lpstr>Note 10 - Lines of Credit and58</vt:lpstr>
      <vt:lpstr>Note 10 - Lines of Credit and59</vt:lpstr>
      <vt:lpstr>Note 11 - Regulatory Capital 60</vt:lpstr>
      <vt:lpstr>Note 11 - Regulatory Capital 61</vt:lpstr>
      <vt:lpstr>Note 12 - Stock Based Compens62</vt:lpstr>
      <vt:lpstr>Note 12 - Stock Based Compens63</vt:lpstr>
      <vt:lpstr>Note 12 - Stock Based Compens64</vt:lpstr>
      <vt:lpstr>Note 12 - Stock Based Compens65</vt:lpstr>
      <vt:lpstr>Note 13 - Fair Value Measurem66</vt:lpstr>
      <vt:lpstr>Note 13 - Fair Value Measurem67</vt:lpstr>
      <vt:lpstr>Note 13 - Fair Value Measurem68</vt:lpstr>
      <vt:lpstr>Note 13 - Fair Value Measurem69</vt:lpstr>
      <vt:lpstr>Note 13 - Fair Value Measurem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3:01:58Z</dcterms:created>
  <dcterms:modified xmlns:dcterms="http://purl.org/dc/terms/" xmlns:xsi="http://www.w3.org/2001/XMLSchema-instance" xsi:type="dcterms:W3CDTF">2016-02-16T13:01:58Z</dcterms:modified>
  <dc:title xmlns:dc="http://purl.org/dc/elements/1.1/">Untitled</dc:title>
  <dc:description xmlns:dc="http://purl.org/dc/elements/1.1/"/>
  <dc:subject xmlns:dc="http://purl.org/dc/elements/1.1/"/>
  <cp:keywords/>
  <cp:category/>
</cp:coreProperties>
</file>